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RESERVES FOR CREDIT LOSSES" sheetId="14" state="visible" r:id="rId14"/>
    <sheet xmlns:r="http://schemas.openxmlformats.org/officeDocument/2006/relationships" name="PROPERTY, EQUIPMENT, AND OTHER " sheetId="15" state="visible" r:id="rId15"/>
    <sheet xmlns:r="http://schemas.openxmlformats.org/officeDocument/2006/relationships" name="NOTES PAYABLE AND CREDIT FACILI"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QUARTERLY DATA - UNAUDITED" sheetId="25" state="visible" r:id="rId25"/>
    <sheet xmlns:r="http://schemas.openxmlformats.org/officeDocument/2006/relationships" name="SCHEDULE II - VALUATION AND QUA" sheetId="26" state="visible" r:id="rId26"/>
    <sheet xmlns:r="http://schemas.openxmlformats.org/officeDocument/2006/relationships" name="ORGANIZATION AND SUMMARY OF S_2" sheetId="27" state="visible" r:id="rId27"/>
    <sheet xmlns:r="http://schemas.openxmlformats.org/officeDocument/2006/relationships" name="RECENT ACCOUNTING PRONOUNCEME_2" sheetId="28" state="visible" r:id="rId28"/>
    <sheet xmlns:r="http://schemas.openxmlformats.org/officeDocument/2006/relationships" name="REVENUES (Tables)" sheetId="29" state="visible" r:id="rId29"/>
    <sheet xmlns:r="http://schemas.openxmlformats.org/officeDocument/2006/relationships" name="FINANCING RECEIVABLES AND OPE_2" sheetId="30" state="visible" r:id="rId30"/>
    <sheet xmlns:r="http://schemas.openxmlformats.org/officeDocument/2006/relationships" name="LESSEE ACCOUNTING (Tables)" sheetId="31" state="visible" r:id="rId31"/>
    <sheet xmlns:r="http://schemas.openxmlformats.org/officeDocument/2006/relationships" name="GOODWILL AND OTHER INTANGIBLE_2" sheetId="32" state="visible" r:id="rId32"/>
    <sheet xmlns:r="http://schemas.openxmlformats.org/officeDocument/2006/relationships" name="RESERVES FOR CREDIT LOSSES (Tab" sheetId="33" state="visible" r:id="rId33"/>
    <sheet xmlns:r="http://schemas.openxmlformats.org/officeDocument/2006/relationships" name="PROPERTY, EQUIPMENT, AND OTHE_2" sheetId="34" state="visible" r:id="rId34"/>
    <sheet xmlns:r="http://schemas.openxmlformats.org/officeDocument/2006/relationships" name="NOTES PAYABLE AND CREDIT FACI_2"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BUSINESS COMBINATIONS (Tables)" sheetId="40" state="visible" r:id="rId40"/>
    <sheet xmlns:r="http://schemas.openxmlformats.org/officeDocument/2006/relationships" name="SEGMENT REPORTING (Tables)" sheetId="41" state="visible" r:id="rId41"/>
    <sheet xmlns:r="http://schemas.openxmlformats.org/officeDocument/2006/relationships" name="QUARTERLY DATA - UNAUDITED (Tab" sheetId="42" state="visible" r:id="rId42"/>
    <sheet xmlns:r="http://schemas.openxmlformats.org/officeDocument/2006/relationships" name="ORGANIZATION AND SUMMARY OF S_3"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RECENT ACCOUNTING PRONOUNCEME_3" sheetId="46" state="visible" r:id="rId46"/>
    <sheet xmlns:r="http://schemas.openxmlformats.org/officeDocument/2006/relationships" name="REVENUES (Details)" sheetId="47" state="visible" r:id="rId47"/>
    <sheet xmlns:r="http://schemas.openxmlformats.org/officeDocument/2006/relationships" name="FINANCING RECEIVABLES AND OPE_3" sheetId="48" state="visible" r:id="rId48"/>
    <sheet xmlns:r="http://schemas.openxmlformats.org/officeDocument/2006/relationships" name="LESSEE ACCOUNTING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RESERVES FOR CREDIT LOSSES, Act" sheetId="52" state="visible" r:id="rId52"/>
    <sheet xmlns:r="http://schemas.openxmlformats.org/officeDocument/2006/relationships" name="RESERVES FOR CREDIT LOSSES, Dis" sheetId="53" state="visible" r:id="rId53"/>
    <sheet xmlns:r="http://schemas.openxmlformats.org/officeDocument/2006/relationships" name="RESERVES FOR CREDIT LOSSES, CQR" sheetId="54" state="visible" r:id="rId54"/>
    <sheet xmlns:r="http://schemas.openxmlformats.org/officeDocument/2006/relationships" name="PROPERTY, EQUIPMENT, AND OTHE_3" sheetId="55" state="visible" r:id="rId55"/>
    <sheet xmlns:r="http://schemas.openxmlformats.org/officeDocument/2006/relationships" name="NOTES PAYABLE AND CREDIT FACI_3" sheetId="56" state="visible" r:id="rId56"/>
    <sheet xmlns:r="http://schemas.openxmlformats.org/officeDocument/2006/relationships" name="EARNINGS PER SHARE (Details)" sheetId="57" state="visible" r:id="rId57"/>
    <sheet xmlns:r="http://schemas.openxmlformats.org/officeDocument/2006/relationships" name="STOCKHOLDERS' EQUITY (Details)" sheetId="58" state="visible" r:id="rId58"/>
    <sheet xmlns:r="http://schemas.openxmlformats.org/officeDocument/2006/relationships" name="SHARE-BASED COMPENSATION, Direc" sheetId="59" state="visible" r:id="rId59"/>
    <sheet xmlns:r="http://schemas.openxmlformats.org/officeDocument/2006/relationships" name="SHARE-BASED COMPENSATION, Stock" sheetId="60" state="visible" r:id="rId60"/>
    <sheet xmlns:r="http://schemas.openxmlformats.org/officeDocument/2006/relationships" name="SHARE-BASED COMPENSATION, Compe" sheetId="61" state="visible" r:id="rId61"/>
    <sheet xmlns:r="http://schemas.openxmlformats.org/officeDocument/2006/relationships" name="INCOME TAXES, Reconciliation of" sheetId="62" state="visible" r:id="rId62"/>
    <sheet xmlns:r="http://schemas.openxmlformats.org/officeDocument/2006/relationships" name="INCOME TAXES, Components of the" sheetId="63" state="visible" r:id="rId63"/>
    <sheet xmlns:r="http://schemas.openxmlformats.org/officeDocument/2006/relationships" name="INCOME TAXES, Deferred Tax Asse" sheetId="64" state="visible" r:id="rId64"/>
    <sheet xmlns:r="http://schemas.openxmlformats.org/officeDocument/2006/relationships" name="INCOME TAXES, Effective Tax Rat" sheetId="65" state="visible" r:id="rId65"/>
    <sheet xmlns:r="http://schemas.openxmlformats.org/officeDocument/2006/relationships" name="FAIR VALUE MEASUREMENTS (Detail" sheetId="66" state="visible" r:id="rId66"/>
    <sheet xmlns:r="http://schemas.openxmlformats.org/officeDocument/2006/relationships" name="BUSINESS COMBINATIONS, ABS Tech" sheetId="67" state="visible" r:id="rId67"/>
    <sheet xmlns:r="http://schemas.openxmlformats.org/officeDocument/2006/relationships" name="BUSINESS COMBINATIONS, SLAIT Co" sheetId="68" state="visible" r:id="rId68"/>
    <sheet xmlns:r="http://schemas.openxmlformats.org/officeDocument/2006/relationships" name="BUSINESS COMBINATIONS, Integrat" sheetId="69" state="visible" r:id="rId69"/>
    <sheet xmlns:r="http://schemas.openxmlformats.org/officeDocument/2006/relationships" name="BUSINESS COMBINATIONS, OneCloud" sheetId="70" state="visible" r:id="rId70"/>
    <sheet xmlns:r="http://schemas.openxmlformats.org/officeDocument/2006/relationships" name="SEGMENT REPORTING, Reportable S" sheetId="71" state="visible" r:id="rId71"/>
    <sheet xmlns:r="http://schemas.openxmlformats.org/officeDocument/2006/relationships" name="SEGMENT REPORTING, Technology S" sheetId="72" state="visible" r:id="rId72"/>
    <sheet xmlns:r="http://schemas.openxmlformats.org/officeDocument/2006/relationships" name="SEGMENT REPORTING, Geographic I" sheetId="73" state="visible" r:id="rId73"/>
    <sheet xmlns:r="http://schemas.openxmlformats.org/officeDocument/2006/relationships" name="SEGMENT REPORTING, Concentratio" sheetId="74" state="visible" r:id="rId74"/>
    <sheet xmlns:r="http://schemas.openxmlformats.org/officeDocument/2006/relationships" name="QUARTERLY DATA - UNAUDITED (Det" sheetId="75" state="visible" r:id="rId75"/>
    <sheet xmlns:r="http://schemas.openxmlformats.org/officeDocument/2006/relationships" name="SCHEDULE II - VALUATION AND Q_2" sheetId="76" state="visible" r:id="rId76"/>
  </sheets>
  <definedNames/>
  <calcPr calcId="124519" fullCalcOnLoad="1"/>
</workbook>
</file>

<file path=xl/sharedStrings.xml><?xml version="1.0" encoding="utf-8"?>
<sst xmlns="http://schemas.openxmlformats.org/spreadsheetml/2006/main" uniqueCount="922">
  <si>
    <t>Document and Entity Information - USD ($)</t>
  </si>
  <si>
    <t>12 Months Ended</t>
  </si>
  <si>
    <t>Mar. 31, 2020</t>
  </si>
  <si>
    <t>May 19, 2020</t>
  </si>
  <si>
    <t>Sep. 30, 2019</t>
  </si>
  <si>
    <t>Cover [Abstract]</t>
  </si>
  <si>
    <t>Entity Registrant Name</t>
  </si>
  <si>
    <t>ePlus inc.</t>
  </si>
  <si>
    <t>Entity Central Index Key</t>
  </si>
  <si>
    <t>0001022408</t>
  </si>
  <si>
    <t>Current Fiscal Year End Date</t>
  </si>
  <si>
    <t>--03-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Mar. 31,
		2020</t>
  </si>
  <si>
    <t>Document Fiscal Year Focus</t>
  </si>
  <si>
    <t>2020</t>
  </si>
  <si>
    <t>Document Fiscal Period Focus</t>
  </si>
  <si>
    <t>FY</t>
  </si>
  <si>
    <t>Document Annual Report</t>
  </si>
  <si>
    <t>true</t>
  </si>
  <si>
    <t>Document Transition Report</t>
  </si>
  <si>
    <t>Entity File Number</t>
  </si>
  <si>
    <t>1-34167</t>
  </si>
  <si>
    <t>Entity Tax Identification Number</t>
  </si>
  <si>
    <t>54-1817218</t>
  </si>
  <si>
    <t>Entity Incorporation, State or Country Code</t>
  </si>
  <si>
    <t>DE</t>
  </si>
  <si>
    <t>Entity Address, Address Line One</t>
  </si>
  <si>
    <t>13595 Dulles Technology Drive</t>
  </si>
  <si>
    <t>Entity Address, City or Town</t>
  </si>
  <si>
    <t>Herndon</t>
  </si>
  <si>
    <t>Entity Address, State or Province</t>
  </si>
  <si>
    <t>VA</t>
  </si>
  <si>
    <t>Entity Address, Postal Zip Code</t>
  </si>
  <si>
    <t>20171-3413</t>
  </si>
  <si>
    <t>City Area Code</t>
  </si>
  <si>
    <t>703</t>
  </si>
  <si>
    <t>Local Phone Number</t>
  </si>
  <si>
    <t>984-8400</t>
  </si>
  <si>
    <t>Title of 12(b) Security</t>
  </si>
  <si>
    <t>Common Stock, $.01 par value</t>
  </si>
  <si>
    <t>Trading Symbol</t>
  </si>
  <si>
    <t>PLUS</t>
  </si>
  <si>
    <t>Security Exchange Name</t>
  </si>
  <si>
    <t>NASDAQ</t>
  </si>
  <si>
    <t>CONSOLIDATED BALANCE SHEETS - USD ($) $ in Thousands</t>
  </si>
  <si>
    <t>Mar. 31, 2019</t>
  </si>
  <si>
    <t>Current assets:</t>
  </si>
  <si>
    <t>Cash and cash equivalents</t>
  </si>
  <si>
    <t>Accounts receivable-trade, net</t>
  </si>
  <si>
    <t>Accounts receivable-other, net</t>
  </si>
  <si>
    <t>Inventories</t>
  </si>
  <si>
    <t>Financing receivables-net, current</t>
  </si>
  <si>
    <t>Deferred costs</t>
  </si>
  <si>
    <t>Other current assets</t>
  </si>
  <si>
    <t>Total current assets</t>
  </si>
  <si>
    <t>Financing receivables and operating leases-net</t>
  </si>
  <si>
    <t>Property, equipment and other assets</t>
  </si>
  <si>
    <t>Goodwill</t>
  </si>
  <si>
    <t>Other intangible assets-net</t>
  </si>
  <si>
    <t>TOTAL ASSETS</t>
  </si>
  <si>
    <t>Current liabilities:</t>
  </si>
  <si>
    <t>Accounts payable</t>
  </si>
  <si>
    <t>Accounts payable-floor plan</t>
  </si>
  <si>
    <t>Salaries and commissions payable</t>
  </si>
  <si>
    <t>Deferred revenue</t>
  </si>
  <si>
    <t>Recourse notes payable-current</t>
  </si>
  <si>
    <t>Non-recourse notes payable-current</t>
  </si>
  <si>
    <t>Other current liabilities</t>
  </si>
  <si>
    <t>Total current liabilities</t>
  </si>
  <si>
    <t>Non-recourse notes payable-long term</t>
  </si>
  <si>
    <t>Deferred tax liability-net</t>
  </si>
  <si>
    <t>Other liabilities</t>
  </si>
  <si>
    <t>TOTAL LIABILITIES</t>
  </si>
  <si>
    <t>COMMITMENTS AND CONTINGENCIES (Note 10)</t>
  </si>
  <si>
    <t xml:space="preserve"> </t>
  </si>
  <si>
    <t>STOCKHOLDERS' EQUITY</t>
  </si>
  <si>
    <t>Preferred stock, $.01 per share par value; 2,000 shares authorized; none outstanding</t>
  </si>
  <si>
    <t>Common stock, $.01 per share par value; 25,000 shares authorized; 13,500 outstanding at March 31, 2020 and 13,611 outstanding at March 31, 2019</t>
  </si>
  <si>
    <t>Additional paid-in capital</t>
  </si>
  <si>
    <t>Treasury stock, at cost, 896 shares at March 31, 2020 and 693 shares at March 31, 2019</t>
  </si>
  <si>
    <t>Retained earnings</t>
  </si>
  <si>
    <t>Accumulated other comprehensive income-foreign currency translation adjustment</t>
  </si>
  <si>
    <t>Total Stockholders' Equity</t>
  </si>
  <si>
    <t>TOTAL LIABILITIES AND STOCKHOLDERS' EQUITY</t>
  </si>
  <si>
    <t>CONSOLIDATED BALANCE SHEETS (Parenthetical) - $ / shares shares in Thousand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OPERATIONS - USD ($) shares in Thousands, $ in Thousands</t>
  </si>
  <si>
    <t>3 Months Ended</t>
  </si>
  <si>
    <t>Dec. 31, 2019</t>
  </si>
  <si>
    <t>Jun. 30, 2019</t>
  </si>
  <si>
    <t>Dec. 31, 2018</t>
  </si>
  <si>
    <t>Sep. 30, 2018</t>
  </si>
  <si>
    <t>Jun. 30, 2018</t>
  </si>
  <si>
    <t>Mar. 31, 2018</t>
  </si>
  <si>
    <t>Net sales</t>
  </si>
  <si>
    <t>Total</t>
  </si>
  <si>
    <t>Cost of sales</t>
  </si>
  <si>
    <t>Gross profit</t>
  </si>
  <si>
    <t>Selling, general, and administrative</t>
  </si>
  <si>
    <t>Depreciation and amortization</t>
  </si>
  <si>
    <t>Interest and financing costs</t>
  </si>
  <si>
    <t>Operating expenses</t>
  </si>
  <si>
    <t>Operating income</t>
  </si>
  <si>
    <t>Other income (expense)</t>
  </si>
  <si>
    <t>Earnings before tax</t>
  </si>
  <si>
    <t>Provision for income taxes</t>
  </si>
  <si>
    <t>Net earnings</t>
  </si>
  <si>
    <t>Net earnings per common share-basic (in dollars per share)</t>
  </si>
  <si>
    <t>[1]</t>
  </si>
  <si>
    <t>Net earnings per common share-diluted (in dollars per share)</t>
  </si>
  <si>
    <t>Weighted average common shares outstanding-basic (in shares)</t>
  </si>
  <si>
    <t>Weighted average common shares outstanding-diluted (in shares)</t>
  </si>
  <si>
    <t>Product [Member]</t>
  </si>
  <si>
    <t>Services [Member]</t>
  </si>
  <si>
    <t>Basic and diluted earnings per share are computed independently for each of the quarters presented. Therefore, the sum of quarterly basic and diluted per share information may not equal annual basic and diluted earnings per share.</t>
  </si>
  <si>
    <t>CONSOLIDATED STATEMENTS OF COMPREHENSIVE INCOME - USD ($) $ in Thousands</t>
  </si>
  <si>
    <t>CONSOLIDATED STATEMENTS OF COMPREHENSIVE INCOME [Abstract]</t>
  </si>
  <si>
    <t>NET EARNINGS</t>
  </si>
  <si>
    <t>OTHER COMPREHENSIVE INCOME, NET OF TAX:</t>
  </si>
  <si>
    <t>Foreign currency translation adjustments</t>
  </si>
  <si>
    <t>Other comprehensive income (loss)</t>
  </si>
  <si>
    <t>TOTAL COMPREHENSIVE INCOME</t>
  </si>
  <si>
    <t>CONSOLIDATED STATEMENTS OF CASH FLOWS - USD ($) $ in Thousands</t>
  </si>
  <si>
    <t>Cash flows from operating activities:</t>
  </si>
  <si>
    <t>Adjustments to reconcile net earnings to net cash provided by (used in) operating activities:</t>
  </si>
  <si>
    <t>Reserve for credit losses</t>
  </si>
  <si>
    <t>Share-based compensation expense</t>
  </si>
  <si>
    <t>Deferred taxes</t>
  </si>
  <si>
    <t>Payments from lessees directly to lenders-operating leases</t>
  </si>
  <si>
    <t>Gain on disposal of property, equipment, and leased equipment</t>
  </si>
  <si>
    <t>Gain on sale of financing receivables</t>
  </si>
  <si>
    <t>Other</t>
  </si>
  <si>
    <t>Changes in:</t>
  </si>
  <si>
    <t>Accounts receivable</t>
  </si>
  <si>
    <t>Inventories-net</t>
  </si>
  <si>
    <t>Financing receivables-net</t>
  </si>
  <si>
    <t>Deferred costs and other assets</t>
  </si>
  <si>
    <t>Accounts payable-trade</t>
  </si>
  <si>
    <t>Salaries and commissions payable, deferred revenue and other liabilities</t>
  </si>
  <si>
    <t>Net cash provided by (used in) operating activities</t>
  </si>
  <si>
    <t>Cash flows from investing activities:</t>
  </si>
  <si>
    <t>Proceeds from sale of property, equipment and leased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Repayments of financing of acquisitions</t>
  </si>
  <si>
    <t>Net borrowings (repayments) on floor plan facility</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Cash paid for amounts included in the measurement of lease liabilities</t>
  </si>
  <si>
    <t>Schedule of non-cash investing and financing activities:</t>
  </si>
  <si>
    <t>Proceeds from sale of property, equipment, and leased equipment</t>
  </si>
  <si>
    <t>Purchases of property, equipment, and operating lease equipment</t>
  </si>
  <si>
    <t>Consideration for acquisitions</t>
  </si>
  <si>
    <t>Borrowing of non-recourse and recourse notes payable</t>
  </si>
  <si>
    <t>Vesting of share-based compensation</t>
  </si>
  <si>
    <t>New operating lease assets obtained in exchange for lease obligations</t>
  </si>
  <si>
    <t>CONSOLIDATED STATEMENTS OF STOCKHOLDERS' EQUITY - USD ($) shares in Thousands, $ in Thousands</t>
  </si>
  <si>
    <t>Common Stock [Member]</t>
  </si>
  <si>
    <t>Additional Paid-in Capital [Member]</t>
  </si>
  <si>
    <t>Treasury Stock [Member]</t>
  </si>
  <si>
    <t>Retained Earnings [Member]</t>
  </si>
  <si>
    <t>Accumulated Other Comprehensive Income [Member]</t>
  </si>
  <si>
    <t>Balance at Mar. 31, 2017</t>
  </si>
  <si>
    <t>Balance (in shares) at Mar. 31, 2017</t>
  </si>
  <si>
    <t>Issuance of restricted stock awards</t>
  </si>
  <si>
    <t>Issuance of restricted stock awards (in shares)</t>
  </si>
  <si>
    <t>Share-based compensation</t>
  </si>
  <si>
    <t>Repurchase of common stock (in shares)</t>
  </si>
  <si>
    <t>Foreign currency translation adjustment</t>
  </si>
  <si>
    <t>Balance at Mar. 31, 2018</t>
  </si>
  <si>
    <t>Balance (in shares) at Mar. 31, 2018</t>
  </si>
  <si>
    <t>Balance at Mar. 31, 2019</t>
  </si>
  <si>
    <t>Balance (in shares) at Mar. 31, 2019</t>
  </si>
  <si>
    <t>Balance at Mar. 31, 2020</t>
  </si>
  <si>
    <t>Balance (in shares) at Mar. 31, 2020</t>
  </si>
  <si>
    <t>ORGANIZATION AND SUMMARY OF SIGNIFICANT ACCOUNTING POLICIES</t>
  </si>
  <si>
    <t>ORGANIZATION AND SUMMARY OF SIGNIFICANT ACCOUNTING POLICIES [Abstract]</t>
  </si>
  <si>
    <t>1. ORGANIZATION AND SUMMARY OF SIGNIFICANT ACCOUNTING POLICIES DESCRIPTION OF BUSINESS — Our company was founded in 1990 and is a Delaware corporation. e e e BASIS OF PRESENTATION — The consolidated financial statements include the accounts of e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asset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BUSINESS COMBINATIONS — We account for business combinations using the acquisition method, which requires that the total purchase price for each of the acquired entity be allocated to the assets acquired and liabilities assumed based on their fair values at the acquisition date. The allocation process requires an analysis of intangible assets, such as customer relationships, trade names, acquired contractual rights and assumed contractual commitments and legal contingencies to identify and record all assets acquired and liabilities assumed at their fair value. We record any premium paid over the fair value of the acquired net assets as goodwill. Our initial purchase price allocations are subject to revision within the measurement period, not to exceed one year from the date of acquisition. We include the results of operations for the acquired company in our financial statements from the acquisition date. CASH AND CASH EQUIVALENTS — Cash and cash equivalents consist primarily of interest-bearing accounts and money market funds that consist of short-term US treasury securities. We consider all highly liquid investments, including those with an original maturity of three months or less at the date of acquisition, to be cash equivalents. We have a lockbox account whose purpose is to collect and distribute customer payments under financing arrangements. As of March 31, 2020, and March 31, 2019, we had no amounts being held in trust for third party recipients within our lockbox account. As of March 31, 2020, and March 31, 2019, there were no restrictions on the withdrawal of funds from our money market funds. CONCENTRATIONS OF RISK — Financial instruments that potentially subject us to concentrations of credit risk include cash and cash equivalents, short-term investments, accounts receivable, and financing receivables. Cash and cash equivalents may include short-term investments that are maintained principally with financial institutions in the US. Our risk on accounts receivable and financing receivables is reduced by having a broad customer base in a diverse range of industries and through the ongoing evaluation of collectability of our portfolio. Our credit risk is further mitigated by transferring certain financial assets to financial institutions on a non-recourse basis and, concerning leases, by owning the underlying asset. A substantial portion of our sales are products from Cisco Systems, which represented approximately 40%, 42%, and 42%, of our technology segment net sales for the years ended March 31, 2020, 2019, and 2018, respectively. DEFERRED COSTS — When a contract is within the scope of Accounting Standards Codification (“Codification”) Topic 606, Revenue from Contracts with Customers DEFERRED REVENUE — We recognize deferred revenue when cash payments are received or due in advance of our performance. 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restricted stock awards during each period. FAIR VALUE MEASUREMENT — We follow the guidance in Codification Topic 820 Fair Value Measurements
● Level 1 – Quoted prices (unadjusted) in active markets for identical assets or liabilities that the reporting entity can access at the measurement date.
● Level 2 – Inputs other than quoted prices included within Level 1, such as quoted prices for similar assets or liabilities in active markets, that are observable for the asset or liability, either directly or indirectly.
● Level 3 – Unobservable inputs for the asset or liability. The fair values are determined based on model-based techniques such as discounted cash flow models using inputs that we could not corroborate with market data. FINANCIAL INSTRUMENTS — For financial instruments such as cash, short-term investments, accounts receivables, accounts payable and other current liabilities, we consider the recorded value of the financial instruments to approximate the fair value due to their short maturities. On March 31, 2020, the carrying amounts of our notes receivables, recourse and non-recourse payables were $54.8 million, $37.3 million and $35.5 million, respectively, and their fair values were $55.4 million, $37.3 million and $35.5 million, respectively. At March 31, 2019, the carrying amounts of our notes receivables and non-recourse payables were $40.4 million and $48.6 million, respectively, and their fair values were $40.5 million and $48.7 million, respectively. The carrying amount and fair value of our recourse notes payable at March 31, 2019, were insignificant. FINANCING RECEIVABLES AND OPERATING LEASES — Financing receivables and operating leases consists of notes receivable, sales-type leases and operating leases. We issue financing receivables for periods generally between 2 to 6 years, with most terms ranging between 3 to 4 years. When we lease equipment under an operating lease, we recognize the underlying asset at cost and depreciate it on a straight-line bases over its estimated useful life. We estimate that the useful life for most information technology (“IT”) equipment under lease is 4 years. FOREIGN CURRENCY TRANSLATION — Our functional currency is the US dollar. Our international subsidiaries typically use their local currency as their functional currency. We translate the assets and liabilities of our international subsidiaries into US dollars at the spot rate in effect at the applicable reporting date. We translate the revenues and expenses of our international subsidiaries into US dollars at the average exchange rates in effect during the applicable period. We report the resulting foreign currency translation adjustment as accumulated other comprehensive loss, which is reflected as a separate component of stockholders’ equity. We report all foreign currency transaction gains or losses in other income (expense) on our consolidated statement of operations. We recognized a loss of $0.4 million, a gain of $0.4 million, and a loss of $0.8 million due to foreign currency translations for the years ended March 31, 2020, 2019, and 2018, respectively. 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INCOME TAXES — Deferred income taxes are accounted for in accordance with Codification Topic 740 Income Taxes In addition, we account for uncertain tax positions in accordance with Codification Topic 740. Specifically, the Topic prescribes a recognition threshold and a measurement attribute for the financial statement recognition and measurement of a tax position taken or expected to be taken in a tax return. The interpretation also provides guidance on the related de-recognition, classification, interest and penalties, accounting for interim periods, disclosure and transition of uncertain tax positions. In accordance with our accounting policy, we recognize accrued interest and penalties related to unrecognized tax benefits as a component of tax expense. 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Our determination of the net realizable value for inventories is based on the terms of underlying purchase commitments from our customers, current economic conditions including the impact of COVID-19, and other relevant factors. LESSEE ACCOUNTING — We lease office space over initial terms typically between 3 and 6 years. At the lease commencement date, we recognize operating lease liabilities based on the present value of the future minimum lease payments. In determining the present value of future minimum lease payments, we use our incremental borrowing rate based on the information available at the commencement date. When the future minimum payments encompass non-lease components, we account for the lease and non-lease components as a single lease component. We elected not to recognize right-of-use assets and lease liabilities for leases with an initial term of 12 months or less. We recognize lease expense on a straight-line basis over the lease term beginning on the commencement date. PROPERTY AND EQUIPMENT — Property and equipment are stated at cost, net of accumulated depreciation and amortization. We recognize property and equipment obtained through a business combination at its fair market value as of the acquisition date. We compute depreciation and amortization using the straight-line method over the estimated useful lives of the related assets, which range from three RESERVES FOR CREDIT LOSSES —We maintain our reserves for credit losses related to our accounts receivable and financing receivables at levels believed to be adequate to absorb potential losses inherent in their respective balances. We increase our reserve for credit losses through a charge to bad debt expense for potential losses. We decrease our reserve for credit losses when we charge off the related receivable in the period the receivables are deemed uncollectable. We recognize recoveries of receivables previously charged off when received. Our determination of the adequacy of the reserves for credit losses for accounts receivable is based on the age of the receivable balance, our internal rating of the customer’s credit quality, our historical credit losses, current economic conditions including the impact of COVID-19, and other relevant factors. Our determination of the adequacy of the reserve for credit losses for financing receivables is based on our internal rating of the customer’s credit quality, our historical credit losses, current economic conditions including the impact of COVID-19, the fair value of the underlying collateral, and the volume, growth, and composition of our portfolio, and other relevant facts. Prior to providing credit, we assign an internal rating for each customer’s credit quality based on the customer’s financial status, rating agency reports and other financial information. We update the internal credit quality rating at least annually or when an indicator of a change in credit quality arises, such as a delinquency or bankruptcy. RESIDUAL ASSETS — Our estimate for the residual asset in a lease is the amount we expect to derive from the underlying asset following the end of the lease term. In a sales-type lease, we recognize the unguaranteed residual asset, measured on a discounted basis, upon lease commencement. In our subsequent accounting for the lease, we increase the unguaranteed residual asset using the effective interest method. We evaluate residual values for impairment on a quarterly basis. We recognize impairments as incurred. We do not recognize upward adjustments due to changes in estimates of residual values. REVENUE RECOGNITION — We recognize most of our revenues from the sales of third-party products, third-party software, third-party maintenance, software support, and services, e e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party products upon shipment, unless our customers lease the equipment through our financing segment, in which case the arrangement is accounted for as a lease in accordance with Codification Topic 842, Leases Product Revenue Sales of third-party products We are the principal in sales of third-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In these transactions, we recognize revenue when the customer has signed a bill-and-hold agreement with us, the product is identified separately as belonging to the customer and, when orders include configuration, such configuration is complete, and the product is ready for delivery to the customer. We recognize sales of leased equipment within our financing segment when control passes to the customer, which is typically the date of sale. Sales of third-party software We are typically the principal in sales of third-party software. Sales are recognized on a gross basis with the selling price to the customer recorded as sales and the acquisition cost of the product recognized as cost of sales. We recognize revenue from these sales at the point in time that control passes to the customer, which is typically upon delivery of the software to the customer. Sales of third-party maintenance, software support, and services We are the agent in sales of third-party maintenance, software support, and services as the third-party controls the service until it is transferred to the customer. Similarly, we are the agent in sales of third-party software and accompanying third-party support when the third-party software benefits the customer only in conjunction with the accompanying support. In these sales, we consider the third-party software and support as inputs to a single performance obligation. In all these sales where we are the agent, we recognize sales on a net basis at the point that our customer and vendor accept the terms and conditions of the arrangement.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2. We utilize a portfolio approach by grouping together many similar assets being leased to a single customer. We classify our leases as either sales-type leases or operating leases. We classify leases as sales-type leases if any one of five criteria are met, each of which indicate that the lease transfers control of the underlying asset to the lessee. We classify our other leases as operating leases. For sales-type leases, upon lease commencement, we recognize the present value of the lease payments and the residual asset discounted using the rate implicit in the lease. When we are financing equipment provided by another dealer, we typically do not have any selling profit or loss arising from the lease. When we are the dealer of the equipment being leased, we typically recognize revenue in the amount of the lease receivable and cost of sales in the amount of the carrying value of the underlying asset minus the unguaranteed residual asset. After the commencement date, we recognize interest income as part of net sales using the effective interest method. For operating leases, we recognize the underlying asset as an operating lease asset. We depreciate the asset on a straight-line basis to its estimated residual value over its estimated useful life. We recognize the lease payments over the lease term on a straight-line basis as part of net sales. In all our leases, we recognize variable lease payments, primarily reimbursement for property taxes associated with the leased asset, as part of net sales in the period in which the changes in facts and circumstances on which the variable lease payments are based occur. We exclude from revenues and expenses any sales taxes reimbursed by the lessee. We also finance third-party software and third-party services for our customers, which we classify as notes-receivable. We recognize interest income on our notes-receivable using the effective interest method. We account for transfers of our financial assets, under Codification Topic 860 Transfers and Servicing Service Revenue Sales of e Plus professional, managed services, and staffing e e e In arrangements for e In arrangements for e SHARE-BASED COMPENSATION — We account for share-based compensation in accordance with Codification Topic 718 Compensation—Stock Compensation SOFTWARE DEVELOPMENT COSTS — We capitalize costs for the development of internal use software under the Codification Topic 350-40 Intangibles—Goodwill and Other Intangibles, Internal-Use Software TREASURY STOCK — We account for treasury stock under the cost method and include treasury stock as a component of stockholders’ equity on the accompanying consolidated balance sheets. 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20, and 2019 were $20.8 million and $13.1 million, respectively, which were included within accounts receivable-other, net in the accompanying balance sheets. We recognize rebates pursuant to volume incentive programs, when the rebate is probable and reasonably estimable, based on a systematic and rational allocation of the cash consideration offered to the underlying transactions that result in our progress toward earning the rebate. When a rebate is not probable or not reasonably estimable, we recognized the rebate as the milestones are achieved or as cash is received. We recognize rebates pursuant to shared marketing expense programs as a reduction of the related selling and administrative expenses in the period the program occurs when the consideration represents a reimbursement of specific, incremental, identifiable costs. We recognize consideration that exceeds the specific, incremental, identifiable costs as a reduction of cost of sales.</t>
  </si>
  <si>
    <t>RECENT ACCOUNTING PRONOUNCEMENTS</t>
  </si>
  <si>
    <t>RECENT ACCOUNTING PRONOUNCEMENTS [Abstract]</t>
  </si>
  <si>
    <t xml:space="preserve">2. RECENT ACCOUNTING PRONOUNCEMENTS RECENTLY ADOPTED ACCOUNTING PRONOUNCEMENTS —We adopted Accounting Standards Update (“ASU”) 2016-02, Leases (Topic 842) As part of our transition, we elected a package of practical expedients to not reassess whether any expired or existing contracts are or contain leases, not reassess the lease classification for any expired or existing leases, and not reassess initial direct costs for any existing leases. As a result of our adoption, we recorded an initial impact to our consolidated balance sheets of establishing right-of-use assets of $12.7 million and lease liabilities of $12.3 million and a reduction in prepaid assets of $0.4 million at the beginning of our quarter ended June 30, 2019. RECENTLY ISSUED ACCOUNTING PRONOUNCEMENTS NOT YET ADOPTED — In June 2016, the FASB issued ASU 2016-13, Financial Instruments- Credit Losses (Topic 326): Measurement of Credit Losses on Financial Instruments </t>
  </si>
  <si>
    <t>REVENUES</t>
  </si>
  <si>
    <t>REVENUES [Abstract]</t>
  </si>
  <si>
    <t>3. REVENUES Contract balances Accounts receivable – trade consists entirely of amounts due from contracts with customers. In addition, we had $ million, $ million and $ million of receivables from contracts with customers included within financing receivables as of March 31, 2020, 2019 and 2018, respectively. The following table provides the balance of contract liabilities from contracts with customers (in thousands):
Years Ended March 31,
Contract liabilities 2020 2019 2018
Current (included in deferred revenue) $ 54,486 $ 46,356 $ 34,643
Non-current (included in other liabilities) $ 16,395 $ 13,593 $ 12,699 Revenue recognized from the beginning contract liability balance was $53.5 million and $32.0 million for the fiscal year ended March 31, 2020, and 2019, respectively. Performance obligations The following table includes revenue expected to be recognized in the future related to performance obligations, primarily non-cancelable contracts for e
Year ending March 31, 2021 $ 28,701
2022 10,815
2023 3,892
2024 628
2025 and thereafter 554
Total remaining performance obligations $ 44,590 The table does not include the value of unsatisfied performance obligations for (i) contracts with an original expected length of one year or less and (ii) contracts where we recognize revenue at the amount that we have the right to invoice for services performed.</t>
  </si>
  <si>
    <t>FINANCING RECEIVABLES AND OPERATING LEASES</t>
  </si>
  <si>
    <t>FINANCING RECEIVABLES AND OPERATING LEASES [Abstract]</t>
  </si>
  <si>
    <t>4. FINANCING RECEIVABLES AND OPERATING LEASES Our financing receivables and operating leases consist primarily of leases of IT and communication equipment and notes receivable from financing customer purchases of third-party software, maintenance, and services. Our leases often include elections for the lessee to purchase the underlying asset at the end of the lease term. Occasionally, our leases provide the lessee a bargain purchase option. The following table provides the profit recognized for sales-type leases at their commencement date (in thousands):
Year ended March 31, 2020
Net sales $ 15,631
Cost of sales 13,039
Gross Profit $ 2,592 The following table provides interest income in aggregate for sales-type leases and lease income for operating leases (in thousands):
Year ended March 31, 2020
Interest Income on sales-type leases $ 6,623
Lease income on operating leases $ 18,534 FINANCING RECEIVABLES—NET Our financing receivables, net consist of the following (in thousands):
March 31, 2020 Notes Receivables Lease-Related Receivables Total Financing Receivables
Minimum payments $ 55,417 $ 69,492 $ 124,909
Estimated unguaranteed residual value (1) - 21,862 21,862
Initial direct costs, net of amortization (2) 212 247 459
Unearned income - (11,612 ) (11,612 )
Reserve for credit losses (3) (798 ) (610 ) (1,408 )
Total, net $ 54,831 $ 79,379 $ 134,210
Reported as:
Current $ 31,181 $ 38,988 $ 70,169
Long-term 23,650 40,391 64,041
Total, net $ 54,831 $ 79,379 $ 134,210
(1) Includes estimated unguaranteed residual values of $14,972 thousand for sales-type leases, which have been sold and accounted for as sales
(2) Initial direct costs are shown net of amortization of $295 thousand.
(3) For details on reserve for credit losses, refer to Note 7, “Reserves for Credit Losses.”
March 31, 2019 Notes Receivables Lease-Related Receivables Total Financing Receivables
Minimum payments $ 40,563 $ 64,201 $ 104,764
Estimated unguaranteed residual value (1) - 14,639 14,639
Initial direct costs, net of amortization (2) 377 332 709
Unearned income - (7,671 ) (7,671 )
Reserve for credit losses (3) (505 ) (530 ) (1,035 )
Total, net $ 40,435 $ 70,971 $ 111,406
Reported as:
Current $ 30,852 $ 32,914 $ 63,766
Long-term 9,583 38,057 47,640
Total, net $ 40,435 $ 70,971 $ 111,406
(1) Includes $8,996 thousand for estimated residual values of sales-type leases and direct financing leases for which we sold the financing assets
(2) Initial direct costs are shown net of amortization of $275 thousand.
(3) For details on reserve for credit losses, refer to Note 7, “Reserves for Credit Losses.” Future scheduled minimum lease payments for investments in sales-type leases as of March 31, 2020, are as follows (in thousands):
Year ending March 31, 2021 $ 39,414
2022 16,471
2023 9,396
2024 2,597
2025 and thereafter 1,614
Total $ 69,492 OPERATING LEASES—NET Operating leases—net represents leases that do not qualify as sales-type leases. The components of the operating leases—net are as follows (in thousands):
March 31, 2020 March 31, 2019
Cost of equipment under operating leases $ 21,276 $ 21,532
Accumulated depreciation (11,159 ) (10,139 )
Investment in operating lease equipment—net (1) $ 10,117 $ 11,393
(1) Amounts include estimated unguaranteed residual values of $3.1 million and $2.9 million as of March 31, 2020, and 2019, respectively. Future scheduled minimum lease rental payments as of March 31, 2020, are as follows (in thousands):
Year ending March 31, 2021 $ 4,844
2022 2,982
2023 1,653
2024 465
2025 and thereafter 22
Total $ 9,966 TRANSFERS OF FINANCIAL ASSETS We enter into arrangements to transfer the contractual payments due under financing receivables and operating lease agreements, which are accounted for as secured borrowings in accordance with Codification Topic 860. For transfers accounted for as a secured borrowing, the corresponding investments serve as collateral for non-recourse notes payable. As of March 31, 2020, and March 31, 2019, we had financing receivables of $ million and $ million, respectively, and operating leases of $ million and $ million, respectively which were collateral for non-recourse notes payable. See Note 9, “Notes Payable and Credit Facility.” For transfers accounted for as sales, we derecognize the carrying value of the asset transferred plus any liability and recognize a net gain or loss on the sale, which are presented within net sales in the consolidated statement of operations. For the years ended March 31, 2020, 2019, and 2018, we recognized net gains of $21.8 million, $9.1 million, and $6.8 million, respectively, and total proceeds from these sales were $593.7 million, $276.1 million, and $267.3 million, respectively. When we retain servicing obligations in transfers accounted for as sales, we allocate a portion of the proceeds to deferred revenues, which is recognized as we perform the services. As of both March 31, 2020, and March 31, 2019, we had deferred revenue of $0.4 million, for servicing obligations. In a limited number of transfers accounted for as sales, we indemnified the assignee in the event that the lessee elects to early terminate the lease. As of March 31, 2020, our maximum potential future payments related to such guarantees is not material. We believe the possibility of making any payments to be remote.</t>
  </si>
  <si>
    <t>LESSEE ACCOUNTING</t>
  </si>
  <si>
    <t>LESSEE ACCOUNTING [Abstract]</t>
  </si>
  <si>
    <t xml:space="preserve">5. LESSEE ACCOUNTING We lease office space for periods up to six years. We recognize our right-of-use assets as part of property, equipment and other assets. We recognize the current and long-term portions of our lease liability as part of other current liabilities other liabilities Supplemental information about the remaining lease terms and discount rates applied as of March 31, 2020:
Lease term and Discount Rate March 31, 2020
Weighted average remaining lease term (months) 38
Weighted average discount rate 3.9 % As of March 31, 2020, we have future lease payments under our operating leases (in thousands):
March 31, 2020
Year ending March 31, 2021 $ 4,904
2022 4,038
2023 3,054
2024 1,206
Thereafter 762
Total lease payments $ 13,964
Less: Interest (823 )
Present value of lease liabilities $ 13,141 Disclosures related to periods prior to our adoption of Codification Topic 842: We had annual rent expense relating to operating leases of $5.2 million and $6.7 million for the years ended March 31, 2019, and 2018, respectively. As of March 31, 2019, we had future minimum lease payments under operating leases as follows (in thousands):
March 31, 2019
Year ending March 31, 2020 $ 4,530
2021 4,026
2022 2,727
2023 2,025
2024 and thereafter 293
Total lease payments $ 13,601 </t>
  </si>
  <si>
    <t>GOODWILL AND OTHER INTANGIBLE ASSETS</t>
  </si>
  <si>
    <t>GOODWILL AND OTHER INTANGIBLE ASSETS [Abstract]</t>
  </si>
  <si>
    <t>6. GOODWILL AND OTHER INTANGIBLE ASSETS GOODWILL The following table summarizes the changes in the carrying amount of goodwill for the years ended March 31, 2020, and March 31, 2019, respectively (in thousands):
March 31, 2020 March 31, 2019
Goodwill Accumulated Impairment Loss Net Carrying Amount Goodwill Accumulated Impairment Loss Net Carrying Amount
Beginning balance $ 119,480 $ (8,673 ) $ 110,807 $ 85,297 $ (8,673 ) $ 76,624
Acquisitions 7,410 - 7,410 34,352 - 34,352
Foreign currency translations (120 ) - (120 ) (169 ) - (169 )
Ending balance $ 126,770 $ (8,673 ) $ 118,097 $ 119,480 $ (8,673 ) $ 110,807 Goodwill represents the premium paid over the fair value of the net tangible and intangible assets that are individually identified and separately recognized in business combinations. Our entire balance as of March 31, 2020, relates to our technology reportable segment, which we also determined to be reporting unit. The change in our goodwill balance during the year ended March 31, 2020, relates to our acquisition of certain assets and liabilities of Innovative Technology Systems &amp; Solutions, Inc. (“ABS Technology”), which is partially offset by adjustments related to our acquisition of SLAIT Consulting, LLC (“SLAIT”) and foreign exchange translations. See Note 16, “Business Combinations” .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19, we performed a qualitative assessment of goodwill and concluded that, more likely than not, the fair value of our technology reporting unit continued to substantially exceed its carrying value. During the fourth quarter of fiscal year 2020, we determined that the uncertainty associated with the economic environment stemming from the COVID-19 pandemic was a triggering event and we elected to perform a quantitative goodwill impairment test. We concluded that the fair value of our technology reporting unit substantially exceeded its carrying value as of March 31, 2020. Our conclusions would not be impacted by a ten percent OTHER INTANGIBLE ASSETS Our other intangible assets consist of the following at March 31, 2020, and March 31, 2019 (in thousands):
March 31, 2020 March 31, 2019
Gross Carrying Amount Accumulated Amortization Net Carrying Amount Gross Carrying Amount Accumulated Amortization Net Carrying Amount
Customer relationships &amp; other intangibles $ 63,006 $ (33,000 ) $ 30,006 $ 57,407 $ (23,865 ) $ 33,542
Capitalized software development 10,385 (5,927 ) 4,458 10,188 (4,802 ) 5,386
Total $ 73,391 $ (38,927 ) $ 34,464 $ 67,595 $ (28,667 ) $ 38,928 Customer relationships and other intangibles are generally amortized between 5 to 10 years. Capitalized software development is generally amortized over 5 years. Total amortization expense was $9.4 million, $7.9 million, and $6.4 million for the years ended March 31, 2020, 2019 and 2018, respectively. Amortization expense is estimated to be $8.2 million, $6.6 million, $5.1 million, $3.8 million, and $2.7 million for the years ended March 31, 2021, 2022, 2023, 2024 and 2025, respectively. See Note 16, “Business Combinations” for additional information regarding acquired intangibles.</t>
  </si>
  <si>
    <t>RESERVES FOR CREDIT LOSSES</t>
  </si>
  <si>
    <t>RESERVES FOR CREDIT LOSSES [Abstract]</t>
  </si>
  <si>
    <t>7. RESERVES FOR CREDIT LOSSES Activity in our reserves for credit losses for the years ended March 31, 2020, 2019 and 2018 were as follows (in thousands):
Accounts Receivable Notes Receivable Lease-Related Receivables Total
Balance as of March 31, 2017 $ 1,279 $ 3,434 $ 679 $ 5,392
Provision for credit losses 264 73 125 462
Write-offs and other (5 ) (3,021 ) (164 ) (3,190 )
Balance as of March 31, 2018 1,538 486 640 2,664
Provision for credit losses 195 250 (110 ) 335
Write-offs and other (154 ) (231 ) - (385 )
Balance as of March 31, 2019 1,579 505 530 2,614
Provision for credit losses 627 293 84 1,004
Write-offs and other (425 ) - (4 ) (429 )
Balance as of March 31, 2020 $ 1,781 $ 798 $ 610 $ 3,189 Our reserve for credit losses and minimum payments associated with our notes receivables and lease-related receivables disaggregated based on our impairment method were as follows (in thousands)
March 31, 2020 March 31, 2019
Notes Receivable Lease- Related Receivables Notes Receivable Lease- Related Receivables
Reserves for credit losses:
Ending balance: collectively evaluated for impairment $ 736 $ 610 $ 443 $ 530
Ending balance: individually evaluated for impairment 62 - 62 -
Ending balance $ 798 $ 610 $ 505 $ 530
Minimum payments:
Ending balance: collectively evaluated for impairment $ 55,005 $ 69,492 $ 40,501 $ 64,201
Ending balance: individually evaluated for impairment 412 - 62 -
Ending balance $ 55,417 $ 69,492 $ 40,563 $ 64,201 The net credit exposure for the balance evaluated individually for impairment as of March 31, 2020, and March 31, 2019 was $ million, which is related to one customer. We place receivables on non-accrual status when events occur that indicate a receivable will not be collectable (such as a customer bankruptcy). We charge off uncollectable financing receivables when we stop pursuing collection. The age of the recorded minimum lease payments and net credit exposure associated with our investment in sales-type leases that are past due disaggregated based on our internally assigned credit quality rating (“CQR”) were as follows as of
31-60 Days Past Due 61-90 Days Past Due Greater than 90 Days Past Due Total Past Due Current Unbilled Minimum Lease Payments Total Minimum Lease Payments Unearned Income Non- Recourse Notes Payable Net Credit Exposure
March 31, 2020
High CQR $ 951 $ 105 $ 922 $ 1,978 $ 1,181 $ 33,581 $ 36,740 $ (4,766 ) $ (19,823 ) $ 12,151
Average CQR 46 107 112 265 1,106 31,381 32,752 (3,646 ) (18,693 ) 10,413
Low CQR - - - - - - - - - -
Total $ 997 $ 212 $ 1,034 $ 2,243 $ 2,287 $ 64,962 $ 69,492 $ (8,412 ) $ (38,516 ) $ 22,564
March 31, 2019
High CQR $ 325 $ 41 $ 10 $ 376 $ 543 $ 29,503 $ 30,422 $ (2,799 ) $ (11,044 ) $ 16,579
Average CQR 22 54 15 91 125 33,563 33,779 (2,508 ) (20,848 ) 10,423
Low CQR - - - - - - - - - -
Total $ 347 $ 95 $ 25 $ 467 $ 668 $ 63,066 $ 64,201 $ (5,307 ) $ (31,892 ) $ 27,002 The age of the recorded notes receivable balance disaggregated based on our internally assigned CQR were as follows as March 31, 2020, and 2019 (in thousands)
31-60 Days Past Due 61-90 Days Past Due Greater than 90 Days Past Due Total Past Due Current Unbilled Notes Receivable Total Notes Receivable Non- Recourse Notes Payable Net Credit Exposure
March 31, 2020
High CQR $ 1,332 $ 2 $ 280 $ 1,614 $ 2,878 $ 29,057 $ 33,549 $ (18,341 ) $ 15,208
Average CQR 140 44 142 326 1,135 19,995 21,456 (16,636 ) 4,820
Low CQR 63 - 152 215 - 197 412 - 412
Total $ 1,535 $ 46 $ 574 $ 2,155 $ 4,013 $ 49,249 $ 55,417 $ (34,977 ) $ 20,440
March 31, 2019
High CQR $ 990 $ 40 $ 30 $ 1,060 $ 3,813 $ 28,113 $ 32,986 $ (18,245 ) $ 14,741
Average CQR 105 34 7 146 137 7,232 7,515 (1,507 ) 6,008
Low CQR - - 62 62 - - 62 - 62
Total $ 1,095 $ 74 $ 99 $ 1,268 $ 3,950 $ 35,345 $ 40,563 $ (19,752 ) $ 20,811 We estimate losses on our net credit exposure to be between 0% - 5% for customers with high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AND OTHER ASSETS AND LIABILITIES</t>
  </si>
  <si>
    <t>PROPERTY, EQUIPMENT, AND OTHER ASSETS AND LIABILITIES [Abstract]</t>
  </si>
  <si>
    <t>8. PROPERTY, EQUIPMENT, AND OTHER ASSETS AND LIABILITIES PROPERTY AND EQUIPMENT NET Property and equipment—net consists of the following (in thousands):
March 31, 2020 March 31, 2019
Furniture, fixtures and equipment $ 24,657 $ 23,295
Leasehold improvements 6,964 6,010
Capitalized software 3,513 3,421
Vehicles 315 302
Total assets 35,449 33,028
Accumulated depreciation and amortization (28,296 ) (25,714 )
Property and equipment - net $ 7,153 $ 7,314 For the years ended March 31, 2020, 2019 and 2018, depreciation and amortization expense on property and equipment, including amounts recognized in cost of sales, was $4.8 million, $4.7 million, and $4.1 million, respectively. OTHER ASSETS AND LIABILITIES Our other assets and liabilities consist of the following (in thousands):
March 31, 2020 March 31, 2019
Other current assets:
Deposits &amp; funds held in escrow $ 926 $ 438
Prepaid assets 7,946 6,425
Other 384 636
Total $ 9,256 $ 7,499
Property, equipment and other assets :
Property and equipment, net $ 7,153 $ 7,314
Deferred costs - non-current 10,957 8,856
Right-of-use assets 13,066 -
Other 1,420 1,158
Total $ 32,596 $ 17,328
Other current liabilities :
Accrued expenses $ 10,024 $ 7,813
Accrued income taxes payable 406 181
Contingent consideration - current 220 5,162
Short-term lease liability 4,815 -
Other 7,521 6,129
Total $ 22,986 $ 19,285
Other liabilities :
Deferred revenue $ 16,693 $ 13,789
Contingent consideration - long-term - 3,780
Long-term lease liability 8,326 -
Other 2,708 108
Total $ 27,727 $ 17,677 Deposits and funds held in escrow relate to financial assets that were sold to third-party banks. In conjunction with those sales, a portion of the proceeds were placed in escrow and were released during the current fiscal year upon payment of outstanding invoices related to the underlying financing arrangements that were sold. In September 2019, we reached a settlement in full for one of our contingent consideration arrangements in the amount of $9.6 million, which was paid in October 2019. This settlement is the primary factor behind the decrease in short-term and long-term contingent consideration.</t>
  </si>
  <si>
    <t>NOTES PAYABLE AND CREDIT FACILITY</t>
  </si>
  <si>
    <t>NOTES PAYABLE AND CREDIT FACILITY [Abstract]</t>
  </si>
  <si>
    <t xml:space="preserve">9. NOTES PAYABLE AND CREDIT FACILITY Recourse Notes Payable Recourse notes payable consist of borrowings that, in the event of default, the lender has recourse against the assets serving as collateral, and against us. As of March 31, 2020, recourse notes payable included $ million outstanding under our revolving credit facility with Wells Fargo, which had a weighted average interest rate of . There were amounts outstanding as of March 31, 2019. As of March 31, 2020, and March 31, 2019, we had $ million and $ thousand, respectively, of borrowings that were collateralized by investments in notes and leases. Principal and interest payments are generally due monthly in amounts that are approximately equal to the total payments due from the customer under the leases or notes receivable that collateralize the notes payable. The weighted average interest rate for our recourse notes payable was and , as of March 31, 2020, and March 31, 2019, respectively. Non-recourse Notes Payable Non-recourse notes payable consist of borrowings that, in the event of a default by a customer, the lender generally only has recourse against the customer, and the assets serving as collateral, but not against us. As of March 31, 2020, and March 31, 2019, we had $ million and $ million, respectively, of nonrecourse borrowings that were collateralized by investments in notes and leases. Principal and interest payments are generally due monthly in amounts that are approximately equal to the total payments due from the customer under the leases or notes receivable that collateralize the notes payable. The weighted average interest rate for our non-recourse notes payable was and , as of March 31, 2020, and March 31, 2019, respectively. Credit Facility Within our technology segment, e Plus Technology, inc. and certain of its subsidiaries finance their operations with funds generated from operations, and with a credit facility with Wells Fargo Commercial Distribution Finance, LLC or WFCDF. This facility provides short-term capital for our technology segment. There are components of the WFCDF credit facility: (1) a floor plan component and (2) an accounts receivable component. Under the floor plan component, we had outstanding balances of $ million and $ million as of March 31, 2020, and 2019, respectively. Under the accounts receivable component, we had an outstanding balance as of March 31, 2020, of $ million and outstanding balance as of March 31,2019. As of March 31, 2020, the facility agreement had an aggregate limit of the components of $ million, and the accounts receivable component had a sub-limit of $ million, which bears interest assessed at a rate of the LIBOR plus two and one-half percent . As of March 31, 2020, except during a temporary uplift, the facility had an aggregate limit of $ million for the components and the accounts receivable component had a sub-limit of $ million, which bears interest assessed at a rate of the LIBOR plus two and one-half percent . We had an election beginning July 1 in each year to temporarily increase the aggregate limit of the components to $ million ending the earlier of 90 days following the election or October 31 of that same year. On March 31, 2020, we executed an additional amendment to the WFCDF credit facility that temporarily increased the aggregate limit of the components from $ million to $ million through May 5, 2020. Similarly, the amendment temporarily increased the limit on the accounts receivable component of the WFCDF credit facility to $ million through April 14, 2020. The credit facility has full recourse to e Plus Technology, inc. and certain of its subsidiaries and is secured by a blanket lien against all its assets, such as receivables and inventory. Availability under the facility may be limited by the asset value of equipment we purchase or accounts receivable and may be further limited by certain covenants and terms and conditions of the facility. These covenants include but are not limited to a minimum excess availability of the facility and minimum earnings before interest, taxes, depreciation and amortization (“EBITDA”) of e Plus Technology, inc. We are in compliance with these covenants as of March 31, 2020. In addition, the facility restricts the ability of e Plus Technology, inc. to transfer funds to its affiliates in the form of dividends, loans or advances with certain exceptions for dividends to e Plus inc. More specifically, ePlus Technology, inc. may make loans or advances in the ordinary course of business up to $ million, if (i) we are not in default under the terms and conditions of the agreement, and (ii) our available borrowing as defined in the credit facility is not less than $ million. Loans or advances to affiliates outside of normal course of business are not permitted without prior written consent. In addition, ePlus Technology, inc. may make a dividend to ePlus inc. if, after giving effect to such dividend and as of the date of the dividend; (i) we are not in default under the terms and conditions of the agreement, (ii) our available borrowing as defined in the credit facility is not less than $ million, and (iii) we do not have any outstanding borrowings under the accounts receivable component of the credit facility. In the amendment executed on March 31, 2020, the restriction on borrowings under the accounts receivable component of the credit facility was removed as of March 31, 2020. Accordingly, as of March 31, 2020, there were restricted net assets of ePlus Technology inc. The facility also requires that financial statements of e Plus Technology, inc. and certain of its subsidiaries be provided within days of each quarter and days of each fiscal year end and also includes that other operational reports be provided on a regular basis. Either party may terminate with days’ advance notice. We are not, and do not believe that we are reasonably likely to be, in breach of the WFCDF credit facility. In addition, we do not believe that the covenants of the WFCDF credit facility materially limit our ability to undertake financing. The facility provided by WFCDF requires a guaranty of $ million by e Plus inc. The guaranty requires e Plus inc. to deliver its annual audited financial statements by certain dates. The loss of the WFCDF credit facility could have a material adverse effect on our future results as we currently rely on this facility and its components for daily working capital and liquidity for our technology segment and as an operational function of our accounts payable process. On May 18, 2020, we executed an additional amendment to the WFCDF credit facility that increased the aggregate limit of the two components, except during a temporary uplift, to $275.0 million. Additionally, we have an election to temporarily increase the aggregate limit to $350.0 million for a period of not less than 30 days, provided that all such periods shall not exceed 150 days in the aggregate in any calendar year. Further, the amendment increased the limit on the accounts receivable component of the WFCDF credit facility to $100.0 million, reduced the interest rate to LIBOR plus 2.00%, and removed certain restrictions on e e Recourse and non-recourse notes payable as of March 31, 2020, mature as follows (in thousands):
Recourse Notes Payable Non-Recourse Notes Payable
Year ending March 31, 2021 $ 37,256 $ 29,630
2022 - 3,998
2023 - 1,334
2024 - 510
2025 and thereafter - 30
$ 37,256 $ 35,502 </t>
  </si>
  <si>
    <t>COMMITMENTS AND CONTINGENCIES</t>
  </si>
  <si>
    <t>COMMITMENTS AND CONTINGENCIES [Abstract]</t>
  </si>
  <si>
    <t>10. COMMITMENTS AND CONTINGENCIES Legal Proceedings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t>
  </si>
  <si>
    <t>EARNINGS PER SHARE</t>
  </si>
  <si>
    <t>EARNINGS PER SHARE [Abstract]</t>
  </si>
  <si>
    <t xml:space="preserve">11. EARNINGS PER SHARE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The following table provides a reconciliation of the numerators and denominators used to calculate basic and diluted net earnings per common share as disclosed in our consolidated statements of operations for the fiscal years ended March 31, 2020, 2019 and 2018(in thousands, except per share data).
2020 2019 2018
Net earnings attributable to common shareholders - basic and diluted $ 69,082 $ 63,192 $ 55,122
Basic and diluted common shares outstanding:
Weighted average common shares outstanding — basic 13,327 13,448 13,790
Effect of dilutive shares 88 130 177
Weighted average shares common outstanding — diluted 13,415 13,578 13,967
Earnings per common share - basic $ 5.18 $ 4.70 $ 4.00
Earnings per common share - diluted $ 5.15 $ 4.65 $ 3.95 </t>
  </si>
  <si>
    <t>STOCKHOLDERS' EQUITY [Abstract]</t>
  </si>
  <si>
    <t>12. STOCKHOLDERS’ EQUITY Share Repurchase Plan On April 26, 2018, our board of directors authorized the repurchase up to shares of our outstanding common stock over a 12-month period beginning on May 28, 2018 through May 27, 2019. The plan authorized purchases to be made from time to time in the open market, or in privately negotiated transactions, subject to availability. Any repurchased shares will have the status of treasury shares and may be used, when needed, for general corporate purposes. On May 24, 2019, our board of directors authorized the repurchase up to shares of our outstanding common stock over a 12-month period beginning on May 28, 2019 through May 27, 2020. The plan authorized purchases to be made from time to time in the open market, or in privately negotiated transactions, subject to availability. Any repurchased shares will have the status of treasury shares and may be used, when needed, for general corporate purposes. During the year ended March 31, 2020, we purchased 161,976 shares of our outstanding common stock at an average cost of $70.39 per share for a total purchase price of $11.4 million under the share repurchase plan; we also purchased 41,817 shares of common stock at a value of $3.0 million to satisfy tax withholding obligations relating to the vesting of employees’ restricted stock. During the year ended March 31, 2019, we purchased 185,026 shares of our outstanding common stock at an average cost of $76.34 per share for a total purchase price of $14.1 million under the share repurchase plan. We also acquired 40,092 shares of common stock at a value of $3.9 million to satisfy tax withholding obligations relating to the vesting of employees’ restricted stock.</t>
  </si>
  <si>
    <t>SHARE-BASED COMPENSATION</t>
  </si>
  <si>
    <t>SHARE-BASED COMPENSATION [Abstract]</t>
  </si>
  <si>
    <t xml:space="preserve">13. SHARE-BASED COMPENSATION Share-Based Plans In each of the years ended March 31, 2020, 2019 and 2018, we issued share-based payment awards and had outstanding share-based payment awards under the following plans: (1) the 2008 Non-Employee Director Long-Term Incentive Plan (“2008 Director LTIP”), (2) the 2012 Employee Long-Term Incentive Plan (“2012 Employee LTIP”), and (3) the 2017 Non-Employee Director Long-Term Incentive Plan (“2017 Director LTIP”). 2008 Director LTIP On September 15, 2008, our stockholders approved the 2008 Director LTIP that was adopted by the Board on June 25, 2008. Under the 2008 Director LTIP, 500,000 shares had been authorized for grant to non-employee directors. The purpose of the 2008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The shares vest half half second-year As of March 31, 2020, there are no further unvested awards from this plan. 2012 Employee LTIP On September 13, 2012, our stockholders approved the 2012 Employee LTIP that was adopted by the Board on July 10, 2012. Under the 2012 Employee LTIP, 1,500,000 shares were authorized for grant of incentive stock options, nonqualified stock options, stock appreciation rights, restricted stock, restricted stock units, performance awards, or other share-based awards to e e e 2017 Director LTIP On September 12, 2017, our stockholders approved the 2017 Director LTIP that was adopted by the Board on July 24, 2017. Under the 2017 Director LTIP, 150,000 shares were authorized for grant to non-employee directors. The purpose of the 2017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The shares vest half half second-year Stock Option Activity During the years ended March 31, 2020, 2019, and 2018, we did not grant any stock options, nor did we have any outstanding stock options. Restricted Stock Activity During the year ended March 31, 2020, we granted 8,887 restricted shares under the 2017 Director LTIP and 85,132 restricted shares under the 2012 Employee LTIP. Cumulatively, as of March 31, 2020, we granted a total of 23,243 restricted shares under the 2017 Director LTIP and 904,555 restricted shares under the 2012 Employee LTIP A summary of the non-vested restricted shares for year ended March 31, 2020 as follows:
Number of Shares Weighted Average Grant- date Fair Value
Nonvested April 1, 2019 224,000 $ 67.70
Granted 94,019 $ 72.93
Vested (123,250 ) $ 62.07
Forfeited (1,189 ) $ 81.84
Nonvested March 31, 2020 193,580 $ 73.74 In each of the years ended March 31, 2020, 2019 and 2018, we used the closing stock price on the grant date or, if the grant date falls on a date the stock was not traded, the previous day’s closing stock price for the fair value of the award. The weighted-average grant date fair value of restricted shares granted during the years ended March 31, 2020, 2019, and 2018 was $72.93, $94.22, and $80.24, respectively. The aggregated fair value of restricted shares that vested during the years ended March 31, 2020, 2019, and 2018 was $7.6 million, $6.6 million, and $6.0 million, respectively. Upon each vesting period of the restricted stock awards to employees, participants are subject to minimum tax withholding obligations. The 2012 Employee LTIP and the 2017 Director LTIP allow the Company to withhold a sufficient number of shares due to the participant to satisfy their minimum tax withholding obligations. For the year ended March 31, 2020, we withheld 41,817 shares of common stock, at a value of $3.0 million, which was included in treasury stock. For the year ended March 31, 2019, the Company had withheld 40,092 shares of common stock, at a value of $3.9 million, which was included in treasury stock. Compensation Expense We recognize compensation cost for awards of restricted stock with graded vesting on a straight-line basis over the requisite service period. We account for forfeitures when they occur. There are no additional conditions for vesting other than service conditions. During the years ended March 31, 2020, 2019 and 2018, we recognized $8.0 million, $7.2 million and $6.5 million, respectively, of total share-based compensation expense. We recognized tax benefits related to share-based compensation of $2.2 million, $2.0 million, and $1.9 million for the years ended March 31, 2020, 2019, and 2018, respectively, which were included as a reduction to our provision for income taxes. As of March 31, 2020, the total unrecognized compensation expense related to non-vested restricted stock was $8.1 million, which is expected to be recognized over a weighted-average period of 27 months. We also provide our employees with a contributory 401(k) profit sharing plan. We may make contributions, which are fully vested when they are made, to the plan. These contributions are not required. The decision whether to make contributions is entirely within our discretion. </t>
  </si>
  <si>
    <t>INCOME TAXES</t>
  </si>
  <si>
    <t>INCOME TAXES [Abstract]</t>
  </si>
  <si>
    <t>14. INCOME TAXES The Coronavirus Aid, Relief, and Economic Security (“CARES”) Act was enacted on March 27, 2020. The purpose of the CARES Act is to provide emergency assistance and health care response for individuals, families, and businesses affected by the 2020 coronavirus pandemic. We account for our tax positions in accordance with Codification Topic 740. Under the guidance, we evaluate uncertain tax positions based on the two-step approach. The first step is to evaluate each uncertain tax position for recognition by determining if the weight of available evidence indicates that it is more likely than not that the position will be sustained in an audit, including resolution of related appeals or litigation processes, if any. For tax positions that are not likely of being sustained upon audit, the second step requires us to estimate and measure the tax benefit as the largest amount that is more than 50 percent likely of being realized upon ultimate settlement. Our total gross unrecognized tax benefits recorded for uncertain income tax, and interest and penalties thereon, were negligible as of March 31, 2020, and March 31, 2019. We had no additions or reductions to our gross uncertain income tax positions during the year ended March 31, 2020. We recognize accrued interest and penalties related to unrecognized tax benefits in income tax expense. We file income tax returns, including returns for our subsidiaries, with federal, state, local, and foreign jurisdictions. Tax years 2017, 2018 and 2019 are subjected to examination by federal and state taxing authorities. Various state and local income tax returns are also under examination by taxing authorities. We do not believe that the outcome of any examination will have a material impact on our financial statements. A reconciliation of income taxes computed at the statutory federal income tax rate of 21.0% to the provision for income taxes included in the consolidated statements of operations is as follows (in thousands, except percentages):
Year Ended March 31,
2020 2019 2018
Statutory federal income tax rate 21.0 % 21.0 % 31.5 %
Income tax expense computed at the U.S. statutory federal rate $ 20,182 $ 18,139 $ 26,505
Effect of federal reduction of statutory rate - - (1,654 )
State income tax expense—net of federal benefit 5,659 4,795 3,842
Non-deductible executive compensation 613 630 658
Other 423 (526 ) (582 )
Provision for income taxes $ 26,877 $ 23,038 $ 28,769
Effective income tax rate 28.0 % 26.7 % 34.3 % The components of the provision for income taxes are as follows (in thousands):
Year Ended March 31,
2020 2019 2018
Current:
Federal $ 19,367 $ 12,709 $ 23,196
State 9,520 6,591 5,377
Foreign 200 454 240
Total current expense 29,087 19,754 28,813
Deferred:
Federal (492 ) 3,826 (611 )
State (1,799 ) (249 ) 154
Foreign 81 (293 ) 413
Total deferred expense (benefit) (2,210 ) 3,284 (44 )
Provision for income taxes $ 26,877 $ 23,038 $ 28,769 Deferred income taxes reflect the net tax effects of temporary differences between the carrying amounts of assets and liabilities for financial reporting purposes and the amounts used for income tax purposes. As a result of the adoption of Codification Topic 842, we recorded a deferred tax asset related to the lease liabilities and recorded a deferred tax liability related to the right-of-use assets.
March 31,
2020 2019
Deferred Tax Assets:
Accrued vacation $ 1,966 $ 2,167
Deferred revenue 3,175 1,260
Reserve for credit losses 792 587
Restricted stock 1,575 1,455
Other accruals and reserves 608 1,430
Accrued bonus 2,426 -
Lease Liabilities 2,550 -
Other credits and carryforwards 1,385 1,065
Gross deferred tax assets 14,477 7,964
Less: valuation allowance (1,385 ) (1,065 )
Net deferred tax assets 13,092 6,899
Deferred Tax Liabilities:
Property and equipment (2,102 ) (2,150 )
Operating leases (10,098 ) (9,197 )
Prepaid expenses (817 ) -
Right-of-use assets (2,535 ) -
Tax deductible goodwill (270 ) (467 )
Total deferred tax liabilities (15,822 ) (11,814 )
Net deferred tax liabilities $ (2,730 ) $ (4,915 ) As of March 31, 2020, we have state capital loss carryforwards of approximately $1.3 million, which have been fully reserved. The valuation allowance resulted from management’s determination, based on available evidence, that it was more likely than not that the state capital loss deferred tax asset balance may not be realized. If not realized, the state capital loss carryforwards will generally expire in 5 years.</t>
  </si>
  <si>
    <t>FAIR VALUE MEASUREMENTS</t>
  </si>
  <si>
    <t>FAIR VALUE MEASUREMENTS [Abstract]</t>
  </si>
  <si>
    <t>15. FAIR VALUE MEASUREMENTS We account for the fair values of our assets and liabilities utilizing a -tier value hierarchy, which prioritizes the inputs used in measuring fair value. The following table provides the fair value of our assets and liabilities measured at fair value as categorized within the fair value hierarchy as of and (in s):
Fair Value Measurement Using
Recorded Amount Quoted Prices in Active Markets for Identical Assets (Level 1) Significant Other Observable Inputs (Level 2) Significant Unobservable (Level 3)
March 31, 2020
Assets:
Money market funds $ 128 $ 128 $ - $ -
Liabilities:
Contingent consideration $ 220 $ - $ - $ 220
March 31, 2019
Assets:
Money market funds $ 50 $ 50 $ - $ -
Liabilities:
Contingent consideration $ 8,942 $ - $ - $ 8,942 During the years ended March and March we recorded adjustments of and to reflect increases in the fair value of our existing contingent consideration liabilities, respectively, and paid and , respectively, to satisfy the obligations of our contingent consideration arrangements. During the year ended March we recorded in initial contingent consideration due to business acquisitions and recorded adjustments of that increased the fair value of our liability for contingent consideration. We recognized the adjustments to our contingent consideration within general and administrative expenses in our consolidated statement of operations.</t>
  </si>
  <si>
    <t>BUSINESS COMBINATIONS</t>
  </si>
  <si>
    <t>BUSINESS COMBINATIONS [Abstract]</t>
  </si>
  <si>
    <t>16. BUSINESS COMBINATIONS ABS Technology On August our subsidiary, ePlus Technology, inc., acquired certain assets and liabilities of ABS Technology, a Virginia Beach, Virginia- headquartered solutions provider with deep expertise in managed services, networking, collaboration, and security solutions. ABS Technology enhances ePlus’ existing solutions portfolio and market position in Richmond and southern Virginia. Our sum of consideration transferred is consisting of paid in cash at closing plus that is being paid primarily upon the collection of certain accounts receivable, of which was paid by March and less that was repaid to us in December due to a working capital adjustment. Our allocation of the purchase consideration to the assets acquired and liabilities assumed is presented below (in s):
Acquisition Date Amount
Accounts receivable $ 9,208
Other assets 743
Identified intangible assets 5,720
Accounts payable and other current liabilities (6,715 )
Performance obligation (1,140 )
Total identifiable net assets 7,816
Goodwill 7,461
Total purchase consideration $ 15,277 The identified intangible assets of consist of customer relationships with an estimated useful life of years. The fair value of acquired receivables equals the gross contractual amounts receivable. We expect to collect all acquired receivables. We recognized goodwill related to this transaction of ,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is not material. SLAIT Consulting, LLC On January 18, 2019, our subsidiary, e Our sum of consideration transferred is $50.0 million consisting of $50.7 million paid in cash at closing, less $1.0 million cash acquired, and plus a working capital adjustment of $0.3 million that we paid in May 2019.
Acquisition Date Amount
Accounts receivable $ 10,209
Other assets 1,050
Identified intangible assets 18,190
Accounts payable and other current liabilities (8,611 )
Performance obligation (5,110 )
Total identifiable net assets 15,728
Goodwill 34,301
Total purchase consideration $ 50,029 The identified intangible assets of $18.2 million consist of customer relationships with an estimated useful life of 10 years. The fair value of acquired receivables equals the gross contractual amounts receivable. We collected all acquired receivables. We recognized goodwill related to this transaction of $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reporting period ending March as though the acquisition date had been April is not material. The amounts above reflect a measurement period adjustment recorded in our fiscal ended March that increased the purchase consideration related to a working capital adjustment by , increased identifiable net assets by and decreased goodwill by . Integrated Data Storage, LLC On September 15, 2017, our subsidiary e Plus Technology, inc. acquired of Integrated Data Storage, LLC (“IDS”) though an asset purchase agreement. Headquartered in Oak Brook, Illinois and with offices in downtown Chicago, Illinois and Indianapolis, Indiana, IDS brought us an advanced data center solutions provider focused on cloud enablement and managed services, including its proprietary IDS Cloud, which features enterprise-class technology infrastructure coupled with consulting services to support private, hybrid, and public cloud deployments. The acquisition expanded e Plus’ footprint in the Midwest and enhanced its sales and engineering capabilities in cloud services, disaster recovery and backup as a service, storage, data center, and professional services. Our sum of total consideration transferred was $38.4 million, consisting of $29.8 million paid in cash at closing, less $1.4 million paid back as a working capital adjustment, plus an additional $10.0 million equal to the acquisition date fair value of consideration that is contingent on the acquired business’ future gross profit. The contingent consideration was calculated using the Monte Carlo simulation model based on our projections of future gross profits. The maximum payout of the contingent consideration is $15.0 million paid over 3 years. Our allocation of the purchase consideration to the assets acquired and liabilities assumed is presented below (in thousands):
Acquisition Date Amount
Accounts receivable and other assets $ 14,353
Property and equipment 1,620
Identified intangible assets 13,650
Accounts payable and other current liabilities (12,313 )
Total identifiable net assets 17,310
Goodwill 21,088
Total purchase consideration $ 38,398 The identified intangible assets of $13.7 million consist of customer relationships with an estimated useful life of 8 years. The fair value of acquired receivables equals the gross contractual amounts receivable. We recognized goodwill related to this transaction of $21.1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year ended March 31, 2018 as though the acquisition date had been April 1, 2017, is not material. OneCloud Consulting Inc. On May 17, 2017, our subsidiary e Plus Technology, inc., acquired of the stock of OneCloud Consulting, Inc. (“OneCloud”). Based in Milpitas, California, and with locations in India, OneCloud brought us a versatile team of highly trained technology consultants, architects, developers and instructors. Though OneCloud, we enable our customers’ cloud and application strategy via professional services, technical education and software development. The acquisition provides us with additional ability to address customers’ need for cloud-based solutions and infrastructure, including DevOps, OpenStack, and other emerging technologies. Our sum of total consideration transferred was $ million consisting of $ million paid in cash at closing, net of cash acquired, and $ million equal to the fair value of contingent consideration, calculated using the Monte Carlo simulation model. The maximum payout of the contingent consideration is $ million paid over years. 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he identified intangible assets of $4.1 million consist of customer relationships of $1.7 million with an estimated useful life of 8 years, and internally developed processes of $2.4 million with an estimated useful life of 5 years. We recognized goodwill related to this transaction of $7.2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year ended March 31, 2018, as though the acquisition date had the acquisition date been April 1, 2017, is not material.</t>
  </si>
  <si>
    <t>SEGMENT REPORTING</t>
  </si>
  <si>
    <t>SEGMENT REPORTING [Abstract]</t>
  </si>
  <si>
    <t>17. SEGMENT REPORTING The Company’s segment information is presented in accordance with a “management approach,” which designates the internal reporting used by the chief operating decision-maker (“CODM”) for deciding how to allocate resources and for assessing performance. Our CODM is our Chief Executive Officer and President. Our CODM conducts our operations through two operating segments, our technology segment and our financing segment. Our technology segment includes sales of information technology products, third-party software, third-party maintenance, advanced professional and managed services and our proprietary software to commercial, state and local governments, and government contractors. Our financing segment consists of the financing of IT equipment, software and related services to commercial, state and local governments, and government contractors. Our CODM uses several measures to allocate resources and assess performance. Our reported measure is earnings before taxes. Our reportable segment information was as follows (in thousands):
Fiscal Year Ended
March 31, 2020 March 31, 2019 March 31, 2018
Technology Financing Total Technology Financing Total Technology Financing Total
Sales
Product $ 1,337,022 $ 58,266 $ 1,395,288 $ 1,180,042 $ 43,153 $ 1,223,195 $ 1,243,270 $ 46,037 $ 1,289,307
Service 193,116 - 193,116 149,478 - 149,478 129,495 - 129,495
Net sales $ 1,530,138 $ 58,266 $ 1,588,404 $ 1,329,520 $ 43,153 $ 1,372,673 $ 1,372,765 $ 46,037 $ 1,418,802
Cost of Sales
Product 1,069,110 7,663 1,076,773 945,037 7,427 952,464 1,013,748 9,842 1,023,590
Service 120,440 - 120,440 89,821 - 89,821 71,730 - 71,730
Total cost of sales 1,189,550 7,663 1,197,213 1,034,858 7,427 1,042,285 1,085,478 9,842 1,095,320
Gross Profit 340,588 50,603 391,191 294,662 35,726 330,388 287,287 36,195 323,482
Selling, general, and administrative 264,123 15,059 279,182 226,112 10,970 237,082 214,980 13,147 228,127
Depreciation and amortization 14,016 140 14,156 11,812 12 11,824 9,918 3 9,921
Interest and financing costs 294 2,280 2,574 - 1,948 1,948 - 1,195 1,195
Operating expenses 278,433 17,479 295,912 237,924 12,930 250,854 224,898 14,345 239,243
Operating income 62,155 33,124 95,279 56,738 22,796 79,534 62,389 21,850 84,239
Other income 680 6,696 (348 )
Earnings before tax $ 95,959 $ 86,230 $ 83,891
Net Sales
Contracts with customers $ 1,514,507 $ 4,589 $ 1,519,096 $ 1,308,405 $ 3,577 $ 1,311,982 $ 1,356,225 $ 13,732 $ 1,369,957
Financing and other 15,631 53,677 69,308 21,115 39,576 60,691 16,540 32,305 48,845
Net Sales $ 1,530,138 $ 58,266 $ 1,588,404 $ 1,329,520 $ 43,153 $ 1,372,673 $ 1,372,765 $ 46,037 $ 1,418,802
Selected Financial Data - Statement of Cash Flow
Depreciation and amortization $ 14,516 $ 4,640 $ 19,156 $ 12,661 $ 5,978 $ 18,639 $ 10,461 $ 5,366 $ 15,827
Purchases of property, equipment and operating lease equipment $ 4,842 $ 2,167 $ 7,009 $ 6,042 $ 5,587 $ 11,629 $ 5,353 $ 2,237 $ 7,590
Selected Financial Data - Balance Sheet
Total assets $ 709,854 $ 199,259 $ 909,113 $ 607,998 $ 178,200 $ 786,198 $ 537,776 $ 217,695 $ 755,471 Technology Segment Disaggregation of Revenue We analyze net sales for our technology segment by customer end market and by vendor, as opposed to discrete product and service categories, which are summarized below (in thousands):
Fiscal Year Ended March 31,
2020 2019 2018
Customer end market:
Technology $ 324,239 $ 293,362 $ 330,241
Telecom, Media &amp; Entertainment 289,958 175,260 194,292
Financial Services 191,679 202,074 201,712
SLED 243,092 223,330 234,141
Healthcare 233,894 193,754 189,889
All others 247,276 241,740 222,490
Net sales 1,530,138 1,329,520 1,372,765
Financing and other (15,631 ) (21,115 ) (16,540 )
Revenue from contracts with customers $ 1,514,507 $ 1,308,405 $ 1,356,225
Fiscal Year Ended March 31,
2020 2019 2018
Vendor
Cisco Systems $ 607,719 $ 556,182 $ 582,419
NetApp 59,812 48,858 54,821
HP Inc. &amp; HPE 71,802 74,348 86,675
Dell / EMC 84,939 61,284 54,294
Arista Networks 75,281 57,850 52,521
Juniper 68,339 48,943 44,623
All others 562,246 482,055 497,412
Net sales 1,530,138 1,329,520 1,372,765
Financing and other (15,631 ) (21,115 ) (16,540 )
Revenue from contracts with customers $ 1,514,507 $ 1,308,405 $ 1,356,225 Financing Segment Disaggregation of Revenue We analyze our revenues within our financing segment based on the nature of the arrangement, and our revenues from contracts with customers consist of proceeds from the sale of off-lease equipment. Geographic information The geographic information for the years ended March 31, 2020, 2019 and 2018 was as follows (in thousands):
Year Ended March 31,
2020 2019 2018
Net sales:
US $ 1,508,329 $ 1,284,482 $ 1,349,254
Non US 80,075 88,191 69,548
Total $ 1,588,404 $ 1,372,673 $ 1,418,802
As of March 31,
2020 2019
Long-lived tangible assets:
US $ 38,297 $ 32,570
Non US 1,233 1,156
Total $ 39,530 $ 33,726 Our long-lived tangible assets include property and equipment-net, operating leases-net, and equipment that has been returned to us at the termination of the lease. Sales to a large telecom company represented of net sales for the year ended March 31, 2020, all of which related to our technology segment. Sales to no one customer exceeded 10% of net sales for the year ended March 31, 2019. Sales to a large technology company were approximately of net sales for the year ended March 31, 2018, all of which related to our technology segment.</t>
  </si>
  <si>
    <t>QUARTERLY DATA - UNAUDITED</t>
  </si>
  <si>
    <t>QUARTERLY DATA -UNAUDITED [Abstract]</t>
  </si>
  <si>
    <t>QUARTERLY DATA -UNAUDITED</t>
  </si>
  <si>
    <t xml:space="preserve">18. QUARTERLY DATA —UNAUDITED Condensed quarterly financial information is as follows (amounts in thousands, except per share amounts):
Year Ended March 31, 2020
First Quarter Second Quarter Third Quarter Fourth Quarter Annual Amount
Sales
Product $ 335,601 $ 363,497 $ 378,569 $ 317,621 $ 1,395,288
Service 45,771 48,068 50,422 48,855 193,116
Total net sales 381,372 411,565 428,991 366,476 1,588,404
Cost of Sales
Product 260,063 278,863 293,209 244,638 1,076,773
Service 28,670 29,671 32,086 30,013 120,440
Total cost of sales 288,733 308,534 325,295 274,651 1,197,213
Gross profit 92,639 103,031 103,696 91,825 391,191
Selling, general, and administrative expenses 65,787 70,523 73,090 69,782 279,182
Depreciation and amortization 3,463 3,557 3,647 3,489 14,156
Interest and financing costs 628 576 694 676 2,574
Operating expenses 69,878 74,656 77,431 73,947 295,912
Operating income 22,761 28,375 26,265 17,878 95,279
Other income and (expense) (45 ) (40 ) 997 (232 ) 680
Earnings before provision for income taxes 22,716 28,335 27,262 17,646 95,959
Provision for income taxes 6,528 8,237 7,712 4,400 26,877
Net earnings $ 16,188 $ 20,098 $ 19,550 $ 13,246 $ 69,082
Net earnings per common share— Basic (1) $ 1.21 $ 1.51 $ 1.47 $ 0.99 $ 5.18
Net earnings per common share— Diluted (1) $ 1.20 $ 1.51 $ 1.46 $ 0.99 $ 5.15
(1) Basic and diluted earnings per share are computed independently for each of the quarters presented. Therefore, the sum of quarterly basic and diluted per share information may not equal annual basic and diluted earnings per share.
Year Ended March 31, 2019
First Quarter Second Quarter Third Quarter Fourth Quarter Annual Amount
Sales
Product $ 322,817 $ 309,475 $ 310,443 $ 280,460 $ 1,223,195
Service 33,715 35,568 35,221 44,974 149,478
Total net sales 356,532 345,043 345,664 325,434 1,372,673
Cost of Sales
Product 255,812 238,134 241,856 216,662 952,464
Service 20,017 21,409 20,895 27,500 89,821
Total cost of sales 275,829 259,543 262,751 244,162 1,042,285
Gross profit 80,703 85,500 82,913 81,272 330,388
Selling, general, and administrative expenses 56,966 57,705 59,728 62,683 237,082
Depreciation and amortization 2,790 2,741 2,719 3,574 11,824
Interest and financing costs 476 484 443 545 1,948
Operating expenses 60,232 60,930 62,890 66,802 250,854
Operating income 20,471 24,570 20,023 14,470 79,534
Other income and (expense) 97 322 721 5,556 6,696
Earnings before provision for income taxes 20,568 24,892 20,744 20,026 86,230
Provision for income taxes 5,295 6,889 5,880 4,974 23,038
Net earnings $ 15,273 $ 18,003 $ 14,864 $ 15,052 $ 63,192
Net earnings per common share— Basic (1) $ 1.14 $ 1.33 $ 1.10 $ 1.12 $ 4.70
Net earnings per common share— Diluted (1) $ 1.12 $ 1.33 $ 1.10 $ 1.12 $ 4.65
(1) Basic and diluted earnings per share are computed independently for each of the quarters presented. Therefore, the sum of quarterly basic and diluted per share information may not equal annual basic and diluted earnings per share. </t>
  </si>
  <si>
    <t>SCHEDULE II - VALUATION AND QUALIFYING ACCOUNTS</t>
  </si>
  <si>
    <t>Schedule II - Valuation and Qualifying Accounts [Abstract]</t>
  </si>
  <si>
    <t>Schedule II - Valuation and Qualifying Accounts</t>
  </si>
  <si>
    <t>e Schedule II - Valuation and Qualifying Accounts (Dollars in thousands)
Balance at Beginning of Period Charged to Costs and Expenses Deductions/ Write-Offs Balance at End of Period
Allowance for Sales Returns: (1)
Year Ended March 31, 2018 752 2,579 (2,432 ) 899
Year Ended March 31, 2019 899 1,305 (1,352 ) 852
Year Ended March 31, 2020 852 2,678 (2,492 ) 1,038
Reserve for Credit Losses:
Year Ended March 31, 2018 5,392 462 (3,190 ) 2,664
Year Ended March 31, 2019 2,664 335 (385 ) 2,614
Year Ended March 31, 2020 2,614 1,004 (429 ) 3,189
Valuation for Deferred Taxes:
Year Ended March 31, 2018 1,270 65 - 1,335
Year Ended March 31, 2019 1,335 (270 ) - 1,065
Year Ended March 31, 2020 1,065 320 - 1,385
(1) These amounts represent the gross profit effect of sales returns during the respective years. Expected merchandise returns after year-end for sales made before year-end were $ million, $ million, and $ million as of March 31, 2020, 2019, and 2018, respectively.</t>
  </si>
  <si>
    <t>ORGANIZATION AND SUMMARY OF SIGNIFICANT ACCOUNTING POLICIES (Policies)</t>
  </si>
  <si>
    <t>BASIS OF PRESENTATION</t>
  </si>
  <si>
    <t>BASIS OF PRESENTATION — The consolidated financial statements include the accounts of e</t>
  </si>
  <si>
    <t>USE OF ESTIMATES</t>
  </si>
  <si>
    <t>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asset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BUSINESS COMBINATIONS — We account for business combinations using the acquisition method, which requires that the total purchase price for each of the acquired entity be allocated to the assets acquired and liabilities assumed based on their fair values at the acquisition date. The allocation process requires an analysis of intangible assets, such as customer relationships, trade names, acquired contractual rights and assumed contractual commitments and legal contingencies to identify and record all assets acquired and liabilities assumed at their fair value. We record any premium paid over the fair value of the acquired net assets as goodwill. Our initial purchase price allocations are subject to revision within the measurement period, not to exceed one year from the date of acquisition. We include the results of operations for the acquired company in our financial statements from the acquisition date.</t>
  </si>
  <si>
    <t>CASH AND CASH EQUIVALENTS</t>
  </si>
  <si>
    <t>CASH AND CASH EQUIVALENTS — Cash and cash equivalents consist primarily of interest-bearing accounts and money market funds that consist of short-term US treasury securities. We consider all highly liquid investments, including those with an original maturity of three months or less at the date of acquisition, to be cash equivalents. We have a lockbox account whose purpose is to collect and distribute customer payments under financing arrangements. As of March 31, 2020, and March 31, 2019, we had no amounts being held in trust for third party recipients within our lockbox account. As of March 31, 2020, and March 31, 2019, there were no restrictions on the withdrawal of funds from our money market funds.</t>
  </si>
  <si>
    <t>CONCENTRATIONS OF RISK</t>
  </si>
  <si>
    <t>CONCENTRATIONS OF RISK — Financial instruments that potentially subject us to concentrations of credit risk include cash and cash equivalents, short-term investments, accounts receivable, and financing receivables. Cash and cash equivalents may include short-term investments that are maintained principally with financial institutions in the US. Our risk on accounts receivable and financing receivables is reduced by having a broad customer base in a diverse range of industries and through the ongoing evaluation of collectability of our portfolio. Our credit risk is further mitigated by transferring certain financial assets to financial institutions on a non-recourse basis and, concerning leases, by owning the underlying asset. A substantial portion of our sales are products from Cisco Systems, which represented approximately 40%, 42%, and 42%, of our technology segment net sales for the years ended March 31, 2020, 2019, and 2018, respectively.</t>
  </si>
  <si>
    <t>DEFERRED COSTS</t>
  </si>
  <si>
    <t>DEFERRED COSTS — When a contract is within the scope of Accounting Standards Codification (“Codification”) Topic 606, Revenue from Contracts with Customers</t>
  </si>
  <si>
    <t>DEFERRED REVENUE</t>
  </si>
  <si>
    <t>DEFERRED REVENUE — We recognize deferred revenue when cash payments are received or due in advance of our performance.</t>
  </si>
  <si>
    <t>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restricted stock awards during each period.</t>
  </si>
  <si>
    <t>FAIR VALUE MEASUREMENT</t>
  </si>
  <si>
    <t>FAIR VALUE MEASUREMENT — We follow the guidance in Codification Topic 820 Fair Value Measurements
● Level 1 – Quoted prices (unadjusted) in active markets for identical assets or liabilities that the reporting entity can access at the measurement date.
● Level 2 – Inputs other than quoted prices included within Level 1, such as quoted prices for similar assets or liabilities in active markets, that are observable for the asset or liability, either directly or indirectly.
● Level 3 – Unobservable inputs for the asset or liability. The fair values are determined based on model-based techniques such as discounted cash flow models using inputs that we could not corroborate with market data.</t>
  </si>
  <si>
    <t>FINANCIAL INSTRUMENTS</t>
  </si>
  <si>
    <t>FINANCIAL INSTRUMENTS — For financial instruments such as cash, short-term investments, accounts receivables, accounts payable and other current liabilities, we consider the recorded value of the financial instruments to approximate the fair value due to their short maturities. On March 31, 2020, the carrying amounts of our notes receivables, recourse and non-recourse payables were $54.8 million, $37.3 million and $35.5 million, respectively, and their fair values were $55.4 million, $37.3 million and $35.5 million, respectively. At March 31, 2019, the carrying amounts of our notes receivables and non-recourse payables were $40.4 million and $48.6 million, respectively, and their fair values were $40.5 million and $48.7 million, respectively. The carrying amount and fair value of our recourse notes payable at March 31, 2019, were insignificant.</t>
  </si>
  <si>
    <t>FINANCING RECEIVABLES AND OPERATING LEASES — Financing receivables and operating leases consists of notes receivable, sales-type leases and operating leases. We issue financing receivables for periods generally between 2 to 6 years, with most terms ranging between 3 to 4 years. When we lease equipment under an operating lease, we recognize the underlying asset at cost and depreciate it on a straight-line bases over its estimated useful life. We estimate that the useful life for most information technology (“IT”) equipment under lease is 4 years.</t>
  </si>
  <si>
    <t>FOREIGN CURRENCY TRANSLATION</t>
  </si>
  <si>
    <t>FOREIGN CURRENCY TRANSLATION — Our functional currency is the US dollar. Our international subsidiaries typically use their local currency as their functional currency. We translate the assets and liabilities of our international subsidiaries into US dollars at the spot rate in effect at the applicable reporting date. We translate the revenues and expenses of our international subsidiaries into US dollars at the average exchange rates in effect during the applicable period. We report the resulting foreign currency translation adjustment as accumulated other comprehensive loss, which is reflected as a separate component of stockholders’ equity. We report all foreign currency transaction gains or losses in other income (expense) on our consolidated statement of operations. We recognized a loss of $0.4 million, a gain of $0.4 million, and a loss of $0.8 million due to foreign currency translations for the years ended March 31, 2020, 2019, and 2018, respectively.</t>
  </si>
  <si>
    <t>GOODWILL</t>
  </si>
  <si>
    <t>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t>
  </si>
  <si>
    <t>INCOME TAXES — Deferred income taxes are accounted for in accordance with Codification Topic 740 Income Taxes In addition, we account for uncertain tax positions in accordance with Codification Topic 740. Specifically, the Topic prescribes a recognition threshold and a measurement attribute for the financial statement recognition and measurement of a tax position taken or expected to be taken in a tax return. The interpretation also provides guidance on the related de-recognition, classification, interest and penalties, accounting for interim periods, disclosure and transition of uncertain tax positions. In accordance with our accounting policy, we recognize accrued interest and penalties related to unrecognized tax benefits as a component of tax expense.</t>
  </si>
  <si>
    <t>INVENTORIES</t>
  </si>
  <si>
    <t>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Our determination of the net realizable value for inventories is based on the terms of underlying purchase commitments from our customers, current economic conditions including the impact of COVID-19, and other relevant factors.</t>
  </si>
  <si>
    <t>LESSEE ACCOUNTING — We lease office space over initial terms typically between 3 and 6 years. At the lease commencement date, we recognize operating lease liabilities based on the present value of the future minimum lease payments. In determining the present value of future minimum lease payments, we use our incremental borrowing rate based on the information available at the commencement date. When the future minimum payments encompass non-lease components, we account for the lease and non-lease components as a single lease component. We elected not to recognize right-of-use assets and lease liabilities for leases with an initial term of 12 months or less. We recognize lease expense on a straight-line basis over the lease term beginning on the commencement date.</t>
  </si>
  <si>
    <t>PROPERTY AND EQUIPMENT</t>
  </si>
  <si>
    <t>PROPERTY AND EQUIPMENT — Property and equipment are stated at cost, net of accumulated depreciation and amortization. We recognize property and equipment obtained through a business combination at its fair market value as of the acquisition date. We compute depreciation and amortization using the straight-line method over the estimated useful lives of the related assets, which range from three</t>
  </si>
  <si>
    <t>RESERVES FOR CREDIT LOSSES —We maintain our reserves for credit losses related to our accounts receivable and financing receivables at levels believed to be adequate to absorb potential losses inherent in their respective balances. We increase our reserve for credit losses through a charge to bad debt expense for potential losses. We decrease our reserve for credit losses when we charge off the related receivable in the period the receivables are deemed uncollectable. We recognize recoveries of receivables previously charged off when received. Our determination of the adequacy of the reserves for credit losses for accounts receivable is based on the age of the receivable balance, our internal rating of the customer’s credit quality, our historical credit losses, current economic conditions including the impact of COVID-19, and other relevant factors. Our determination of the adequacy of the reserve for credit losses for financing receivables is based on our internal rating of the customer’s credit quality, our historical credit losses, current economic conditions including the impact of COVID-19, the fair value of the underlying collateral, and the volume, growth, and composition of our portfolio, and other relevant facts. Prior to providing credit, we assign an internal rating for each customer’s credit quality based on the customer’s financial status, rating agency reports and other financial information. We update the internal credit quality rating at least annually or when an indicator of a change in credit quality arises, such as a delinquency or bankruptcy.</t>
  </si>
  <si>
    <t>RESIDUAL ASSETS</t>
  </si>
  <si>
    <t>RESIDUAL ASSETS — Our estimate for the residual asset in a lease is the amount we expect to derive from the underlying asset following the end of the lease term. In a sales-type lease, we recognize the unguaranteed residual asset, measured on a discounted basis, upon lease commencement. In our subsequent accounting for the lease, we increase the unguaranteed residual asset using the effective interest method. We evaluate residual values for impairment on a quarterly basis. We recognize impairments as incurred. We do not recognize upward adjustments due to changes in estimates of residual values.</t>
  </si>
  <si>
    <t>REVENUE RECOGNITION</t>
  </si>
  <si>
    <t>REVENUE RECOGNITION — We recognize most of our revenues from the sales of third-party products, third-party software, third-party maintenance, software support, and services, e e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party products upon shipment, unless our customers lease the equipment through our financing segment, in which case the arrangement is accounted for as a lease in accordance with Codification Topic 842, Leases Product Revenue Sales of third-party products We are the principal in sales of third-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In these transactions, we recognize revenue when the customer has signed a bill-and-hold agreement with us, the product is identified separately as belonging to the customer and, when orders include configuration, such configuration is complete, and the product is ready for delivery to the customer. We recognize sales of leased equipment within our financing segment when control passes to the customer, which is typically the date of sale. Sales of third-party software We are typically the principal in sales of third-party software. Sales are recognized on a gross basis with the selling price to the customer recorded as sales and the acquisition cost of the product recognized as cost of sales. We recognize revenue from these sales at the point in time that control passes to the customer, which is typically upon delivery of the software to the customer. Sales of third-party maintenance, software support, and services We are the agent in sales of third-party maintenance, software support, and services as the third-party controls the service until it is transferred to the customer. Similarly, we are the agent in sales of third-party software and accompanying third-party support when the third-party software benefits the customer only in conjunction with the accompanying support. In these sales, we consider the third-party software and support as inputs to a single performance obligation. In all these sales where we are the agent, we recognize sales on a net basis at the point that our customer and vendor accept the terms and conditions of the arrangement.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2. We utilize a portfolio approach by grouping together many similar assets being leased to a single customer. We classify our leases as either sales-type leases or operating leases. We classify leases as sales-type leases if any one of five criteria are met, each of which indicate that the lease transfers control of the underlying asset to the lessee. We classify our other leases as operating leases. For sales-type leases, upon lease commencement, we recognize the present value of the lease payments and the residual asset discounted using the rate implicit in the lease. When we are financing equipment provided by another dealer, we typically do not have any selling profit or loss arising from the lease. When we are the dealer of the equipment being leased, we typically recognize revenue in the amount of the lease receivable and cost of sales in the amount of the carrying value of the underlying asset minus the unguaranteed residual asset. After the commencement date, we recognize interest income as part of net sales using the effective interest method. For operating leases, we recognize the underlying asset as an operating lease asset. We depreciate the asset on a straight-line basis to its estimated residual value over its estimated useful life. We recognize the lease payments over the lease term on a straight-line basis as part of net sales. In all our leases, we recognize variable lease payments, primarily reimbursement for property taxes associated with the leased asset, as part of net sales in the period in which the changes in facts and circumstances on which the variable lease payments are based occur. We exclude from revenues and expenses any sales taxes reimbursed by the lessee. We also finance third-party software and third-party services for our customers, which we classify as notes-receivable. We recognize interest income on our notes-receivable using the effective interest method. We account for transfers of our financial assets, under Codification Topic 860 Transfers and Servicing Service Revenue Sales of e Plus professional, managed services, and staffing e e e In arrangements for e In arrangements for e</t>
  </si>
  <si>
    <t>SHARE-BASED COMPENSATION — We account for share-based compensation in accordance with Codification Topic 718 Compensation—Stock Compensation</t>
  </si>
  <si>
    <t>SOFTWARE DEVELOPMENT COSTS</t>
  </si>
  <si>
    <t>SOFTWARE DEVELOPMENT COSTS — We capitalize costs for the development of internal use software under the Codification Topic 350-40 Intangibles—Goodwill and Other Intangibles, Internal-Use Software</t>
  </si>
  <si>
    <t>TREASURY STOCK</t>
  </si>
  <si>
    <t>TREASURY STOCK — We account for treasury stock under the cost method and include treasury stock as a component of stockholders’ equity on the accompanying consolidated balance sheets.</t>
  </si>
  <si>
    <t>VENDOR CONSIDERATION</t>
  </si>
  <si>
    <t>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20, and 2019 were $20.8 million and $13.1 million, respectively, which were included within accounts receivable-other, net in the accompanying balance sheets. We recognize rebates pursuant to volume incentive programs, when the rebate is probable and reasonably estimable, based on a systematic and rational allocation of the cash consideration offered to the underlying transactions that result in our progress toward earning the rebate. When a rebate is not probable or not reasonably estimable, we recognized the rebate as the milestones are achieved or as cash is received. We recognize rebates pursuant to shared marketing expense programs as a reduction of the related selling and administrative expenses in the period the program occurs when the consideration represents a reimbursement of specific, incremental, identifiable costs. We recognize consideration that exceeds the specific, incremental, identifiable costs as a reduction of cost of sales.</t>
  </si>
  <si>
    <t>RECENT ACCOUNTING PRONOUNCEMENTS (Policies)</t>
  </si>
  <si>
    <t xml:space="preserve">RECENTLY ADOPTED ACCOUNTING PRONOUNCEMENTS —We adopted Accounting Standards Update (“ASU”) 2016-02, Leases (Topic 842) As part of our transition, we elected a package of practical expedients to not reassess whether any expired or existing contracts are or contain leases, not reassess the lease classification for any expired or existing leases, and not reassess initial direct costs for any existing leases. As a result of our adoption, we recorded an initial impact to our consolidated balance sheets of establishing right-of-use assets of $12.7 million and lease liabilities of $12.3 million and a reduction in prepaid assets of $0.4 million at the beginning of our quarter ended June 30, 2019. RECENTLY ISSUED ACCOUNTING PRONOUNCEMENTS NOT YET ADOPTED — In June 2016, the FASB issued ASU 2016-13, Financial Instruments- Credit Losses (Topic 326): Measurement of Credit Losses on Financial Instruments </t>
  </si>
  <si>
    <t>REVENUES (Tables)</t>
  </si>
  <si>
    <t>Balance of Receivables, Contract Assets, and Contract Liabilities</t>
  </si>
  <si>
    <t xml:space="preserve">Accounts receivable – trade consists entirely of amounts due from contracts with customers. In addition, we had $ million, $ million and $ million of receivables from contracts with customers included within financing receivables as of March 31, 2020, 2019 and 2018, respectively. The following table provides the balance of contract liabilities from contracts with customers (in thousands):
Years Ended March 31,
Contract liabilities 2020 2019 2018
Current (included in deferred revenue) $ 54,486 $ 46,356 $ 34,643
Non-current (included in other liabilities) $ 16,395 $ 13,593 $ 12,699 </t>
  </si>
  <si>
    <t>Remaining Performance Obligations</t>
  </si>
  <si>
    <t xml:space="preserve">The following table includes revenue expected to be recognized in the future related to performance obligations, primarily non-cancelable contracts for e
Year ending March 31, 2021 $ 28,701
2022 10,815
2023 3,892
2024 628
2025 and thereafter 554
Total remaining performance obligations $ 44,590 </t>
  </si>
  <si>
    <t>FINANCING RECEIVABLES AND OPERATING LEASES (Tables)</t>
  </si>
  <si>
    <t>Sales-type Leases</t>
  </si>
  <si>
    <t xml:space="preserve">The following table provides the profit recognized for sales-type leases at their commencement date (in thousands):
Year ended March 31, 2020
Net sales $ 15,631
Cost of sales 13,039
Gross Profit $ 2,592 The following table provides interest income in aggregate for sales-type leases and lease income for operating leases (in thousands):
Year ended March 31, 2020
Interest Income on sales-type leases $ 6,623
Lease income on operating leases $ 18,534 </t>
  </si>
  <si>
    <t>Notes Receivable Net and Investments in Leases</t>
  </si>
  <si>
    <t>Our financing receivables, net consist of the following (in thousands):
March 31, 2020 Notes Receivables Lease-Related Receivables Total Financing Receivables
Minimum payments $ 55,417 $ 69,492 $ 124,909
Estimated unguaranteed residual value (1) - 21,862 21,862
Initial direct costs, net of amortization (2) 212 247 459
Unearned income - (11,612 ) (11,612 )
Reserve for credit losses (3) (798 ) (610 ) (1,408 )
Total, net $ 54,831 $ 79,379 $ 134,210
Reported as:
Current $ 31,181 $ 38,988 $ 70,169
Long-term 23,650 40,391 64,041
Total, net $ 54,831 $ 79,379 $ 134,210
(1) Includes estimated unguaranteed residual values of $14,972 thousand for sales-type leases, which have been sold and accounted for as sales
(2) Initial direct costs are shown net of amortization of $295 thousand.
(3) For details on reserve for credit losses, refer to Note 7, “Reserves for Credit Losses.”
March 31, 2019 Notes Receivables Lease-Related Receivables Total Financing Receivables
Minimum payments $ 40,563 $ 64,201 $ 104,764
Estimated unguaranteed residual value (1) - 14,639 14,639
Initial direct costs, net of amortization (2) 377 332 709
Unearned income - (7,671 ) (7,671 )
Reserve for credit losses (3) (505 ) (530 ) (1,035 )
Total, net $ 40,435 $ 70,971 $ 111,406
Reported as:
Current $ 30,852 $ 32,914 $ 63,766
Long-term 9,583 38,057 47,640
Total, net $ 40,435 $ 70,971 $ 111,406
(1) Includes $8,996 thousand for estimated residual values of sales-type leases and direct financing leases for which we sold the financing assets
(2) Initial direct costs are shown net of amortization of $275 thousand.
(3) For details on reserve for credit losses, refer to Note 7, “Reserves for Credit Losses.”</t>
  </si>
  <si>
    <t>Future Scheduled Minimum Lease Payments</t>
  </si>
  <si>
    <t xml:space="preserve">Future scheduled minimum lease payments for investments in sales-type leases as of March 31, 2020, are as follows (in thousands):
Year ending March 31, 2021 $ 39,414
2022 16,471
2023 9,396
2024 2,597
2025 and thereafter 1,614
Total $ 69,492 </t>
  </si>
  <si>
    <t>Investment in Operating Lease Equipment - Net</t>
  </si>
  <si>
    <t>Operating leases—net represents leases that do not qualify as sales-type leases. The components of the operating leases—net are as follows (in thousands):
March 31, 2020 March 31, 2019
Cost of equipment under operating leases $ 21,276 $ 21,532
Accumulated depreciation (11,159 ) (10,139 )
Investment in operating lease equipment—net (1) $ 10,117 $ 11,393
(1) Amounts include estimated unguaranteed residual values of $3.1 million and $2.9 million as of March 31, 2020, and 2019, respectively.</t>
  </si>
  <si>
    <t>Future Minimum Rental Payments for Operating Leases</t>
  </si>
  <si>
    <t xml:space="preserve">Future scheduled minimum lease rental payments as of March 31, 2020, are as follows (in thousands):
Year ending March 31, 2021 $ 4,844
2022 2,982
2023 1,653
2024 465
2025 and thereafter 22
Total $ 9,966 </t>
  </si>
  <si>
    <t>LESSEE ACCOUNTING (Tables)</t>
  </si>
  <si>
    <t>Supplemental Information of Remaining Lease Terms and Discount Rates</t>
  </si>
  <si>
    <t>Supplemental information about the remaining lease terms and discount rates applied as of March 31, 2020:
Lease term and Discount Rate March 31, 2020
Weighted average remaining lease term (months) 38
Weighted average discount rate 3.9 %</t>
  </si>
  <si>
    <t>Future Lease Payments Under Operating Leases</t>
  </si>
  <si>
    <t xml:space="preserve">As of March 31, 2020, we have future lease payments under our operating leases (in thousands):
March 31, 2020
Year ending March 31, 2021 $ 4,904
2022 4,038
2023 3,054
2024 1,206
Thereafter 762
Total lease payments $ 13,964
Less: Interest (823 )
Present value of lease liabilities $ 13,141 </t>
  </si>
  <si>
    <t>Future Minimum Lease Payments for Operating Leases Contractual Obligations</t>
  </si>
  <si>
    <t xml:space="preserve">We had annual rent expense relating to operating leases of $5.2 million and $6.7 million for the years ended March 31, 2019, and 2018, respectively. As of March 31, 2019, we had future minimum lease payments under operating leases as follows (in thousands):
March 31, 2019
Year ending March 31, 2020 $ 4,530
2021 4,026
2022 2,727
2023 2,025
2024 and thereafter 293
Total lease payments $ 13,601 </t>
  </si>
  <si>
    <t>GOODWILL AND OTHER INTANGIBLE ASSETS (Tables)</t>
  </si>
  <si>
    <t>Changes in Goodwill</t>
  </si>
  <si>
    <t xml:space="preserve">The following table summarizes the changes in the carrying amount of goodwill for the years ended March 31, 2020, and March 31, 2019, respectively (in thousands):
March 31, 2020 March 31, 2019
Goodwill Accumulated Impairment Loss Net Carrying Amount Goodwill Accumulated Impairment Loss Net Carrying Amount
Beginning balance $ 119,480 $ (8,673 ) $ 110,807 $ 85,297 $ (8,673 ) $ 76,624
Acquisitions 7,410 - 7,410 34,352 - 34,352
Foreign currency translations (120 ) - (120 ) (169 ) - (169 )
Ending balance $ 126,770 $ (8,673 ) $ 118,097 $ 119,480 $ (8,673 ) $ 110,807 </t>
  </si>
  <si>
    <t>Other Intangible Assets</t>
  </si>
  <si>
    <t xml:space="preserve">Our other intangible assets consist of the following at March 31, 2020, and March 31, 2019 (in thousands):
March 31, 2020 March 31, 2019
Gross Carrying Amount Accumulated Amortization Net Carrying Amount Gross Carrying Amount Accumulated Amortization Net Carrying Amount
Customer relationships &amp; other intangibles $ 63,006 $ (33,000 ) $ 30,006 $ 57,407 $ (23,865 ) $ 33,542
Capitalized software development 10,385 (5,927 ) 4,458 10,188 (4,802 ) 5,386
Total $ 73,391 $ (38,927 ) $ 34,464 $ 67,595 $ (28,667 ) $ 38,928 </t>
  </si>
  <si>
    <t>RESERVES FOR CREDIT LOSSES (Tables)</t>
  </si>
  <si>
    <t>Activity in Reserves for Credit Losses</t>
  </si>
  <si>
    <t xml:space="preserve">Activity in our reserves for credit losses for the years ended March 31, 2020, 2019 and 2018 were as follows (in thousands):
Accounts Receivable Notes Receivable Lease-Related Receivables Total
Balance as of March 31, 2017 $ 1,279 $ 3,434 $ 679 $ 5,392
Provision for credit losses 264 73 125 462
Write-offs and other (5 ) (3,021 ) (164 ) (3,190 )
Balance as of March 31, 2018 1,538 486 640 2,664
Provision for credit losses 195 250 (110 ) 335
Write-offs and other (154 ) (231 ) - (385 )
Balance as of March 31, 2019 1,579 505 530 2,614
Provision for credit losses 627 293 84 1,004
Write-offs and other (425 ) - (4 ) (429 )
Balance as of March 31, 2020 $ 1,781 $ 798 $ 610 $ 3,189 </t>
  </si>
  <si>
    <t>Reserve for Credit Losses and Minimum Lease Payments Associated with Notes Receivable and Investment in Direct Financing and Sales-type Lease Balances Disaggregated Based on Our Impairment Method</t>
  </si>
  <si>
    <t xml:space="preserve">Our reserve for credit losses and minimum payments associated with our notes receivables and lease-related receivables disaggregated based on our impairment method were as follows (in thousands)
March 31, 2020 March 31, 2019
Notes Receivable Lease- Related Receivables Notes Receivable Lease- Related Receivables
Reserves for credit losses:
Ending balance: collectively evaluated for impairment $ 736 $ 610 $ 443 $ 530
Ending balance: individually evaluated for impairment 62 - 62 -
Ending balance $ 798 $ 610 $ 505 $ 530
Minimum payments:
Ending balance: collectively evaluated for impairment $ 55,005 $ 69,492 $ 40,501 $ 64,201
Ending balance: individually evaluated for impairment 412 - 62 -
Ending balance $ 55,417 $ 69,492 $ 40,563 $ 64,201 </t>
  </si>
  <si>
    <t>Balance Disaggregated Based on Internally Assigned CQR</t>
  </si>
  <si>
    <t xml:space="preserve">We place receivables on non-accrual status when events occur that indicate a receivable will not be collectable (such as a customer bankruptcy). We charge off uncollectable financing receivables when we stop pursuing collection. The age of the recorded minimum lease payments and net credit exposure associated with our investment in sales-type leases that are past due disaggregated based on our internally assigned credit quality rating (“CQR”) were as follows as of
31-60 Days Past Due 61-90 Days Past Due Greater than 90 Days Past Due Total Past Due Current Unbilled Minimum Lease Payments Total Minimum Lease Payments Unearned Income Non- Recourse Notes Payable Net Credit Exposure
March 31, 2020
High CQR $ 951 $ 105 $ 922 $ 1,978 $ 1,181 $ 33,581 $ 36,740 $ (4,766 ) $ (19,823 ) $ 12,151
Average CQR 46 107 112 265 1,106 31,381 32,752 (3,646 ) (18,693 ) 10,413
Low CQR - - - - - - - - - -
Total $ 997 $ 212 $ 1,034 $ 2,243 $ 2,287 $ 64,962 $ 69,492 $ (8,412 ) $ (38,516 ) $ 22,564
March 31, 2019
High CQR $ 325 $ 41 $ 10 $ 376 $ 543 $ 29,503 $ 30,422 $ (2,799 ) $ (11,044 ) $ 16,579
Average CQR 22 54 15 91 125 33,563 33,779 (2,508 ) (20,848 ) 10,423
Low CQR - - - - - - - - - -
Total $ 347 $ 95 $ 25 $ 467 $ 668 $ 63,066 $ 64,201 $ (5,307 ) $ (31,892 ) $ 27,002 </t>
  </si>
  <si>
    <t>Age of the Recorded Notes Receivable Balance Disaggregated Based on Internally Assigned CQR</t>
  </si>
  <si>
    <t xml:space="preserve">The age of the recorded notes receivable balance disaggregated based on our internally assigned CQR were as follows as March 31, 2020, and 2019 (in thousands)
31-60 Days Past Due 61-90 Days Past Due Greater than 90 Days Past Due Total Past Due Current Unbilled Notes Receivable Total Notes Receivable Non- Recourse Notes Payable Net Credit Exposure
March 31, 2020
High CQR $ 1,332 $ 2 $ 280 $ 1,614 $ 2,878 $ 29,057 $ 33,549 $ (18,341 ) $ 15,208
Average CQR 140 44 142 326 1,135 19,995 21,456 (16,636 ) 4,820
Low CQR 63 - 152 215 - 197 412 - 412
Total $ 1,535 $ 46 $ 574 $ 2,155 $ 4,013 $ 49,249 $ 55,417 $ (34,977 ) $ 20,440
March 31, 2019
High CQR $ 990 $ 40 $ 30 $ 1,060 $ 3,813 $ 28,113 $ 32,986 $ (18,245 ) $ 14,741
Average CQR 105 34 7 146 137 7,232 7,515 (1,507 ) 6,008
Low CQR - - 62 62 - - 62 - 62
Total $ 1,095 $ 74 $ 99 $ 1,268 $ 3,950 $ 35,345 $ 40,563 $ (19,752 ) $ 20,811 </t>
  </si>
  <si>
    <t>PROPERTY, EQUIPMENT, AND OTHER ASSETS AND LIABILITIES (Tables)</t>
  </si>
  <si>
    <t>Property and Equipment-Net</t>
  </si>
  <si>
    <t xml:space="preserve">Property and equipment—net consists of the following (in thousands):
March 31, 2020 March 31, 2019
Furniture, fixtures and equipment $ 24,657 $ 23,295
Leasehold improvements 6,964 6,010
Capitalized software 3,513 3,421
Vehicles 315 302
Total assets 35,449 33,028
Accumulated depreciation and amortization (28,296 ) (25,714 )
Property and equipment - net $ 7,153 $ 7,314 </t>
  </si>
  <si>
    <t>Other Assets and Liabilities</t>
  </si>
  <si>
    <t xml:space="preserve">Our other assets and liabilities consist of the following (in thousands):
March 31, 2020 March 31, 2019
Other current assets:
Deposits &amp; funds held in escrow $ 926 $ 438
Prepaid assets 7,946 6,425
Other 384 636
Total $ 9,256 $ 7,499
Property, equipment and other assets :
Property and equipment, net $ 7,153 $ 7,314
Deferred costs - non-current 10,957 8,856
Right-of-use assets 13,066 -
Other 1,420 1,158
Total $ 32,596 $ 17,328
Other current liabilities :
Accrued expenses $ 10,024 $ 7,813
Accrued income taxes payable 406 181
Contingent consideration - current 220 5,162
Short-term lease liability 4,815 -
Other 7,521 6,129
Total $ 22,986 $ 19,285
Other liabilities :
Deferred revenue $ 16,693 $ 13,789
Contingent consideration - long-term - 3,780
Long-term lease liability 8,326 -
Other 2,708 108
Total $ 27,727 $ 17,677 </t>
  </si>
  <si>
    <t>NOTES PAYABLE AND CREDIT FACILITY (Tables)</t>
  </si>
  <si>
    <t>Recourse and Non-recourse Notes Payable</t>
  </si>
  <si>
    <t xml:space="preserve">Recourse and non-recourse notes payable as of March 31, 2020, mature as follows (in thousands):
Recourse Notes Payable Non-Recourse Notes Payable
Year ending March 31, 2021 $ 37,256 $ 29,630
2022 - 3,998
2023 - 1,334
2024 - 510
2025 and thereafter - 30
$ 37,256 $ 35,502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earnings per common share as disclosed in our consolidated statements of operations for the fiscal years ended March 31, 2020, 2019 and 2018(in thousands, except per share data).
2020 2019 2018
Net earnings attributable to common shareholders - basic and diluted $ 69,082 $ 63,192 $ 55,122
Basic and diluted common shares outstanding:
Weighted average common shares outstanding — basic 13,327 13,448 13,790
Effect of dilutive shares 88 130 177
Weighted average shares common outstanding — diluted 13,415 13,578 13,967
Earnings per common share - basic $ 5.18 $ 4.70 $ 4.00
Earnings per common share - diluted $ 5.15 $ 4.65 $ 3.95 </t>
  </si>
  <si>
    <t>SHARE-BASED COMPENSATION (Tables)</t>
  </si>
  <si>
    <t>Summary of Non-vested Restricted Shares</t>
  </si>
  <si>
    <t xml:space="preserve">A summary of the non-vested restricted shares for year ended March 31, 2020 as follows:
Number of Shares Weighted Average Grant- date Fair Value
Nonvested April 1, 2019 224,000 $ 67.70
Granted 94,019 $ 72.93
Vested (123,250 ) $ 62.07
Forfeited (1,189 ) $ 81.84
Nonvested March 31, 2020 193,580 $ 73.74 </t>
  </si>
  <si>
    <t>INCOME TAXES (Tables)</t>
  </si>
  <si>
    <t>Reconciliation of Income Taxes to Statutory Federal Income Tax Rate</t>
  </si>
  <si>
    <t>A reconciliation of income taxes computed at the statutory federal income tax rate of 21.0% to the provision for income taxes included in the consolidated statements of operations is as follows (in thousands, except percentages):
Year Ended March 31,
2020 2019 2018
Statutory federal income tax rate 21.0 % 21.0 % 31.5 %
Income tax expense computed at the U.S. statutory federal rate $ 20,182 $ 18,139 $ 26,505
Effect of federal reduction of statutory rate - - (1,654 )
State income tax expense—net of federal benefit 5,659 4,795 3,842
Non-deductible executive compensation 613 630 658
Other 423 (526 ) (582 )
Provision for income taxes $ 26,877 $ 23,038 $ 28,769
Effective income tax rate 28.0 % 26.7 % 34.3 %</t>
  </si>
  <si>
    <t>Components of Provision for Income Taxes</t>
  </si>
  <si>
    <t xml:space="preserve">The components of the provision for income taxes are as follows (in thousands):
Year Ended March 31,
2020 2019 2018
Current:
Federal $ 19,367 $ 12,709 $ 23,196
State 9,520 6,591 5,377
Foreign 200 454 240
Total current expense 29,087 19,754 28,813
Deferred:
Federal (492 ) 3,826 (611 )
State (1,799 ) (249 ) 154
Foreign 81 (293 ) 413
Total deferred expense (benefit) (2,210 ) 3,284 (44 )
Provision for income taxes $ 26,877 $ 23,038 $ 28,769 </t>
  </si>
  <si>
    <t>Components of Deferred Tax Assets and Liabilities</t>
  </si>
  <si>
    <t>Deferred income taxes reflect the net tax effects of temporary differences between the carrying amounts of assets and liabilities for financial reporting purposes and the amounts used for income tax purposes. As a result of the adoption of Codification Topic 842, we recorded a deferred tax asset related to the lease liabilities and recorded a deferred tax liability related to the right-of-use assets.
March 31,
2020 2019
Deferred Tax Assets:
Accrued vacation $ 1,966 $ 2,167
Deferred revenue 3,175 1,260
Reserve for credit losses 792 587
Restricted stock 1,575 1,455
Other accruals and reserves 608 1,430
Accrued bonus 2,426 -
Lease Liabilities 2,550 -
Other credits and carryforwards 1,385 1,065
Gross deferred tax assets 14,477 7,964
Less: valuation allowance (1,385 ) (1,065 )
Net deferred tax assets 13,092 6,899
Deferred Tax Liabilities:
Property and equipment (2,102 ) (2,150 )
Operating leases (10,098 ) (9,197 )
Prepaid expenses (817 ) -
Right-of-use assets (2,535 ) -
Tax deductible goodwill (270 ) (467 )
Total deferred tax liabilities (15,822 ) (11,814 )
Net deferred tax liabilities $ (2,730 ) $ (4,915 )</t>
  </si>
  <si>
    <t>FAIR VALUE MEASUREMENTS (Tables)</t>
  </si>
  <si>
    <t>Fair Value Hierarchy of Financial Instruments</t>
  </si>
  <si>
    <t xml:space="preserve">The following table provides the fair value of our assets and liabilities measured at fair value as categorized within the fair value hierarchy as of and (in s):
Fair Value Measurement Using
Recorded Amount Quoted Prices in Active Markets for Identical Assets (Level 1) Significant Other Observable Inputs (Level 2) Significant Unobservable (Level 3)
March 31, 2020
Assets:
Money market funds $ 128 $ 128 $ - $ -
Liabilities:
Contingent consideration $ 220 $ - $ - $ 220
March 31, 2019
Assets:
Money market funds $ 50 $ 50 $ - $ -
Liabilities:
Contingent consideration $ 8,942 $ - $ - $ 8,942 </t>
  </si>
  <si>
    <t>BUSINESS COMBINATIONS (Tables)</t>
  </si>
  <si>
    <t>ABS Technology [Member]</t>
  </si>
  <si>
    <t>Business Combination [Abstract]</t>
  </si>
  <si>
    <t>Allocation of Purchase Price Consideration to Assets Acquired and Liabilities Assumed</t>
  </si>
  <si>
    <t xml:space="preserve">Our sum of consideration transferred is consisting of paid in cash at closing plus that is being paid primarily upon the collection of certain accounts receivable, of which was paid by March and less that was repaid to us in December due to a working capital adjustment. Our allocation of the purchase consideration to the assets acquired and liabilities assumed is presented below (in s):
Acquisition Date Amount
Accounts receivable $ 9,208
Other assets 743
Identified intangible assets 5,720
Accounts payable and other current liabilities (6,715 )
Performance obligation (1,140 )
Total identifiable net assets 7,816
Goodwill 7,461
Total purchase consideration $ 15,277 </t>
  </si>
  <si>
    <t>SLAIT Consulting, LLC [Member]</t>
  </si>
  <si>
    <t xml:space="preserve">Our sum of consideration transferred is $50.0 million consisting of $50.7 million paid in cash at closing, less $1.0 million cash acquired, and plus a working capital adjustment of $0.3 million that we paid in May 2019.
Acquisition Date Amount
Accounts receivable $ 10,209
Other assets 1,050
Identified intangible assets 18,190
Accounts payable and other current liabilities (8,611 )
Performance obligation (5,110 )
Total identifiable net assets 15,728
Goodwill 34,301
Total purchase consideration $ 50,029 </t>
  </si>
  <si>
    <t>Integrated Data Storage LLC [Member]</t>
  </si>
  <si>
    <t xml:space="preserve">Our sum of total consideration transferred was $38.4 million, consisting of $29.8 million paid in cash at closing, less $1.4 million paid back as a working capital adjustment, plus an additional $10.0 million equal to the acquisition date fair value of consideration that is contingent on the acquired business’ future gross profit. The contingent consideration was calculated using the Monte Carlo simulation model based on our projections of future gross profits. The maximum payout of the contingent consideration is $15.0 million paid over 3 years. Our allocation of the purchase consideration to the assets acquired and liabilities assumed is presented below (in thousands):
Acquisition Date Amount
Accounts receivable and other assets $ 14,353
Property and equipment 1,620
Identified intangible assets 13,650
Accounts payable and other current liabilities (12,313 )
Total identifiable net assets 17,310
Goodwill 21,088
Total purchase consideration $ 38,398 </t>
  </si>
  <si>
    <t>OneCloud Consulting, Inc [Member]</t>
  </si>
  <si>
    <t xml:space="preserve">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
  </si>
  <si>
    <t>SEGMENT REPORTING (Tables)</t>
  </si>
  <si>
    <t>Segment Reporting Information, by Reportable Segment</t>
  </si>
  <si>
    <t xml:space="preserve">Our reportable segment information was as follows (in thousands):
Fiscal Year Ended
March 31, 2020 March 31, 2019 March 31, 2018
Technology Financing Total Technology Financing Total Technology Financing Total
Sales
Product $ 1,337,022 $ 58,266 $ 1,395,288 $ 1,180,042 $ 43,153 $ 1,223,195 $ 1,243,270 $ 46,037 $ 1,289,307
Service 193,116 - 193,116 149,478 - 149,478 129,495 - 129,495
Net sales $ 1,530,138 $ 58,266 $ 1,588,404 $ 1,329,520 $ 43,153 $ 1,372,673 $ 1,372,765 $ 46,037 $ 1,418,802
Cost of Sales
Product 1,069,110 7,663 1,076,773 945,037 7,427 952,464 1,013,748 9,842 1,023,590
Service 120,440 - 120,440 89,821 - 89,821 71,730 - 71,730
Total cost of sales 1,189,550 7,663 1,197,213 1,034,858 7,427 1,042,285 1,085,478 9,842 1,095,320
Gross Profit 340,588 50,603 391,191 294,662 35,726 330,388 287,287 36,195 323,482
Selling, general, and administrative 264,123 15,059 279,182 226,112 10,970 237,082 214,980 13,147 228,127
Depreciation and amortization 14,016 140 14,156 11,812 12 11,824 9,918 3 9,921
Interest and financing costs 294 2,280 2,574 - 1,948 1,948 - 1,195 1,195
Operating expenses 278,433 17,479 295,912 237,924 12,930 250,854 224,898 14,345 239,243
Operating income 62,155 33,124 95,279 56,738 22,796 79,534 62,389 21,850 84,239
Other income 680 6,696 (348 )
Earnings before tax $ 95,959 $ 86,230 $ 83,891
Net Sales
Contracts with customers $ 1,514,507 $ 4,589 $ 1,519,096 $ 1,308,405 $ 3,577 $ 1,311,982 $ 1,356,225 $ 13,732 $ 1,369,957
Financing and other 15,631 53,677 69,308 21,115 39,576 60,691 16,540 32,305 48,845
Net Sales $ 1,530,138 $ 58,266 $ 1,588,404 $ 1,329,520 $ 43,153 $ 1,372,673 $ 1,372,765 $ 46,037 $ 1,418,802
Selected Financial Data - Statement of Cash Flow
Depreciation and amortization $ 14,516 $ 4,640 $ 19,156 $ 12,661 $ 5,978 $ 18,639 $ 10,461 $ 5,366 $ 15,827
Purchases of property, equipment and operating lease equipment $ 4,842 $ 2,167 $ 7,009 $ 6,042 $ 5,587 $ 11,629 $ 5,353 $ 2,237 $ 7,590
Selected Financial Data - Balance Sheet
Total assets $ 709,854 $ 199,259 $ 909,113 $ 607,998 $ 178,200 $ 786,198 $ 537,776 $ 217,695 $ 755,471 </t>
  </si>
  <si>
    <t>Technology Segment Disaggregation of Revenue</t>
  </si>
  <si>
    <t xml:space="preserve">We analyze net sales for our technology segment by customer end market and by vendor, as opposed to discrete product and service categories, which are summarized below (in thousands):
Fiscal Year Ended March 31,
2020 2019 2018
Customer end market:
Technology $ 324,239 $ 293,362 $ 330,241
Telecom, Media &amp; Entertainment 289,958 175,260 194,292
Financial Services 191,679 202,074 201,712
SLED 243,092 223,330 234,141
Healthcare 233,894 193,754 189,889
All others 247,276 241,740 222,490
Net sales 1,530,138 1,329,520 1,372,765
Financing and other (15,631 ) (21,115 ) (16,540 )
Revenue from contracts with customers $ 1,514,507 $ 1,308,405 $ 1,356,225
Fiscal Year Ended March 31,
2020 2019 2018
Vendor
Cisco Systems $ 607,719 $ 556,182 $ 582,419
NetApp 59,812 48,858 54,821
HP Inc. &amp; HPE 71,802 74,348 86,675
Dell / EMC 84,939 61,284 54,294
Arista Networks 75,281 57,850 52,521
Juniper 68,339 48,943 44,623
All others 562,246 482,055 497,412
Net sales 1,530,138 1,329,520 1,372,765
Financing and other (15,631 ) (21,115 ) (16,540 )
Revenue from contracts with customers $ 1,514,507 $ 1,308,405 $ 1,356,225 </t>
  </si>
  <si>
    <t>Geographical Information</t>
  </si>
  <si>
    <t xml:space="preserve">The geographic information for the years ended March 31, 2020, 2019 and 2018 was as follows (in thousands):
Year Ended March 31,
2020 2019 2018
Net sales:
US $ 1,508,329 $ 1,284,482 $ 1,349,254
Non US 80,075 88,191 69,548
Total $ 1,588,404 $ 1,372,673 $ 1,418,802
As of March 31,
2020 2019
Long-lived tangible assets:
US $ 38,297 $ 32,570
Non US 1,233 1,156
Total $ 39,530 $ 33,726 </t>
  </si>
  <si>
    <t>QUARTERLY DATA - UNAUDITED (Tables)</t>
  </si>
  <si>
    <t>Condensed Quarterly Financial Information</t>
  </si>
  <si>
    <t xml:space="preserve">Condensed quarterly financial information is as follows (amounts in thousands, except per share amounts):
Year Ended March 31, 2020
First Quarter Second Quarter Third Quarter Fourth Quarter Annual Amount
Sales
Product $ 335,601 $ 363,497 $ 378,569 $ 317,621 $ 1,395,288
Service 45,771 48,068 50,422 48,855 193,116
Total net sales 381,372 411,565 428,991 366,476 1,588,404
Cost of Sales
Product 260,063 278,863 293,209 244,638 1,076,773
Service 28,670 29,671 32,086 30,013 120,440
Total cost of sales 288,733 308,534 325,295 274,651 1,197,213
Gross profit 92,639 103,031 103,696 91,825 391,191
Selling, general, and administrative expenses 65,787 70,523 73,090 69,782 279,182
Depreciation and amortization 3,463 3,557 3,647 3,489 14,156
Interest and financing costs 628 576 694 676 2,574
Operating expenses 69,878 74,656 77,431 73,947 295,912
Operating income 22,761 28,375 26,265 17,878 95,279
Other income and (expense) (45 ) (40 ) 997 (232 ) 680
Earnings before provision for income taxes 22,716 28,335 27,262 17,646 95,959
Provision for income taxes 6,528 8,237 7,712 4,400 26,877
Net earnings $ 16,188 $ 20,098 $ 19,550 $ 13,246 $ 69,082
Net earnings per common share— Basic (1) $ 1.21 $ 1.51 $ 1.47 $ 0.99 $ 5.18
Net earnings per common share— Diluted (1) $ 1.20 $ 1.51 $ 1.46 $ 0.99 $ 5.15
(1) Basic and diluted earnings per share are computed independently for each of the quarters presented. Therefore, the sum of quarterly basic and diluted per share information may not equal annual basic and diluted earnings per share.
Year Ended March 31, 2019
First Quarter Second Quarter Third Quarter Fourth Quarter Annual Amount
Sales
Product $ 322,817 $ 309,475 $ 310,443 $ 280,460 $ 1,223,195
Service 33,715 35,568 35,221 44,974 149,478
Total net sales 356,532 345,043 345,664 325,434 1,372,673
Cost of Sales
Product 255,812 238,134 241,856 216,662 952,464
Service 20,017 21,409 20,895 27,500 89,821
Total cost of sales 275,829 259,543 262,751 244,162 1,042,285
Gross profit 80,703 85,500 82,913 81,272 330,388
Selling, general, and administrative expenses 56,966 57,705 59,728 62,683 237,082
Depreciation and amortization 2,790 2,741 2,719 3,574 11,824
Interest and financing costs 476 484 443 545 1,948
Operating expenses 60,232 60,930 62,890 66,802 250,854
Operating income 20,471 24,570 20,023 14,470 79,534
Other income and (expense) 97 322 721 5,556 6,696
Earnings before provision for income taxes 20,568 24,892 20,744 20,026 86,230
Provision for income taxes 5,295 6,889 5,880 4,974 23,038
Net earnings $ 15,273 $ 18,003 $ 14,864 $ 15,052 $ 63,192
Net earnings per common share— Basic (1) $ 1.14 $ 1.33 $ 1.10 $ 1.12 $ 4.70
Net earnings per common share— Diluted (1) $ 1.12 $ 1.33 $ 1.10 $ 1.12 $ 4.65
(1) Basic and diluted earnings per share are computed independently for each of the quarters presented. Therefore, the sum of quarterly basic and diluted per share information may not equal annual basic and diluted earnings per share. </t>
  </si>
  <si>
    <t>ORGANIZATION AND SUMMARY OF SIGNIFICANT ACCOUNTING POLICIES, Cash and Cash Equivalents, Concentrations of Risk, Financial Instruments, Financing Receivables and Operating Leases (Details) - USD ($) $ in Thousands</t>
  </si>
  <si>
    <t>CASH AND CASH EQUIVALENTS [Abstract]</t>
  </si>
  <si>
    <t>Amounts held in trust for third party recipients</t>
  </si>
  <si>
    <t>Minimum [Member]</t>
  </si>
  <si>
    <t>Financing receivables and operating leases term</t>
  </si>
  <si>
    <t>2 years</t>
  </si>
  <si>
    <t>Financing receivables and operating leases, term range</t>
  </si>
  <si>
    <t>3 years</t>
  </si>
  <si>
    <t>Estimated useful life</t>
  </si>
  <si>
    <t>Maximum [Member]</t>
  </si>
  <si>
    <t>6 years</t>
  </si>
  <si>
    <t>4 years</t>
  </si>
  <si>
    <t>7 years</t>
  </si>
  <si>
    <t>Information Technology Equipment [Member]</t>
  </si>
  <si>
    <t>Carrying Amount [Member]</t>
  </si>
  <si>
    <t>FINANCIAL INSTRUMENTS [Abstract]</t>
  </si>
  <si>
    <t>Notes receivable, fair value disclosure</t>
  </si>
  <si>
    <t>Recourse payable, fair value disclosure</t>
  </si>
  <si>
    <t>Non-recourse payable, fair value disclosure</t>
  </si>
  <si>
    <t>Fair Value [Member]</t>
  </si>
  <si>
    <t>Net Sales [Member] | Technology Segment [Member]</t>
  </si>
  <si>
    <t>CONCENTRATIONS OF RISK [Abstract]</t>
  </si>
  <si>
    <t>Percentage of concentration risk</t>
  </si>
  <si>
    <t>15.00%</t>
  </si>
  <si>
    <t>12.00%</t>
  </si>
  <si>
    <t>Net Sales [Member] | Cisco Systems [Member] | Technology Segment [Member]</t>
  </si>
  <si>
    <t>40.00%</t>
  </si>
  <si>
    <t>42.00%</t>
  </si>
  <si>
    <t>ORGANIZATION AND SUMMARY OF SIGNIFICANT ACCOUNTING POLICIES, Foreign Currency Translation, Lessee Accounting, Property and Equipment (Details) - USD ($) $ in Millions</t>
  </si>
  <si>
    <t>FOREIGN CURRENCY TRANSLATION [Abstract]</t>
  </si>
  <si>
    <t>Foreign currency translation gain (loss)</t>
  </si>
  <si>
    <t>PROPERTY AND EQUIPMENT [Abstract]</t>
  </si>
  <si>
    <t>Property, plant and equipment, useful life</t>
  </si>
  <si>
    <t>Operating lease term of contract</t>
  </si>
  <si>
    <t>Internal Use IT Equipment [Member]</t>
  </si>
  <si>
    <t>Software Licenses [Member]</t>
  </si>
  <si>
    <t>5 years</t>
  </si>
  <si>
    <t>Furniture, Fixtures [Member]</t>
  </si>
  <si>
    <t>Telecommunications Equipment [Member]</t>
  </si>
  <si>
    <t>ORGANIZATION AND SUMMARY OF SIGNIFICANT ACCOUNTING POLICIES, Software Development Costs, Vendor Consideration (Details) - USD ($) $ in Thousands</t>
  </si>
  <si>
    <t>CAPITALIZATION OF COSTS OF SOFTWARE FOR INTERNAL USE [Abstract]</t>
  </si>
  <si>
    <t>Intangible assets</t>
  </si>
  <si>
    <t>VENDOR CONSIDERATION [Abstract]</t>
  </si>
  <si>
    <t>Amount due from vendors</t>
  </si>
  <si>
    <t>Software Capitalized for Internal [Member]</t>
  </si>
  <si>
    <t>Other assets</t>
  </si>
  <si>
    <t>RECENT ACCOUNTING PRONOUNCEMENTS (Details) - USD ($) $ in Thousands</t>
  </si>
  <si>
    <t>Revenue, Initial Application Period Cumulative Effect Transition [Abstract]</t>
  </si>
  <si>
    <t>Right-of-use assets</t>
  </si>
  <si>
    <t>Lease liabilities</t>
  </si>
  <si>
    <t>Prepaid assets</t>
  </si>
  <si>
    <t>ASU 2016-02 [Member]</t>
  </si>
  <si>
    <t>REVENUES (Details) - USD ($) $ in Thousands</t>
  </si>
  <si>
    <t>Contract with Customer, Asset and Liability [Abstract]</t>
  </si>
  <si>
    <t>Accounts receivable - trade</t>
  </si>
  <si>
    <t>Current (included in deferred revenue)</t>
  </si>
  <si>
    <t>Non-current (included in other liabilities)</t>
  </si>
  <si>
    <t>Revenue recognized from the beginning contract liability</t>
  </si>
  <si>
    <t>Revenue, Performance Obligation Satisfied over Time [Abstract]</t>
  </si>
  <si>
    <t>Remaining performance obligation</t>
  </si>
  <si>
    <t>Revenue, Remaining Performance Obligation, Expected Timing of Satisfaction, Start Date [Axis]: 2021-04-01</t>
  </si>
  <si>
    <t>Expected timing of satisfaction, period</t>
  </si>
  <si>
    <t>1 year</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Revenue, Remaining Performance Obligation, Expected Timing of Satisfaction, Start Date [Axis]: 2025-04-01</t>
  </si>
  <si>
    <t>FINANCING RECEIVABLES AND OPERATING LEASES (Details) - USD ($) $ in Thousands</t>
  </si>
  <si>
    <t>Mar. 31, 2017</t>
  </si>
  <si>
    <t>Profit Recognized for Sales-type Leases [Abstract]</t>
  </si>
  <si>
    <t>Gross Profit</t>
  </si>
  <si>
    <t>Interest Income on Sales-type Leases [Abstract]</t>
  </si>
  <si>
    <t>Interest Income on sales-type leases</t>
  </si>
  <si>
    <t>Lease income on operating leases</t>
  </si>
  <si>
    <t>Financing Receivables [Abstract]</t>
  </si>
  <si>
    <t>Reported as [Abstract]</t>
  </si>
  <si>
    <t>Current</t>
  </si>
  <si>
    <t>Estimated unguaranteed residual values for direct financing lease</t>
  </si>
  <si>
    <t>Accumulated amortization of initial direct cost</t>
  </si>
  <si>
    <t>Future scheduled minimum lease payments [Abstract]</t>
  </si>
  <si>
    <t>Year ending March 31, 2021</t>
  </si>
  <si>
    <t>2022</t>
  </si>
  <si>
    <t>2023</t>
  </si>
  <si>
    <t>2024</t>
  </si>
  <si>
    <t>2025 and thereafter</t>
  </si>
  <si>
    <t>Investment in operating lease equipment - net [Abstract]</t>
  </si>
  <si>
    <t>Cost of equipment under operating leases</t>
  </si>
  <si>
    <t>Accumulated depreciation</t>
  </si>
  <si>
    <t>Investment in operating lease equipment - net</t>
  </si>
  <si>
    <t>Unguaranteed residual value of operating lease equipment net</t>
  </si>
  <si>
    <t>Future scheduled minimum lease rental payments [Abstract]</t>
  </si>
  <si>
    <t>Collateral for non-recourse notes payable - Financing receivables</t>
  </si>
  <si>
    <t>Collateral for non-recourse notes payable - Operating leases</t>
  </si>
  <si>
    <t>Deferred revenue for servicing obligation</t>
  </si>
  <si>
    <t>Notes Receivables [Member]</t>
  </si>
  <si>
    <t>Minimum payments</t>
  </si>
  <si>
    <t>Estimated unguaranteed residual value</t>
  </si>
  <si>
    <t>[2]</t>
  </si>
  <si>
    <t>[3]</t>
  </si>
  <si>
    <t>Initial direct costs, net of amortization</t>
  </si>
  <si>
    <t>[4]</t>
  </si>
  <si>
    <t>[5]</t>
  </si>
  <si>
    <t>Unearned income</t>
  </si>
  <si>
    <t>[6]</t>
  </si>
  <si>
    <t>Total, net</t>
  </si>
  <si>
    <t>Long-term</t>
  </si>
  <si>
    <t>Lease-Related Receivables [Member]</t>
  </si>
  <si>
    <t>Total Financing Receivables [Member]</t>
  </si>
  <si>
    <t>Amounts include estimated unguaranteed residual values of $3.1 million and $2.9 million as of March 31, 2020, and 2019, respectively.</t>
  </si>
  <si>
    <t>Includes estimated unguaranteed residual values of $14,972 thousand for sales-type leases, which have been sold and accounted for as sales.</t>
  </si>
  <si>
    <t>Includes $8,996 thousand for estimated residual values of sales-type leases and direct financing leases for which we sold the financing assets.</t>
  </si>
  <si>
    <t>Initial direct costs are shown net of amortization of $295 thousand.</t>
  </si>
  <si>
    <t>Initial direct costs are shown net of amortization of $275 thousand.</t>
  </si>
  <si>
    <t>For details on reserve for credit losses, refer to Note 7, “Reserves for Credit Losses.”</t>
  </si>
  <si>
    <t>LESSEE ACCOUNTING (Details) - USD ($) $ in Thousands</t>
  </si>
  <si>
    <t>Lessee, Operating Lease [Abstract]</t>
  </si>
  <si>
    <t>Rent expense</t>
  </si>
  <si>
    <t>Lease Term and Discount Rate [Abstract]</t>
  </si>
  <si>
    <t>Weighted average remaining lease term (months)</t>
  </si>
  <si>
    <t>38 months</t>
  </si>
  <si>
    <t>Weighted average discount rate</t>
  </si>
  <si>
    <t>3.90%</t>
  </si>
  <si>
    <t>Future Lease Payments under Operating Leases [Abstract]</t>
  </si>
  <si>
    <t>Thereafter</t>
  </si>
  <si>
    <t>Total lease payments</t>
  </si>
  <si>
    <t>Less: Interest</t>
  </si>
  <si>
    <t>Present value of lease liabilities</t>
  </si>
  <si>
    <t>Operating Lease, Liability, Current, Statement of Financial Position [Extensible List]</t>
  </si>
  <si>
    <t>us-gaap:OtherLiabilitiesCurrent</t>
  </si>
  <si>
    <t>Operating Lease, Liability, Noncurrent, Statement of Financial Position [Extensible List]</t>
  </si>
  <si>
    <t>us-gaap:OtherLiabilitiesNoncurrent</t>
  </si>
  <si>
    <t>Future Minimum Lease Payments [Abstract]</t>
  </si>
  <si>
    <t>Year ending March 31, 2020</t>
  </si>
  <si>
    <t>2021</t>
  </si>
  <si>
    <t>2024 and thereafter</t>
  </si>
  <si>
    <t>Operating lease obligations</t>
  </si>
  <si>
    <t>Operating lease term</t>
  </si>
  <si>
    <t>GOODWILL AND OTHER INTANGIBLE ASSETS, Goodwill (Details) $ in Thousands</t>
  </si>
  <si>
    <t>Mar. 31, 2020USD ($)Unit</t>
  </si>
  <si>
    <t>Mar. 31, 2019USD ($)</t>
  </si>
  <si>
    <t>Goodwill [Roll Forward]</t>
  </si>
  <si>
    <t>Goodwill, Beginning Balance</t>
  </si>
  <si>
    <t>Goodwill, Impairment Loss, Beginning Balance</t>
  </si>
  <si>
    <t>Goodwill, Net Carrying Amount, Beginning Balance</t>
  </si>
  <si>
    <t>Acquisitions</t>
  </si>
  <si>
    <t>Foreign currency translations</t>
  </si>
  <si>
    <t>Goodwill, Ending Balance</t>
  </si>
  <si>
    <t>Goodwill, Impairment Loss, Ending Balance</t>
  </si>
  <si>
    <t>Goodwill, Net Carrying Amount, Ending Balance</t>
  </si>
  <si>
    <t>Number of reporting units | Unit</t>
  </si>
  <si>
    <t>Percentage change in the fair value</t>
  </si>
  <si>
    <t>10.00%</t>
  </si>
  <si>
    <t>GOODWILL AND OTHER INTANGIBLE ASSETS, Other Intangible Assets (Details) - USD ($) $ in Thousands</t>
  </si>
  <si>
    <t>Other Intangible Assets [Abstract]</t>
  </si>
  <si>
    <t>Intangibles Assets, Gross Carrying Amount</t>
  </si>
  <si>
    <t>Intangibles Assets, Accumulated amortization</t>
  </si>
  <si>
    <t>Intangible Assets, Net Carrying Amount</t>
  </si>
  <si>
    <t>Total amortization expense</t>
  </si>
  <si>
    <t>Future amortization expense for years ended March 31 [Abstract]</t>
  </si>
  <si>
    <t>2025</t>
  </si>
  <si>
    <t>Customer Relationships &amp; Other Intangibles [Member]</t>
  </si>
  <si>
    <t>Customer Relationships &amp; Other Intangibles [Member] | Minimum [Member]</t>
  </si>
  <si>
    <t>Customer Relationships &amp; Other Intangibles [Member] | Maximum [Member]</t>
  </si>
  <si>
    <t>10 years</t>
  </si>
  <si>
    <t>Capitalized Software Development [Member]</t>
  </si>
  <si>
    <t>RESERVES FOR CREDIT LOSSES, Activity (Details) - USD ($) $ in Thousands</t>
  </si>
  <si>
    <t>Activity in reserves for credit losses [Roll Forward]</t>
  </si>
  <si>
    <t>Balance</t>
  </si>
  <si>
    <t>Provision for credit losses</t>
  </si>
  <si>
    <t>Write-offs and other</t>
  </si>
  <si>
    <t>Accounts Receivable [Member]</t>
  </si>
  <si>
    <t>Notes Receivable [Member]</t>
  </si>
  <si>
    <t>RESERVES FOR CREDIT LOSSES, Disaggregated Based on Impairment (Details) - USD ($) $ in Thousands</t>
  </si>
  <si>
    <t>Reserve for credit losses [Abstract]</t>
  </si>
  <si>
    <t>Ending balance</t>
  </si>
  <si>
    <t>Minimum payments [Abstract]</t>
  </si>
  <si>
    <t>Ending balance: individually evaluated for impairment</t>
  </si>
  <si>
    <t>Ending balance: collectively evaluated for impairment</t>
  </si>
  <si>
    <t>RESERVES FOR CREDIT LOSSES, CQR (Details) - USD ($) $ in Thousands</t>
  </si>
  <si>
    <t>Investment in Direct Financing and Sales-type Leases that are Past Due [Member]</t>
  </si>
  <si>
    <t>Age of the Recorded Notes Receivable Balance Disaggregated Based on Internally Assigned CQR [Abstract]</t>
  </si>
  <si>
    <t>Total past due</t>
  </si>
  <si>
    <t>Unbilled minimum lease payments</t>
  </si>
  <si>
    <t>Total minimum lease payments</t>
  </si>
  <si>
    <t>Non-recourse notes payable</t>
  </si>
  <si>
    <t>Net credit exposure</t>
  </si>
  <si>
    <t>High CQR [Member] | Minimum [Member]</t>
  </si>
  <si>
    <t>Losses on net credit exposure</t>
  </si>
  <si>
    <t>0.00%</t>
  </si>
  <si>
    <t>High CQR [Member] | Maximum [Member]</t>
  </si>
  <si>
    <t>5.00%</t>
  </si>
  <si>
    <t>High CQR [Member] | Investment in Direct Financing and Sales-type Leases that are Past Due [Member]</t>
  </si>
  <si>
    <t>High CQR [Member] | Notes Receivable [Member]</t>
  </si>
  <si>
    <t>Average CQR [Member] | Minimum [Member]</t>
  </si>
  <si>
    <t>2.00%</t>
  </si>
  <si>
    <t>Average CQR [Member] | Maximum [Member]</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AND OTHER ASSETS AND LIABILITIES (Details) - USD ($) $ in Thousands</t>
  </si>
  <si>
    <t>1 Months Ended</t>
  </si>
  <si>
    <t>Oct. 31, 2019</t>
  </si>
  <si>
    <t>Property and equipment - net [Abstract]</t>
  </si>
  <si>
    <t>Total assets</t>
  </si>
  <si>
    <t>Accumulated depreciation and amortization</t>
  </si>
  <si>
    <t>Property and equipment - net</t>
  </si>
  <si>
    <t>Depreciation expense on property and equipment</t>
  </si>
  <si>
    <t>Other current assets [Abstract]</t>
  </si>
  <si>
    <t>Deposits &amp; funds held in escrow</t>
  </si>
  <si>
    <t>Property, equipment and other assets [Abstract]</t>
  </si>
  <si>
    <t>Property and equipment, net</t>
  </si>
  <si>
    <t>Deferred costs - non-current</t>
  </si>
  <si>
    <t>Operating Lease, Right-of-Use Asset, Statement of Financial Position [Extensible List]</t>
  </si>
  <si>
    <t>us-gaap:OtherAssetsNoncurrent</t>
  </si>
  <si>
    <t>Other current liabilities [Abstract]</t>
  </si>
  <si>
    <t>Accrued expenses</t>
  </si>
  <si>
    <t>Accrued income taxes payable</t>
  </si>
  <si>
    <t>Contingent consideration - current</t>
  </si>
  <si>
    <t>Short-term lease liability</t>
  </si>
  <si>
    <t>Other liabilities [Abstract]</t>
  </si>
  <si>
    <t>Contingent consideration - long-term</t>
  </si>
  <si>
    <t>Long-term lease liability</t>
  </si>
  <si>
    <t>Contingent Consideration Arrangements [Abstract]</t>
  </si>
  <si>
    <t>Payments of contingent consideration</t>
  </si>
  <si>
    <t>Furniture, Fixtures and Equipment [Member]</t>
  </si>
  <si>
    <t>Leasehold Improvements [Member]</t>
  </si>
  <si>
    <t>Capitalized Software [Member]</t>
  </si>
  <si>
    <t>Vehicles [Member]</t>
  </si>
  <si>
    <t>NOTES PAYABLE AND CREDIT FACILITY (Details) $ in Thousands</t>
  </si>
  <si>
    <t>May 18, 2020USD ($)</t>
  </si>
  <si>
    <t>Mar. 31, 2020USD ($)Component</t>
  </si>
  <si>
    <t>Recourse Notes Payable [Abstract]</t>
  </si>
  <si>
    <t>Recourse Notes Payable [Member]</t>
  </si>
  <si>
    <t>Non-recourse Notes Payable [Abstract]</t>
  </si>
  <si>
    <t>Weighted average interest rate of notes</t>
  </si>
  <si>
    <t>2.55%</t>
  </si>
  <si>
    <t>4.00%</t>
  </si>
  <si>
    <t>Debt Maturity [Abstract]</t>
  </si>
  <si>
    <t>Non-Recourse Notes Payable [Member]</t>
  </si>
  <si>
    <t>3.84%</t>
  </si>
  <si>
    <t>4.68%</t>
  </si>
  <si>
    <t>WFCDF [Member]</t>
  </si>
  <si>
    <t>Number of components under credit facility | Component</t>
  </si>
  <si>
    <t>Maximum borrowing capacity under credit facility</t>
  </si>
  <si>
    <t>Restricted net assets</t>
  </si>
  <si>
    <t>Period of notice required to terminate credit facility at quarter end</t>
  </si>
  <si>
    <t>45 days</t>
  </si>
  <si>
    <t>Period of notice required to terminate credit facility at year end</t>
  </si>
  <si>
    <t>90 days</t>
  </si>
  <si>
    <t>Guarantor obligations for credit facility, maximum</t>
  </si>
  <si>
    <t>WFCDF [Member] | Subsequent Event [Member]</t>
  </si>
  <si>
    <t>WFCDF [Member] | Minimum [Member] | Subsequent Event [Member]</t>
  </si>
  <si>
    <t>30 days</t>
  </si>
  <si>
    <t>WFCDF [Member] | Maximum [Member] | Subsequent Event [Member]</t>
  </si>
  <si>
    <t>150 days</t>
  </si>
  <si>
    <t>WFCDF [Member] | Affiliates [Member]</t>
  </si>
  <si>
    <t>WFCDF [Member] | Affiliates [Member] | Minimum [Member]</t>
  </si>
  <si>
    <t>Line of credit current borrowing facility</t>
  </si>
  <si>
    <t>WFCDF [Member] | Floor Plan Component [Member]</t>
  </si>
  <si>
    <t>Amount outstanding under credit facility</t>
  </si>
  <si>
    <t>WFCDF [Member] | Account Receivable Component [Member]</t>
  </si>
  <si>
    <t>WFCDF [Member] | Account Receivable Component [Member] | Subsequent Event [Member]</t>
  </si>
  <si>
    <t>WFCDF [Member] | Account Receivable Component [Member] | LIBOR [Member]</t>
  </si>
  <si>
    <t>Debt instrument term of variable rate</t>
  </si>
  <si>
    <t>1 month</t>
  </si>
  <si>
    <t>Basis spread on reference rate</t>
  </si>
  <si>
    <t>2.50%</t>
  </si>
  <si>
    <t>WFCDF [Member] | Account Receivable Component [Member] | LIBOR [Member] | Subsequent Event [Member]</t>
  </si>
  <si>
    <t>WFCDF [Member] | Recourse Notes Payable [Member]</t>
  </si>
  <si>
    <t>3.49%</t>
  </si>
  <si>
    <t>Amendment to WFCDF [Member]</t>
  </si>
  <si>
    <t>Amendment to WFCDF [Member] | Account Receivable Component [Member]</t>
  </si>
  <si>
    <t>Election under WFCDF [Member]</t>
  </si>
  <si>
    <t>Election under WFCDF [Member] | Subsequent Event [Member]</t>
  </si>
  <si>
    <t>EARNINGS PER SHARE (Details) - USD ($) $ / shares in Units, shares in Thousands, $ in Thousands</t>
  </si>
  <si>
    <t>Earnings Per Share, Basic and Diluted [Abstract]</t>
  </si>
  <si>
    <t>Net earnings attributable to common shareholders - basic and diluted</t>
  </si>
  <si>
    <t>Basic and diluted common shares outstanding [Abstract]</t>
  </si>
  <si>
    <t>Weighted average common shares outstanding - basic (in shares)</t>
  </si>
  <si>
    <t>Effect of dilutive shares (in shares)</t>
  </si>
  <si>
    <t>Weighted average shares common outstanding - diluted (in shares)</t>
  </si>
  <si>
    <t>Earnings per common share - basic (in dollars per share)</t>
  </si>
  <si>
    <t>Earnings per common share - diluted (in dollars per share)</t>
  </si>
  <si>
    <t>STOCKHOLDERS' EQUITY (Details) - USD ($) $ / shares in Units, $ in Millions</t>
  </si>
  <si>
    <t>May 24, 2019</t>
  </si>
  <si>
    <t>Apr. 26, 2018</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Value of shares repurchased to satisfy tax withholding obligation</t>
  </si>
  <si>
    <t>SHARE-BASED COMPENSATION, Director and Employee LTIP (Details)</t>
  </si>
  <si>
    <t>Mar. 31, 2020shares</t>
  </si>
  <si>
    <t>2008 Director LTIP [Member]</t>
  </si>
  <si>
    <t>Share-based Compensation Arrangement by Share-based Payment Award [Line Items]</t>
  </si>
  <si>
    <t>Number of shares authorized (in shares)</t>
  </si>
  <si>
    <t>2008 Director LTIP [Member] | Tranche One [Member]</t>
  </si>
  <si>
    <t>Shares vesting period</t>
  </si>
  <si>
    <t>Shares vesting percentage</t>
  </si>
  <si>
    <t>50.00%</t>
  </si>
  <si>
    <t>2008 Director LTIP [Member] | Tranche Two [Member]</t>
  </si>
  <si>
    <t>2012 Employee LTIP [Member]</t>
  </si>
  <si>
    <t>2017 Director LTIP [Member]</t>
  </si>
  <si>
    <t>2017 Director LTIP [Member] | Tranche One [Member]</t>
  </si>
  <si>
    <t>2017 Director LTIP [Member] | Tranche Two [Member]</t>
  </si>
  <si>
    <t>SHARE-BASED COMPENSATION, Stock Option and Restricted Stock Activity (Details) - USD ($) $ / shares in Units, $ in Millions</t>
  </si>
  <si>
    <t>31 Months Ended</t>
  </si>
  <si>
    <t>91 Months Ended</t>
  </si>
  <si>
    <t>Stock options granted (in shares)</t>
  </si>
  <si>
    <t>Options outstanding (in shares)</t>
  </si>
  <si>
    <t>Additional Disclosures [Abstract]</t>
  </si>
  <si>
    <t>Vested share-based awards withheld to satisfy income tax obligations (in shares)</t>
  </si>
  <si>
    <t>Vested share-based awards withheld to satisfy income tax obligations</t>
  </si>
  <si>
    <t>Restricted Stock [Member]</t>
  </si>
  <si>
    <t>Number of Shares [Roll Forward]</t>
  </si>
  <si>
    <t>Nonvested at beginning of period (in shares)</t>
  </si>
  <si>
    <t>Granted (in shares)</t>
  </si>
  <si>
    <t>Vested (in shares)</t>
  </si>
  <si>
    <t>Forfeited (in shares)</t>
  </si>
  <si>
    <t>Nonvested at end of period (in shares)</t>
  </si>
  <si>
    <t>Weighted Average Grant-date Fair Value [Roll Forward]</t>
  </si>
  <si>
    <t>Nonvested at beginning of period (in dollars per share)</t>
  </si>
  <si>
    <t>Granted (in dollars per share)</t>
  </si>
  <si>
    <t>Vested (in dollars per share)</t>
  </si>
  <si>
    <t>Forfeited (in dollars per share)</t>
  </si>
  <si>
    <t>Nonvested at end of period (in dollars per share)</t>
  </si>
  <si>
    <t>Aggregated fair value of restricted shares</t>
  </si>
  <si>
    <t>2017 Director LTIP [Member] | Restricted Stock [Member]</t>
  </si>
  <si>
    <t>2012 Employee LTIP [Member] | Restricted Stock [Member]</t>
  </si>
  <si>
    <t>SHARE-BASED COMPENSATION, Compensation Expense (Details) - USD ($) $ in Thousands</t>
  </si>
  <si>
    <t>Compensation Expense [Abstract]</t>
  </si>
  <si>
    <t>Total share-based compensation expense</t>
  </si>
  <si>
    <t>Recognized tax benefit</t>
  </si>
  <si>
    <t>401 (k) Profit Sharing Plan [Abstract]</t>
  </si>
  <si>
    <t>Contribution to profit sharing plan</t>
  </si>
  <si>
    <t>Unrecognized compensation expense</t>
  </si>
  <si>
    <t>Unrecognized compensation expense, period for recognition</t>
  </si>
  <si>
    <t>27 months</t>
  </si>
  <si>
    <t>INCOME TAXES, Reconciliation of Income taxes Computed at the Statutory Federal Income Tax Rate to Provision for Income Taxes (Details) - USD ($) $ in Thousands</t>
  </si>
  <si>
    <t>Additions or reductions to gross unrecognized tax benefits</t>
  </si>
  <si>
    <t>Reconciliation of income taxes to the statutory rate [Abstract]</t>
  </si>
  <si>
    <t>Statutory federal income tax rate</t>
  </si>
  <si>
    <t>21.00%</t>
  </si>
  <si>
    <t>31.50%</t>
  </si>
  <si>
    <t>Income tax expense computed at the U.S. statutory federal rate</t>
  </si>
  <si>
    <t>Effect of federal reduction of statutory rate</t>
  </si>
  <si>
    <t>State income tax expense - net of federal benefit</t>
  </si>
  <si>
    <t>Non-deductible executive compensation</t>
  </si>
  <si>
    <t>Effective income tax rate</t>
  </si>
  <si>
    <t>28.00%</t>
  </si>
  <si>
    <t>26.70%</t>
  </si>
  <si>
    <t>34.30%</t>
  </si>
  <si>
    <t>INCOME TAXES, Components of the Provision for Income Taxes (Details) - USD ($) $ in Thousands</t>
  </si>
  <si>
    <t>Current [Abstract]</t>
  </si>
  <si>
    <t>Federal</t>
  </si>
  <si>
    <t>State</t>
  </si>
  <si>
    <t>Foreign</t>
  </si>
  <si>
    <t>Total current expense</t>
  </si>
  <si>
    <t>Deferred [Abstract]</t>
  </si>
  <si>
    <t>Total deferred expense (benefit)</t>
  </si>
  <si>
    <t>INCOME TAXES, Deferred Tax Assets and Deferred Tax Liabilities (Details) - USD ($) $ in Thousands</t>
  </si>
  <si>
    <t>Deferred Tax Assets [Abstract]</t>
  </si>
  <si>
    <t>Accrued vacation</t>
  </si>
  <si>
    <t>Restricted stock</t>
  </si>
  <si>
    <t>Other accruals and reserves</t>
  </si>
  <si>
    <t>Accrued Bonus</t>
  </si>
  <si>
    <t>Lease Liabilities</t>
  </si>
  <si>
    <t>Other credits and carryforwards</t>
  </si>
  <si>
    <t>Gross deferred tax assets</t>
  </si>
  <si>
    <t>Less: valuation allowance</t>
  </si>
  <si>
    <t>Net deferred tax assets</t>
  </si>
  <si>
    <t>Deferred Tax Liabilities [Abstract]</t>
  </si>
  <si>
    <t>Property and equipment</t>
  </si>
  <si>
    <t>Operating leases</t>
  </si>
  <si>
    <t>Prepaid expenses</t>
  </si>
  <si>
    <t>Tax deductible goodwill</t>
  </si>
  <si>
    <t>Total deferred tax liabilities</t>
  </si>
  <si>
    <t>Net deferred tax liabilities</t>
  </si>
  <si>
    <t>INCOME TAXES, Effective Tax Rate, Capital and Operating Loss Carryforwards (Details) - State [Member] $ in Millions</t>
  </si>
  <si>
    <t>Mar. 31, 2020USD ($)</t>
  </si>
  <si>
    <t>Capital and Operating Loss Carryforwards [Abstract]</t>
  </si>
  <si>
    <t>Capital loss carryforwards</t>
  </si>
  <si>
    <t>Capital loss carryforwards expiration term</t>
  </si>
  <si>
    <t>FAIR VALUE MEASUREMENTS (Details) - USD ($) $ in Thousands</t>
  </si>
  <si>
    <t>Assets [Abstract]</t>
  </si>
  <si>
    <t>Money market funds</t>
  </si>
  <si>
    <t>Liabilities [Abstract]</t>
  </si>
  <si>
    <t>Contingent consideration</t>
  </si>
  <si>
    <t>Initial contingent consideration due to business acquisitions</t>
  </si>
  <si>
    <t>Adjustment to reflect increases in fair value of our existing contingent consideration liabilities</t>
  </si>
  <si>
    <t>Payments of contingent consideration liabilities</t>
  </si>
  <si>
    <t>Quoted Prices in Active Markets for Identical Assets (Level 1) [Member]</t>
  </si>
  <si>
    <t>Significant Other Observable Inputs (Level 2) [Member]</t>
  </si>
  <si>
    <t>Significant Unobservable Inputs (Level 3) [Member]</t>
  </si>
  <si>
    <t>BUSINESS COMBINATIONS, ABS Technology (Details) - USD ($) $ in Thousands</t>
  </si>
  <si>
    <t>Aug. 23, 2019</t>
  </si>
  <si>
    <t>Contingent consideration payable</t>
  </si>
  <si>
    <t>Allocation of Purchase Price Consideration to Assets Acquired and Liabilities Assumed [Abstract]</t>
  </si>
  <si>
    <t>Cash portion of the acquisition</t>
  </si>
  <si>
    <t>Payment for accounts receivable</t>
  </si>
  <si>
    <t>Repayment from acquiree</t>
  </si>
  <si>
    <t>Identified intangible assets</t>
  </si>
  <si>
    <t>Accounts payable and other current liabilities</t>
  </si>
  <si>
    <t>Performance obligation</t>
  </si>
  <si>
    <t>Total identifiable net assets</t>
  </si>
  <si>
    <t>Total purchase consideration</t>
  </si>
  <si>
    <t>ABS Technology [Member] | Customer Relationships [Member]</t>
  </si>
  <si>
    <t>Estimated useful lives</t>
  </si>
  <si>
    <t>BUSINESS COMBINATIONS, SLAIT Consulting, LLC (Details) - USD ($) $ in Thousands</t>
  </si>
  <si>
    <t>Jan. 18, 2019</t>
  </si>
  <si>
    <t>May 31, 2019</t>
  </si>
  <si>
    <t>Percentage of stock acquired</t>
  </si>
  <si>
    <t>Cash acquired from acquisition</t>
  </si>
  <si>
    <t>Working capital adjustment</t>
  </si>
  <si>
    <t>SLAIT Consulting, LLC [Member] | Customer Relationships [Member]</t>
  </si>
  <si>
    <t>BUSINESS COMBINATIONS, Integrated Data Storage, LLC Acquisition (Details) - USD ($) $ in Thousands</t>
  </si>
  <si>
    <t>Sep. 15, 2017</t>
  </si>
  <si>
    <t>Fair value of contingent consideration</t>
  </si>
  <si>
    <t>Receivables as a working capital adjustment</t>
  </si>
  <si>
    <t>Fair value of contingent consideration, maximum</t>
  </si>
  <si>
    <t>Contingent consideration payout period</t>
  </si>
  <si>
    <t>Accounts receivable and other assets</t>
  </si>
  <si>
    <t>Integrated Data Storage LLC [Member] | Customer Relationships [Member]</t>
  </si>
  <si>
    <t>8 years</t>
  </si>
  <si>
    <t>BUSINESS COMBINATIONS, OneCloud Consulting Inc. Acquisition (Details) - USD ($) $ in Thousands</t>
  </si>
  <si>
    <t>May 17, 2017</t>
  </si>
  <si>
    <t>OneCloud Consulting, Inc [Member] | Customer Relationships [Member]</t>
  </si>
  <si>
    <t>OneCloud Consulting, Inc [Member] | Internally Developed Processes [Member]</t>
  </si>
  <si>
    <t>SEGMENT REPORTING, Reportable Segment Information (Details) $ in Thousands</t>
  </si>
  <si>
    <t>Dec. 31, 2019USD ($)</t>
  </si>
  <si>
    <t>Sep. 30, 2019USD ($)</t>
  </si>
  <si>
    <t>Jun. 30, 2019USD ($)</t>
  </si>
  <si>
    <t>Dec. 31, 2018USD ($)</t>
  </si>
  <si>
    <t>Sep. 30, 2018USD ($)</t>
  </si>
  <si>
    <t>Jun. 30, 2018USD ($)</t>
  </si>
  <si>
    <t>Mar. 31, 2020USD ($)Segment</t>
  </si>
  <si>
    <t>Mar. 31, 2018USD ($)</t>
  </si>
  <si>
    <t>Number of business segment | Segment</t>
  </si>
  <si>
    <t>Reportable Segment Information [Abstract]</t>
  </si>
  <si>
    <t>Cost of Sales [Abstract]</t>
  </si>
  <si>
    <t>Total cost of sales</t>
  </si>
  <si>
    <t>Selling, general, and administrative expenses</t>
  </si>
  <si>
    <t>Other income</t>
  </si>
  <si>
    <t>Net Sales [Abstract]</t>
  </si>
  <si>
    <t>Contracts with customers</t>
  </si>
  <si>
    <t>Financing and other</t>
  </si>
  <si>
    <t>Selected Financial Data - Statement of Cash Flow [Abstract]</t>
  </si>
  <si>
    <t>Selected Financial Data - Balance Sheet [Abstract]</t>
  </si>
  <si>
    <t>Service [Member]</t>
  </si>
  <si>
    <t>Technology Segment [Member]</t>
  </si>
  <si>
    <t>Operating Segments [Member] | Technology Segment [Member]</t>
  </si>
  <si>
    <t>Operating Segments [Member] | Technology Segment [Member] | Product [Member]</t>
  </si>
  <si>
    <t>Operating Segments [Member] | Technology Segment [Member] | Service [Member]</t>
  </si>
  <si>
    <t>Operating Segments [Member] | Financing Segment [Member]</t>
  </si>
  <si>
    <t>Operating Segments [Member] | Financing Segment [Member] | Product [Member]</t>
  </si>
  <si>
    <t>Operating Segments [Member] | Financing Segment [Member] | Service [Member]</t>
  </si>
  <si>
    <t>SEGMENT REPORTING, Technology Segment Disaggregation of Revenue (Details) - USD ($) $ in Thousands</t>
  </si>
  <si>
    <t>Disaggregation of Revenue [Abstract]</t>
  </si>
  <si>
    <t>Revenue from contracts with customers</t>
  </si>
  <si>
    <t>Technology Segment [Member] | Technology [Member]</t>
  </si>
  <si>
    <t>Technology Segment [Member] | Telecom, Media &amp; Entertainment [Member]</t>
  </si>
  <si>
    <t>Technology Segment [Member] | Financial Services [Member]</t>
  </si>
  <si>
    <t>Technology Segment [Member] | SLED [Member]</t>
  </si>
  <si>
    <t>Technology Segment [Member] | Health Care [Member]</t>
  </si>
  <si>
    <t>Technology Segment [Member] | All others [Member]</t>
  </si>
  <si>
    <t>Technology Segment [Member] | Cisco Systems [Member]</t>
  </si>
  <si>
    <t>Technology Segment [Member] | NetApp [Member]</t>
  </si>
  <si>
    <t>Technology Segment [Member] | HP Inc. &amp; HPE [Member]</t>
  </si>
  <si>
    <t>Technology Segment [Member] | Dell / EMC [Member]</t>
  </si>
  <si>
    <t>Technology Segment [Member] | Arista Networks [Member]</t>
  </si>
  <si>
    <t>Technology Segment [Member] | Juniper Networks [Member]</t>
  </si>
  <si>
    <t>SEGMENT REPORTING, Geographic Information (Details) - USD ($) $ in Thousands</t>
  </si>
  <si>
    <t>Long-lived tangible assets [Abstract]</t>
  </si>
  <si>
    <t>Long-lived tangible assets</t>
  </si>
  <si>
    <t>U.S. [Member]</t>
  </si>
  <si>
    <t>Non U.S [Member]</t>
  </si>
  <si>
    <t>SEGMENT REPORTING, Concentration Risk (Details)</t>
  </si>
  <si>
    <t>Revenue [Member] | Technology Segment [Member]</t>
  </si>
  <si>
    <t>Concentration of Risk [Abstract]</t>
  </si>
  <si>
    <t>QUARTERLY DATA - UNAUDITED (Details) - USD ($) $ / shares in Units, $ in Thousands</t>
  </si>
  <si>
    <t>Condensed Quarterly Financial Information [Abstract]</t>
  </si>
  <si>
    <t>Other income and (expense)</t>
  </si>
  <si>
    <t>Net earnings per common share - Basic (in dollars per share)</t>
  </si>
  <si>
    <t>Net earnings per common share - Diluted (in dollars per share)</t>
  </si>
  <si>
    <t>SCHEDULE II - VALUATION AND QUALIFYING ACCOUNTS (Details) - USD ($) $ in Thousands</t>
  </si>
  <si>
    <t>Movement in Valuation Allowances and Reserves [Roll Forward]</t>
  </si>
  <si>
    <t>Expected merchandise returns</t>
  </si>
  <si>
    <t>Allowance for Sales Returns [Member]</t>
  </si>
  <si>
    <t>Balance at Beginning of Period</t>
  </si>
  <si>
    <t>Charged to Costs and Expenses</t>
  </si>
  <si>
    <t>Deductions/Write-Offs</t>
  </si>
  <si>
    <t>Balance at End of Period</t>
  </si>
  <si>
    <t>Reserve for Credit Losses [Member]</t>
  </si>
  <si>
    <t>Valuation for Deferred Taxes [Member]</t>
  </si>
  <si>
    <t>These amounts represent the gross profit effect of sales returns during the respective years. Expected merchandise returns after year-end for sales made before year-end were $6.5 million, $5.3 million, and $5.3 million as of March 31, 2020, 2019, and 2018,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1003434364</v>
      </c>
    </row>
    <row r="16" spans="1:4">
      <c r="A16" s="4" t="s">
        <v>25</v>
      </c>
      <c r="C16" s="6" t="n">
        <v>13499603</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247</v>
      </c>
    </row>
    <row r="4" spans="1:2">
      <c r="A4" s="4" t="s">
        <v>93</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86231</v>
      </c>
      <c r="C3" s="5" t="n">
        <v>79816</v>
      </c>
    </row>
    <row r="4" spans="1:3">
      <c r="A4" s="4" t="s">
        <v>66</v>
      </c>
      <c r="B4" s="6" t="n">
        <v>374998</v>
      </c>
      <c r="C4" s="6" t="n">
        <v>299899</v>
      </c>
    </row>
    <row r="5" spans="1:3">
      <c r="A5" s="4" t="s">
        <v>67</v>
      </c>
      <c r="B5" s="6" t="n">
        <v>36570</v>
      </c>
      <c r="C5" s="6" t="n">
        <v>41328</v>
      </c>
    </row>
    <row r="6" spans="1:3">
      <c r="A6" s="4" t="s">
        <v>68</v>
      </c>
      <c r="B6" s="6" t="n">
        <v>50268</v>
      </c>
      <c r="C6" s="6" t="n">
        <v>50493</v>
      </c>
    </row>
    <row r="7" spans="1:3">
      <c r="A7" s="4" t="s">
        <v>69</v>
      </c>
      <c r="B7" s="6" t="n">
        <v>70169</v>
      </c>
      <c r="C7" s="6" t="n">
        <v>63767</v>
      </c>
    </row>
    <row r="8" spans="1:3">
      <c r="A8" s="4" t="s">
        <v>70</v>
      </c>
      <c r="B8" s="6" t="n">
        <v>22306</v>
      </c>
      <c r="C8" s="6" t="n">
        <v>17301</v>
      </c>
    </row>
    <row r="9" spans="1:3">
      <c r="A9" s="4" t="s">
        <v>71</v>
      </c>
      <c r="B9" s="6" t="n">
        <v>9256</v>
      </c>
      <c r="C9" s="6" t="n">
        <v>7499</v>
      </c>
    </row>
    <row r="10" spans="1:3">
      <c r="A10" s="4" t="s">
        <v>72</v>
      </c>
      <c r="B10" s="6" t="n">
        <v>649798</v>
      </c>
      <c r="C10" s="6" t="n">
        <v>560103</v>
      </c>
    </row>
    <row r="11" spans="1:3">
      <c r="A11" s="4" t="s">
        <v>73</v>
      </c>
      <c r="B11" s="6" t="n">
        <v>74158</v>
      </c>
      <c r="C11" s="6" t="n">
        <v>59032</v>
      </c>
    </row>
    <row r="12" spans="1:3">
      <c r="A12" s="4" t="s">
        <v>74</v>
      </c>
      <c r="B12" s="6" t="n">
        <v>32596</v>
      </c>
      <c r="C12" s="6" t="n">
        <v>17328</v>
      </c>
    </row>
    <row r="13" spans="1:3">
      <c r="A13" s="4" t="s">
        <v>75</v>
      </c>
      <c r="B13" s="6" t="n">
        <v>118097</v>
      </c>
      <c r="C13" s="6" t="n">
        <v>110807</v>
      </c>
    </row>
    <row r="14" spans="1:3">
      <c r="A14" s="4" t="s">
        <v>76</v>
      </c>
      <c r="B14" s="6" t="n">
        <v>34464</v>
      </c>
      <c r="C14" s="6" t="n">
        <v>38928</v>
      </c>
    </row>
    <row r="15" spans="1:3">
      <c r="A15" s="4" t="s">
        <v>77</v>
      </c>
      <c r="B15" s="6" t="n">
        <v>909113</v>
      </c>
      <c r="C15" s="6" t="n">
        <v>786198</v>
      </c>
    </row>
    <row r="16" spans="1:3">
      <c r="A16" s="3" t="s">
        <v>78</v>
      </c>
    </row>
    <row r="17" spans="1:3">
      <c r="A17" s="4" t="s">
        <v>79</v>
      </c>
      <c r="B17" s="6" t="n">
        <v>82919</v>
      </c>
      <c r="C17" s="6" t="n">
        <v>86801</v>
      </c>
    </row>
    <row r="18" spans="1:3">
      <c r="A18" s="4" t="s">
        <v>80</v>
      </c>
      <c r="B18" s="6" t="n">
        <v>127416</v>
      </c>
      <c r="C18" s="6" t="n">
        <v>116083</v>
      </c>
    </row>
    <row r="19" spans="1:3">
      <c r="A19" s="4" t="s">
        <v>81</v>
      </c>
      <c r="B19" s="6" t="n">
        <v>30952</v>
      </c>
      <c r="C19" s="6" t="n">
        <v>21286</v>
      </c>
    </row>
    <row r="20" spans="1:3">
      <c r="A20" s="4" t="s">
        <v>82</v>
      </c>
      <c r="B20" s="6" t="n">
        <v>55480</v>
      </c>
      <c r="C20" s="6" t="n">
        <v>47251</v>
      </c>
    </row>
    <row r="21" spans="1:3">
      <c r="A21" s="4" t="s">
        <v>83</v>
      </c>
      <c r="B21" s="6" t="n">
        <v>37256</v>
      </c>
      <c r="C21" s="6" t="n">
        <v>28</v>
      </c>
    </row>
    <row r="22" spans="1:3">
      <c r="A22" s="4" t="s">
        <v>84</v>
      </c>
      <c r="B22" s="6" t="n">
        <v>29630</v>
      </c>
      <c r="C22" s="6" t="n">
        <v>38117</v>
      </c>
    </row>
    <row r="23" spans="1:3">
      <c r="A23" s="4" t="s">
        <v>85</v>
      </c>
      <c r="B23" s="6" t="n">
        <v>22986</v>
      </c>
      <c r="C23" s="6" t="n">
        <v>19285</v>
      </c>
    </row>
    <row r="24" spans="1:3">
      <c r="A24" s="4" t="s">
        <v>86</v>
      </c>
      <c r="B24" s="6" t="n">
        <v>386639</v>
      </c>
      <c r="C24" s="6" t="n">
        <v>328851</v>
      </c>
    </row>
    <row r="25" spans="1:3">
      <c r="A25" s="4" t="s">
        <v>87</v>
      </c>
      <c r="B25" s="6" t="n">
        <v>5872</v>
      </c>
      <c r="C25" s="6" t="n">
        <v>10502</v>
      </c>
    </row>
    <row r="26" spans="1:3">
      <c r="A26" s="4" t="s">
        <v>88</v>
      </c>
      <c r="B26" s="6" t="n">
        <v>2730</v>
      </c>
      <c r="C26" s="6" t="n">
        <v>4915</v>
      </c>
    </row>
    <row r="27" spans="1:3">
      <c r="A27" s="4" t="s">
        <v>89</v>
      </c>
      <c r="B27" s="6" t="n">
        <v>27727</v>
      </c>
      <c r="C27" s="6" t="n">
        <v>17677</v>
      </c>
    </row>
    <row r="28" spans="1:3">
      <c r="A28" s="4" t="s">
        <v>90</v>
      </c>
      <c r="B28" s="6" t="n">
        <v>422968</v>
      </c>
      <c r="C28" s="6" t="n">
        <v>361945</v>
      </c>
    </row>
    <row r="29" spans="1:3">
      <c r="A29" s="4" t="s">
        <v>91</v>
      </c>
      <c r="B29" s="4" t="s">
        <v>92</v>
      </c>
      <c r="C29" s="4" t="s">
        <v>92</v>
      </c>
    </row>
    <row r="30" spans="1:3">
      <c r="A30" s="3" t="s">
        <v>93</v>
      </c>
    </row>
    <row r="31" spans="1:3">
      <c r="A31" s="4" t="s">
        <v>94</v>
      </c>
      <c r="B31" s="6" t="n">
        <v>0</v>
      </c>
      <c r="C31" s="6" t="n">
        <v>0</v>
      </c>
    </row>
    <row r="32" spans="1:3">
      <c r="A32" s="4" t="s">
        <v>95</v>
      </c>
      <c r="B32" s="6" t="n">
        <v>144</v>
      </c>
      <c r="C32" s="6" t="n">
        <v>143</v>
      </c>
    </row>
    <row r="33" spans="1:3">
      <c r="A33" s="4" t="s">
        <v>96</v>
      </c>
      <c r="B33" s="6" t="n">
        <v>145197</v>
      </c>
      <c r="C33" s="6" t="n">
        <v>137243</v>
      </c>
    </row>
    <row r="34" spans="1:3">
      <c r="A34" s="4" t="s">
        <v>97</v>
      </c>
      <c r="B34" s="6" t="n">
        <v>-68424</v>
      </c>
      <c r="C34" s="6" t="n">
        <v>-53999</v>
      </c>
    </row>
    <row r="35" spans="1:3">
      <c r="A35" s="4" t="s">
        <v>98</v>
      </c>
      <c r="B35" s="6" t="n">
        <v>410219</v>
      </c>
      <c r="C35" s="6" t="n">
        <v>341137</v>
      </c>
    </row>
    <row r="36" spans="1:3">
      <c r="A36" s="4" t="s">
        <v>99</v>
      </c>
      <c r="B36" s="6" t="n">
        <v>-991</v>
      </c>
      <c r="C36" s="6" t="n">
        <v>-271</v>
      </c>
    </row>
    <row r="37" spans="1:3">
      <c r="A37" s="4" t="s">
        <v>100</v>
      </c>
      <c r="B37" s="6" t="n">
        <v>486145</v>
      </c>
      <c r="C37" s="6" t="n">
        <v>424253</v>
      </c>
    </row>
    <row r="38" spans="1:3">
      <c r="A38" s="4" t="s">
        <v>101</v>
      </c>
      <c r="B38" s="5" t="n">
        <v>909113</v>
      </c>
      <c r="C38" s="5" t="n">
        <v>78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58</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44</v>
      </c>
      <c r="B11" s="4" t="s">
        <v>286</v>
      </c>
    </row>
    <row r="12" spans="1:2">
      <c r="A12" s="4" t="s">
        <v>287</v>
      </c>
      <c r="B12" s="4" t="s">
        <v>288</v>
      </c>
    </row>
    <row r="13" spans="1:2">
      <c r="A13" s="4" t="s">
        <v>289</v>
      </c>
      <c r="B13" s="4" t="s">
        <v>290</v>
      </c>
    </row>
    <row r="14" spans="1:2">
      <c r="A14" s="4" t="s">
        <v>223</v>
      </c>
      <c r="B14" s="4" t="s">
        <v>291</v>
      </c>
    </row>
    <row r="15" spans="1:2">
      <c r="A15" s="4" t="s">
        <v>292</v>
      </c>
      <c r="B15" s="4" t="s">
        <v>293</v>
      </c>
    </row>
    <row r="16" spans="1:2">
      <c r="A16" s="4" t="s">
        <v>294</v>
      </c>
      <c r="B16" s="4" t="s">
        <v>295</v>
      </c>
    </row>
    <row r="17" spans="1:2">
      <c r="A17" s="4" t="s">
        <v>252</v>
      </c>
      <c r="B17" s="4" t="s">
        <v>296</v>
      </c>
    </row>
    <row r="18" spans="1:2">
      <c r="A18" s="4" t="s">
        <v>297</v>
      </c>
      <c r="B18" s="4" t="s">
        <v>298</v>
      </c>
    </row>
    <row r="19" spans="1:2">
      <c r="A19" s="4" t="s">
        <v>226</v>
      </c>
      <c r="B19" s="4" t="s">
        <v>299</v>
      </c>
    </row>
    <row r="20" spans="1:2">
      <c r="A20" s="4" t="s">
        <v>300</v>
      </c>
      <c r="B20" s="4" t="s">
        <v>301</v>
      </c>
    </row>
    <row r="21" spans="1:2">
      <c r="A21" s="4" t="s">
        <v>232</v>
      </c>
      <c r="B21" s="4" t="s">
        <v>302</v>
      </c>
    </row>
    <row r="22" spans="1:2">
      <c r="A22" s="4" t="s">
        <v>303</v>
      </c>
      <c r="B22" s="4" t="s">
        <v>304</v>
      </c>
    </row>
    <row r="23" spans="1:2">
      <c r="A23" s="4" t="s">
        <v>305</v>
      </c>
      <c r="B23" s="4" t="s">
        <v>306</v>
      </c>
    </row>
    <row r="24" spans="1:2">
      <c r="A24" s="4" t="s">
        <v>249</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18</v>
      </c>
    </row>
    <row r="4" spans="1:2">
      <c r="A4" s="4" t="s">
        <v>217</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v>
      </c>
      <c r="B1" s="2" t="s">
        <v>2</v>
      </c>
      <c r="C1" s="2" t="s">
        <v>63</v>
      </c>
    </row>
    <row r="2" spans="1:3">
      <c r="A2" s="3" t="s">
        <v>93</v>
      </c>
    </row>
    <row r="3" spans="1:3">
      <c r="A3" s="4" t="s">
        <v>103</v>
      </c>
      <c r="B3" s="7" t="n">
        <v>0.01</v>
      </c>
      <c r="C3" s="7" t="n">
        <v>0.01</v>
      </c>
    </row>
    <row r="4" spans="1:3">
      <c r="A4" s="4" t="s">
        <v>104</v>
      </c>
      <c r="B4" s="6" t="n">
        <v>2000</v>
      </c>
      <c r="C4" s="6" t="n">
        <v>2000</v>
      </c>
    </row>
    <row r="5" spans="1:3">
      <c r="A5" s="4" t="s">
        <v>105</v>
      </c>
      <c r="B5" s="6" t="n">
        <v>0</v>
      </c>
      <c r="C5" s="6" t="n">
        <v>0</v>
      </c>
    </row>
    <row r="6" spans="1:3">
      <c r="A6" s="4" t="s">
        <v>106</v>
      </c>
      <c r="B6" s="7" t="n">
        <v>0.01</v>
      </c>
      <c r="C6" s="7" t="n">
        <v>0.01</v>
      </c>
    </row>
    <row r="7" spans="1:3">
      <c r="A7" s="4" t="s">
        <v>107</v>
      </c>
      <c r="B7" s="6" t="n">
        <v>25000</v>
      </c>
      <c r="C7" s="6" t="n">
        <v>25000</v>
      </c>
    </row>
    <row r="8" spans="1:3">
      <c r="A8" s="4" t="s">
        <v>108</v>
      </c>
      <c r="B8" s="6" t="n">
        <v>13500</v>
      </c>
      <c r="C8" s="6" t="n">
        <v>13611</v>
      </c>
    </row>
    <row r="9" spans="1:3">
      <c r="A9" s="4" t="s">
        <v>109</v>
      </c>
      <c r="B9" s="6" t="n">
        <v>896</v>
      </c>
      <c r="C9" s="6" t="n">
        <v>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56</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0</v>
      </c>
      <c r="B1" s="2" t="s">
        <v>111</v>
      </c>
      <c r="R1" s="2" t="s">
        <v>1</v>
      </c>
    </row>
    <row r="2" spans="1:22">
      <c r="B2" s="2" t="s">
        <v>2</v>
      </c>
      <c r="D2" s="2" t="s">
        <v>112</v>
      </c>
      <c r="F2" s="2" t="s">
        <v>4</v>
      </c>
      <c r="H2" s="2" t="s">
        <v>113</v>
      </c>
      <c r="J2" s="2" t="s">
        <v>63</v>
      </c>
      <c r="L2" s="2" t="s">
        <v>114</v>
      </c>
      <c r="N2" s="2" t="s">
        <v>115</v>
      </c>
      <c r="P2" s="2" t="s">
        <v>116</v>
      </c>
      <c r="R2" s="2" t="s">
        <v>2</v>
      </c>
      <c r="T2" s="2" t="s">
        <v>63</v>
      </c>
      <c r="V2" s="2" t="s">
        <v>117</v>
      </c>
    </row>
    <row r="3" spans="1:22">
      <c r="A3" s="3" t="s">
        <v>118</v>
      </c>
    </row>
    <row r="4" spans="1:22">
      <c r="A4" s="4" t="s">
        <v>119</v>
      </c>
      <c r="B4" s="5" t="n">
        <v>366476</v>
      </c>
      <c r="D4" s="5" t="n">
        <v>428991</v>
      </c>
      <c r="F4" s="5" t="n">
        <v>411565</v>
      </c>
      <c r="H4" s="5" t="n">
        <v>381372</v>
      </c>
      <c r="J4" s="5" t="n">
        <v>325434</v>
      </c>
      <c r="L4" s="5" t="n">
        <v>345664</v>
      </c>
      <c r="N4" s="5" t="n">
        <v>345043</v>
      </c>
      <c r="P4" s="5" t="n">
        <v>356532</v>
      </c>
      <c r="R4" s="5" t="n">
        <v>1588404</v>
      </c>
      <c r="T4" s="5" t="n">
        <v>1372673</v>
      </c>
      <c r="V4" s="5" t="n">
        <v>1418802</v>
      </c>
    </row>
    <row r="5" spans="1:22">
      <c r="A5" s="3" t="s">
        <v>120</v>
      </c>
    </row>
    <row r="6" spans="1:22">
      <c r="A6" s="4" t="s">
        <v>119</v>
      </c>
      <c r="B6" s="6" t="n">
        <v>274651</v>
      </c>
      <c r="D6" s="6" t="n">
        <v>325295</v>
      </c>
      <c r="F6" s="6" t="n">
        <v>308534</v>
      </c>
      <c r="H6" s="6" t="n">
        <v>288733</v>
      </c>
      <c r="J6" s="6" t="n">
        <v>244162</v>
      </c>
      <c r="L6" s="6" t="n">
        <v>262751</v>
      </c>
      <c r="N6" s="6" t="n">
        <v>259543</v>
      </c>
      <c r="P6" s="6" t="n">
        <v>275829</v>
      </c>
      <c r="R6" s="6" t="n">
        <v>1197213</v>
      </c>
      <c r="T6" s="6" t="n">
        <v>1042285</v>
      </c>
      <c r="V6" s="6" t="n">
        <v>1095320</v>
      </c>
    </row>
    <row r="7" spans="1:22">
      <c r="A7" s="4" t="s">
        <v>121</v>
      </c>
      <c r="B7" s="6" t="n">
        <v>91825</v>
      </c>
      <c r="D7" s="6" t="n">
        <v>103696</v>
      </c>
      <c r="F7" s="6" t="n">
        <v>103031</v>
      </c>
      <c r="H7" s="6" t="n">
        <v>92639</v>
      </c>
      <c r="J7" s="6" t="n">
        <v>81272</v>
      </c>
      <c r="L7" s="6" t="n">
        <v>82913</v>
      </c>
      <c r="N7" s="6" t="n">
        <v>85500</v>
      </c>
      <c r="P7" s="6" t="n">
        <v>80703</v>
      </c>
      <c r="R7" s="6" t="n">
        <v>391191</v>
      </c>
      <c r="T7" s="6" t="n">
        <v>330388</v>
      </c>
      <c r="V7" s="6" t="n">
        <v>323482</v>
      </c>
    </row>
    <row r="8" spans="1:22">
      <c r="A8" s="4" t="s">
        <v>122</v>
      </c>
      <c r="B8" s="6" t="n">
        <v>69782</v>
      </c>
      <c r="D8" s="6" t="n">
        <v>73090</v>
      </c>
      <c r="F8" s="6" t="n">
        <v>70523</v>
      </c>
      <c r="H8" s="6" t="n">
        <v>65787</v>
      </c>
      <c r="J8" s="6" t="n">
        <v>62683</v>
      </c>
      <c r="L8" s="6" t="n">
        <v>59728</v>
      </c>
      <c r="N8" s="6" t="n">
        <v>57705</v>
      </c>
      <c r="P8" s="6" t="n">
        <v>56966</v>
      </c>
      <c r="R8" s="6" t="n">
        <v>279182</v>
      </c>
      <c r="T8" s="6" t="n">
        <v>237082</v>
      </c>
      <c r="V8" s="6" t="n">
        <v>228127</v>
      </c>
    </row>
    <row r="9" spans="1:22">
      <c r="A9" s="4" t="s">
        <v>123</v>
      </c>
      <c r="B9" s="6" t="n">
        <v>3489</v>
      </c>
      <c r="D9" s="6" t="n">
        <v>3647</v>
      </c>
      <c r="F9" s="6" t="n">
        <v>3557</v>
      </c>
      <c r="H9" s="6" t="n">
        <v>3463</v>
      </c>
      <c r="J9" s="6" t="n">
        <v>3574</v>
      </c>
      <c r="L9" s="6" t="n">
        <v>2719</v>
      </c>
      <c r="N9" s="6" t="n">
        <v>2741</v>
      </c>
      <c r="P9" s="6" t="n">
        <v>2790</v>
      </c>
      <c r="R9" s="6" t="n">
        <v>14156</v>
      </c>
      <c r="T9" s="6" t="n">
        <v>11824</v>
      </c>
      <c r="V9" s="6" t="n">
        <v>9921</v>
      </c>
    </row>
    <row r="10" spans="1:22">
      <c r="A10" s="4" t="s">
        <v>124</v>
      </c>
      <c r="B10" s="6" t="n">
        <v>676</v>
      </c>
      <c r="D10" s="6" t="n">
        <v>694</v>
      </c>
      <c r="F10" s="6" t="n">
        <v>576</v>
      </c>
      <c r="H10" s="6" t="n">
        <v>628</v>
      </c>
      <c r="J10" s="6" t="n">
        <v>545</v>
      </c>
      <c r="L10" s="6" t="n">
        <v>443</v>
      </c>
      <c r="N10" s="6" t="n">
        <v>484</v>
      </c>
      <c r="P10" s="6" t="n">
        <v>476</v>
      </c>
      <c r="R10" s="6" t="n">
        <v>2574</v>
      </c>
      <c r="T10" s="6" t="n">
        <v>1948</v>
      </c>
      <c r="V10" s="6" t="n">
        <v>1195</v>
      </c>
    </row>
    <row r="11" spans="1:22">
      <c r="A11" s="4" t="s">
        <v>125</v>
      </c>
      <c r="B11" s="6" t="n">
        <v>73947</v>
      </c>
      <c r="D11" s="6" t="n">
        <v>77431</v>
      </c>
      <c r="F11" s="6" t="n">
        <v>74656</v>
      </c>
      <c r="H11" s="6" t="n">
        <v>69878</v>
      </c>
      <c r="J11" s="6" t="n">
        <v>66802</v>
      </c>
      <c r="L11" s="6" t="n">
        <v>62890</v>
      </c>
      <c r="N11" s="6" t="n">
        <v>60930</v>
      </c>
      <c r="P11" s="6" t="n">
        <v>60232</v>
      </c>
      <c r="R11" s="6" t="n">
        <v>295912</v>
      </c>
      <c r="T11" s="6" t="n">
        <v>250854</v>
      </c>
      <c r="V11" s="6" t="n">
        <v>239243</v>
      </c>
    </row>
    <row r="12" spans="1:22">
      <c r="A12" s="4" t="s">
        <v>126</v>
      </c>
      <c r="B12" s="6" t="n">
        <v>17878</v>
      </c>
      <c r="D12" s="6" t="n">
        <v>26265</v>
      </c>
      <c r="F12" s="6" t="n">
        <v>28375</v>
      </c>
      <c r="H12" s="6" t="n">
        <v>22761</v>
      </c>
      <c r="J12" s="6" t="n">
        <v>14470</v>
      </c>
      <c r="L12" s="6" t="n">
        <v>20023</v>
      </c>
      <c r="N12" s="6" t="n">
        <v>24570</v>
      </c>
      <c r="P12" s="6" t="n">
        <v>20471</v>
      </c>
      <c r="R12" s="6" t="n">
        <v>95279</v>
      </c>
      <c r="T12" s="6" t="n">
        <v>79534</v>
      </c>
      <c r="V12" s="6" t="n">
        <v>84239</v>
      </c>
    </row>
    <row r="13" spans="1:22">
      <c r="A13" s="4" t="s">
        <v>127</v>
      </c>
      <c r="B13" s="6" t="n">
        <v>-232</v>
      </c>
      <c r="D13" s="6" t="n">
        <v>997</v>
      </c>
      <c r="F13" s="6" t="n">
        <v>-40</v>
      </c>
      <c r="H13" s="6" t="n">
        <v>-45</v>
      </c>
      <c r="J13" s="6" t="n">
        <v>5556</v>
      </c>
      <c r="L13" s="6" t="n">
        <v>721</v>
      </c>
      <c r="N13" s="6" t="n">
        <v>322</v>
      </c>
      <c r="P13" s="6" t="n">
        <v>97</v>
      </c>
      <c r="R13" s="6" t="n">
        <v>680</v>
      </c>
      <c r="T13" s="6" t="n">
        <v>6696</v>
      </c>
      <c r="V13" s="6" t="n">
        <v>-348</v>
      </c>
    </row>
    <row r="14" spans="1:22">
      <c r="A14" s="4" t="s">
        <v>128</v>
      </c>
      <c r="B14" s="6" t="n">
        <v>17646</v>
      </c>
      <c r="D14" s="6" t="n">
        <v>27262</v>
      </c>
      <c r="F14" s="6" t="n">
        <v>28335</v>
      </c>
      <c r="H14" s="6" t="n">
        <v>22716</v>
      </c>
      <c r="J14" s="6" t="n">
        <v>20026</v>
      </c>
      <c r="L14" s="6" t="n">
        <v>20744</v>
      </c>
      <c r="N14" s="6" t="n">
        <v>24892</v>
      </c>
      <c r="P14" s="6" t="n">
        <v>20568</v>
      </c>
      <c r="R14" s="6" t="n">
        <v>95959</v>
      </c>
      <c r="T14" s="6" t="n">
        <v>86230</v>
      </c>
      <c r="V14" s="6" t="n">
        <v>83891</v>
      </c>
    </row>
    <row r="15" spans="1:22">
      <c r="A15" s="4" t="s">
        <v>129</v>
      </c>
      <c r="B15" s="6" t="n">
        <v>4400</v>
      </c>
      <c r="D15" s="6" t="n">
        <v>7712</v>
      </c>
      <c r="F15" s="6" t="n">
        <v>8237</v>
      </c>
      <c r="H15" s="6" t="n">
        <v>6528</v>
      </c>
      <c r="J15" s="6" t="n">
        <v>4974</v>
      </c>
      <c r="L15" s="6" t="n">
        <v>5880</v>
      </c>
      <c r="N15" s="6" t="n">
        <v>6889</v>
      </c>
      <c r="P15" s="6" t="n">
        <v>5295</v>
      </c>
      <c r="R15" s="6" t="n">
        <v>26877</v>
      </c>
      <c r="T15" s="6" t="n">
        <v>23038</v>
      </c>
      <c r="V15" s="6" t="n">
        <v>28769</v>
      </c>
    </row>
    <row r="16" spans="1:22">
      <c r="A16" s="4" t="s">
        <v>130</v>
      </c>
      <c r="B16" s="5" t="n">
        <v>13246</v>
      </c>
      <c r="D16" s="5" t="n">
        <v>19550</v>
      </c>
      <c r="F16" s="5" t="n">
        <v>20098</v>
      </c>
      <c r="H16" s="5" t="n">
        <v>16188</v>
      </c>
      <c r="J16" s="5" t="n">
        <v>15052</v>
      </c>
      <c r="L16" s="5" t="n">
        <v>14864</v>
      </c>
      <c r="N16" s="5" t="n">
        <v>18003</v>
      </c>
      <c r="P16" s="5" t="n">
        <v>15273</v>
      </c>
      <c r="R16" s="5" t="n">
        <v>69082</v>
      </c>
      <c r="T16" s="5" t="n">
        <v>63192</v>
      </c>
      <c r="V16" s="5" t="n">
        <v>55122</v>
      </c>
    </row>
    <row r="17" spans="1:22">
      <c r="A17" s="4" t="s">
        <v>131</v>
      </c>
      <c r="B17" s="7" t="n">
        <v>0.99</v>
      </c>
      <c r="C17" s="4" t="s">
        <v>132</v>
      </c>
      <c r="D17" s="7" t="n">
        <v>1.47</v>
      </c>
      <c r="E17" s="4" t="s">
        <v>132</v>
      </c>
      <c r="F17" s="7" t="n">
        <v>1.51</v>
      </c>
      <c r="G17" s="4" t="s">
        <v>132</v>
      </c>
      <c r="H17" s="7" t="n">
        <v>1.21</v>
      </c>
      <c r="I17" s="4" t="s">
        <v>132</v>
      </c>
      <c r="J17" s="7" t="n">
        <v>1.12</v>
      </c>
      <c r="K17" s="4" t="s">
        <v>132</v>
      </c>
      <c r="L17" s="7" t="n">
        <v>1.1</v>
      </c>
      <c r="M17" s="4" t="s">
        <v>132</v>
      </c>
      <c r="N17" s="7" t="n">
        <v>1.33</v>
      </c>
      <c r="O17" s="4" t="s">
        <v>132</v>
      </c>
      <c r="P17" s="7" t="n">
        <v>1.14</v>
      </c>
      <c r="Q17" s="4" t="s">
        <v>132</v>
      </c>
      <c r="R17" s="7" t="n">
        <v>5.18</v>
      </c>
      <c r="S17" s="4" t="s">
        <v>132</v>
      </c>
      <c r="T17" s="7" t="n">
        <v>4.7</v>
      </c>
      <c r="U17" s="4" t="s">
        <v>132</v>
      </c>
      <c r="V17" s="5" t="n">
        <v>4</v>
      </c>
    </row>
    <row r="18" spans="1:22">
      <c r="A18" s="4" t="s">
        <v>133</v>
      </c>
      <c r="B18" s="7" t="n">
        <v>0.99</v>
      </c>
      <c r="C18" s="4" t="s">
        <v>132</v>
      </c>
      <c r="D18" s="7" t="n">
        <v>1.46</v>
      </c>
      <c r="E18" s="4" t="s">
        <v>132</v>
      </c>
      <c r="F18" s="7" t="n">
        <v>1.51</v>
      </c>
      <c r="G18" s="4" t="s">
        <v>132</v>
      </c>
      <c r="H18" s="7" t="n">
        <v>1.2</v>
      </c>
      <c r="I18" s="4" t="s">
        <v>132</v>
      </c>
      <c r="J18" s="7" t="n">
        <v>1.12</v>
      </c>
      <c r="K18" s="4" t="s">
        <v>132</v>
      </c>
      <c r="L18" s="7" t="n">
        <v>1.1</v>
      </c>
      <c r="M18" s="4" t="s">
        <v>132</v>
      </c>
      <c r="N18" s="7" t="n">
        <v>1.33</v>
      </c>
      <c r="O18" s="4" t="s">
        <v>132</v>
      </c>
      <c r="P18" s="7" t="n">
        <v>1.12</v>
      </c>
      <c r="Q18" s="4" t="s">
        <v>132</v>
      </c>
      <c r="R18" s="7" t="n">
        <v>5.15</v>
      </c>
      <c r="S18" s="4" t="s">
        <v>132</v>
      </c>
      <c r="T18" s="7" t="n">
        <v>4.65</v>
      </c>
      <c r="U18" s="4" t="s">
        <v>132</v>
      </c>
      <c r="V18" s="7" t="n">
        <v>3.95</v>
      </c>
    </row>
    <row r="19" spans="1:22">
      <c r="A19" s="4" t="s">
        <v>134</v>
      </c>
      <c r="R19" s="6" t="n">
        <v>13327</v>
      </c>
      <c r="T19" s="6" t="n">
        <v>13448</v>
      </c>
      <c r="V19" s="6" t="n">
        <v>13790</v>
      </c>
    </row>
    <row r="20" spans="1:22">
      <c r="A20" s="4" t="s">
        <v>135</v>
      </c>
      <c r="R20" s="6" t="n">
        <v>13415</v>
      </c>
      <c r="T20" s="6" t="n">
        <v>13578</v>
      </c>
      <c r="V20" s="6" t="n">
        <v>13967</v>
      </c>
    </row>
    <row r="21" spans="1:22">
      <c r="A21" s="4" t="s">
        <v>136</v>
      </c>
    </row>
    <row r="22" spans="1:22">
      <c r="A22" s="3" t="s">
        <v>118</v>
      </c>
    </row>
    <row r="23" spans="1:22">
      <c r="A23" s="4" t="s">
        <v>119</v>
      </c>
      <c r="B23" s="5" t="n">
        <v>317621</v>
      </c>
      <c r="D23" s="5" t="n">
        <v>378569</v>
      </c>
      <c r="F23" s="5" t="n">
        <v>363497</v>
      </c>
      <c r="H23" s="5" t="n">
        <v>335601</v>
      </c>
      <c r="J23" s="5" t="n">
        <v>280460</v>
      </c>
      <c r="L23" s="5" t="n">
        <v>310443</v>
      </c>
      <c r="N23" s="5" t="n">
        <v>309475</v>
      </c>
      <c r="P23" s="5" t="n">
        <v>322817</v>
      </c>
      <c r="R23" s="5" t="n">
        <v>1395288</v>
      </c>
      <c r="T23" s="5" t="n">
        <v>1223195</v>
      </c>
      <c r="V23" s="5" t="n">
        <v>1289307</v>
      </c>
    </row>
    <row r="24" spans="1:22">
      <c r="A24" s="3" t="s">
        <v>120</v>
      </c>
    </row>
    <row r="25" spans="1:22">
      <c r="A25" s="4" t="s">
        <v>119</v>
      </c>
      <c r="B25" s="6" t="n">
        <v>244638</v>
      </c>
      <c r="D25" s="6" t="n">
        <v>293209</v>
      </c>
      <c r="F25" s="6" t="n">
        <v>278863</v>
      </c>
      <c r="H25" s="6" t="n">
        <v>260063</v>
      </c>
      <c r="J25" s="6" t="n">
        <v>216662</v>
      </c>
      <c r="L25" s="6" t="n">
        <v>241856</v>
      </c>
      <c r="N25" s="6" t="n">
        <v>238134</v>
      </c>
      <c r="P25" s="6" t="n">
        <v>255812</v>
      </c>
      <c r="R25" s="6" t="n">
        <v>1076773</v>
      </c>
      <c r="T25" s="6" t="n">
        <v>952464</v>
      </c>
      <c r="V25" s="6" t="n">
        <v>1023590</v>
      </c>
    </row>
    <row r="26" spans="1:22">
      <c r="A26" s="4" t="s">
        <v>137</v>
      </c>
    </row>
    <row r="27" spans="1:22">
      <c r="A27" s="3" t="s">
        <v>118</v>
      </c>
    </row>
    <row r="28" spans="1:22">
      <c r="A28" s="4" t="s">
        <v>119</v>
      </c>
      <c r="B28" s="6" t="n">
        <v>48855</v>
      </c>
      <c r="D28" s="6" t="n">
        <v>50422</v>
      </c>
      <c r="F28" s="6" t="n">
        <v>48068</v>
      </c>
      <c r="H28" s="6" t="n">
        <v>45771</v>
      </c>
      <c r="J28" s="6" t="n">
        <v>44974</v>
      </c>
      <c r="L28" s="6" t="n">
        <v>35221</v>
      </c>
      <c r="N28" s="6" t="n">
        <v>35568</v>
      </c>
      <c r="P28" s="6" t="n">
        <v>33715</v>
      </c>
      <c r="R28" s="6" t="n">
        <v>193116</v>
      </c>
      <c r="T28" s="6" t="n">
        <v>149478</v>
      </c>
      <c r="V28" s="6" t="n">
        <v>129495</v>
      </c>
    </row>
    <row r="29" spans="1:22">
      <c r="A29" s="3" t="s">
        <v>120</v>
      </c>
    </row>
    <row r="30" spans="1:22">
      <c r="A30" s="4" t="s">
        <v>119</v>
      </c>
      <c r="B30" s="5" t="n">
        <v>30013</v>
      </c>
      <c r="D30" s="5" t="n">
        <v>32086</v>
      </c>
      <c r="F30" s="5" t="n">
        <v>29671</v>
      </c>
      <c r="H30" s="5" t="n">
        <v>28670</v>
      </c>
      <c r="J30" s="5" t="n">
        <v>27500</v>
      </c>
      <c r="L30" s="5" t="n">
        <v>20895</v>
      </c>
      <c r="N30" s="5" t="n">
        <v>21409</v>
      </c>
      <c r="P30" s="5" t="n">
        <v>20017</v>
      </c>
      <c r="R30" s="5" t="n">
        <v>120440</v>
      </c>
      <c r="T30" s="5" t="n">
        <v>89821</v>
      </c>
      <c r="V30" s="5" t="n">
        <v>71730</v>
      </c>
    </row>
    <row r="31" spans="1:22"/>
    <row r="32" spans="1:22">
      <c r="A32" s="4" t="s">
        <v>132</v>
      </c>
      <c r="B32" s="4" t="s">
        <v>13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31:V31"/>
    <mergeCell ref="B32:V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62</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3</v>
      </c>
      <c r="D2" s="2" t="s">
        <v>117</v>
      </c>
    </row>
    <row r="3" spans="1:4">
      <c r="A3" s="3" t="s">
        <v>399</v>
      </c>
    </row>
    <row r="4" spans="1:4">
      <c r="A4" s="4" t="s">
        <v>400</v>
      </c>
      <c r="B4" s="5" t="n">
        <v>0</v>
      </c>
      <c r="C4" s="5" t="n">
        <v>0</v>
      </c>
    </row>
    <row r="5" spans="1:4">
      <c r="A5" s="4" t="s">
        <v>401</v>
      </c>
    </row>
    <row r="6" spans="1:4">
      <c r="A6" s="3" t="s">
        <v>224</v>
      </c>
    </row>
    <row r="7" spans="1:4">
      <c r="A7" s="4" t="s">
        <v>402</v>
      </c>
      <c r="B7" s="4" t="s">
        <v>403</v>
      </c>
    </row>
    <row r="8" spans="1:4">
      <c r="A8" s="4" t="s">
        <v>404</v>
      </c>
      <c r="B8" s="4" t="s">
        <v>405</v>
      </c>
    </row>
    <row r="9" spans="1:4">
      <c r="A9" s="4" t="s">
        <v>406</v>
      </c>
      <c r="B9" s="4" t="s">
        <v>405</v>
      </c>
    </row>
    <row r="10" spans="1:4">
      <c r="A10" s="4" t="s">
        <v>407</v>
      </c>
    </row>
    <row r="11" spans="1:4">
      <c r="A11" s="3" t="s">
        <v>224</v>
      </c>
    </row>
    <row r="12" spans="1:4">
      <c r="A12" s="4" t="s">
        <v>402</v>
      </c>
      <c r="B12" s="4" t="s">
        <v>408</v>
      </c>
    </row>
    <row r="13" spans="1:4">
      <c r="A13" s="4" t="s">
        <v>404</v>
      </c>
      <c r="B13" s="4" t="s">
        <v>409</v>
      </c>
    </row>
    <row r="14" spans="1:4">
      <c r="A14" s="4" t="s">
        <v>406</v>
      </c>
      <c r="B14" s="4" t="s">
        <v>410</v>
      </c>
    </row>
    <row r="15" spans="1:4">
      <c r="A15" s="4" t="s">
        <v>411</v>
      </c>
    </row>
    <row r="16" spans="1:4">
      <c r="A16" s="3" t="s">
        <v>224</v>
      </c>
    </row>
    <row r="17" spans="1:4">
      <c r="A17" s="4" t="s">
        <v>406</v>
      </c>
      <c r="B17" s="4" t="s">
        <v>409</v>
      </c>
    </row>
    <row r="18" spans="1:4">
      <c r="A18" s="4" t="s">
        <v>412</v>
      </c>
    </row>
    <row r="19" spans="1:4">
      <c r="A19" s="3" t="s">
        <v>413</v>
      </c>
    </row>
    <row r="20" spans="1:4">
      <c r="A20" s="4" t="s">
        <v>414</v>
      </c>
      <c r="B20" s="5" t="n">
        <v>54800</v>
      </c>
      <c r="C20" s="6" t="n">
        <v>40400</v>
      </c>
    </row>
    <row r="21" spans="1:4">
      <c r="A21" s="4" t="s">
        <v>415</v>
      </c>
      <c r="B21" s="6" t="n">
        <v>37300</v>
      </c>
    </row>
    <row r="22" spans="1:4">
      <c r="A22" s="4" t="s">
        <v>416</v>
      </c>
      <c r="B22" s="6" t="n">
        <v>35500</v>
      </c>
      <c r="C22" s="6" t="n">
        <v>48600</v>
      </c>
    </row>
    <row r="23" spans="1:4">
      <c r="A23" s="4" t="s">
        <v>417</v>
      </c>
    </row>
    <row r="24" spans="1:4">
      <c r="A24" s="3" t="s">
        <v>413</v>
      </c>
    </row>
    <row r="25" spans="1:4">
      <c r="A25" s="4" t="s">
        <v>414</v>
      </c>
      <c r="B25" s="6" t="n">
        <v>55400</v>
      </c>
      <c r="C25" s="6" t="n">
        <v>40500</v>
      </c>
    </row>
    <row r="26" spans="1:4">
      <c r="A26" s="4" t="s">
        <v>415</v>
      </c>
      <c r="B26" s="6" t="n">
        <v>37300</v>
      </c>
    </row>
    <row r="27" spans="1:4">
      <c r="A27" s="4" t="s">
        <v>416</v>
      </c>
      <c r="B27" s="5" t="n">
        <v>35500</v>
      </c>
      <c r="C27" s="5" t="n">
        <v>48700</v>
      </c>
    </row>
    <row r="28" spans="1:4">
      <c r="A28" s="4" t="s">
        <v>418</v>
      </c>
    </row>
    <row r="29" spans="1:4">
      <c r="A29" s="3" t="s">
        <v>419</v>
      </c>
    </row>
    <row r="30" spans="1:4">
      <c r="A30" s="4" t="s">
        <v>420</v>
      </c>
      <c r="B30" s="4" t="s">
        <v>421</v>
      </c>
      <c r="D30" s="4" t="s">
        <v>422</v>
      </c>
    </row>
    <row r="31" spans="1:4">
      <c r="A31" s="4" t="s">
        <v>423</v>
      </c>
    </row>
    <row r="32" spans="1:4">
      <c r="A32" s="3" t="s">
        <v>419</v>
      </c>
    </row>
    <row r="33" spans="1:4">
      <c r="A33" s="4" t="s">
        <v>420</v>
      </c>
      <c r="B33" s="4" t="s">
        <v>424</v>
      </c>
      <c r="C33" s="4" t="s">
        <v>425</v>
      </c>
      <c r="D33" s="4" t="s">
        <v>4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3</v>
      </c>
      <c r="D2" s="2" t="s">
        <v>117</v>
      </c>
    </row>
    <row r="3" spans="1:4">
      <c r="A3" s="3" t="s">
        <v>427</v>
      </c>
    </row>
    <row r="4" spans="1:4">
      <c r="A4" s="4" t="s">
        <v>428</v>
      </c>
      <c r="B4" s="8" t="n">
        <v>-0.4</v>
      </c>
      <c r="C4" s="8" t="n">
        <v>0.4</v>
      </c>
      <c r="D4" s="8" t="n">
        <v>-0.8</v>
      </c>
    </row>
    <row r="5" spans="1:4">
      <c r="A5" s="4" t="s">
        <v>401</v>
      </c>
    </row>
    <row r="6" spans="1:4">
      <c r="A6" s="3" t="s">
        <v>429</v>
      </c>
    </row>
    <row r="7" spans="1:4">
      <c r="A7" s="4" t="s">
        <v>430</v>
      </c>
      <c r="B7" s="4" t="s">
        <v>405</v>
      </c>
    </row>
    <row r="8" spans="1:4">
      <c r="A8" s="3" t="s">
        <v>227</v>
      </c>
    </row>
    <row r="9" spans="1:4">
      <c r="A9" s="4" t="s">
        <v>431</v>
      </c>
      <c r="B9" s="4" t="s">
        <v>405</v>
      </c>
    </row>
    <row r="10" spans="1:4">
      <c r="A10" s="4" t="s">
        <v>407</v>
      </c>
    </row>
    <row r="11" spans="1:4">
      <c r="A11" s="3" t="s">
        <v>429</v>
      </c>
    </row>
    <row r="12" spans="1:4">
      <c r="A12" s="4" t="s">
        <v>430</v>
      </c>
      <c r="B12" s="4" t="s">
        <v>410</v>
      </c>
    </row>
    <row r="13" spans="1:4">
      <c r="A13" s="3" t="s">
        <v>227</v>
      </c>
    </row>
    <row r="14" spans="1:4">
      <c r="A14" s="4" t="s">
        <v>431</v>
      </c>
      <c r="B14" s="4" t="s">
        <v>408</v>
      </c>
    </row>
    <row r="15" spans="1:4">
      <c r="A15" s="4" t="s">
        <v>432</v>
      </c>
    </row>
    <row r="16" spans="1:4">
      <c r="A16" s="3" t="s">
        <v>429</v>
      </c>
    </row>
    <row r="17" spans="1:4">
      <c r="A17" s="4" t="s">
        <v>430</v>
      </c>
      <c r="B17" s="4" t="s">
        <v>405</v>
      </c>
    </row>
    <row r="18" spans="1:4">
      <c r="A18" s="4" t="s">
        <v>433</v>
      </c>
    </row>
    <row r="19" spans="1:4">
      <c r="A19" s="3" t="s">
        <v>429</v>
      </c>
    </row>
    <row r="20" spans="1:4">
      <c r="A20" s="4" t="s">
        <v>430</v>
      </c>
      <c r="B20" s="4" t="s">
        <v>434</v>
      </c>
    </row>
    <row r="21" spans="1:4">
      <c r="A21" s="4" t="s">
        <v>435</v>
      </c>
    </row>
    <row r="22" spans="1:4">
      <c r="A22" s="3" t="s">
        <v>429</v>
      </c>
    </row>
    <row r="23" spans="1:4">
      <c r="A23" s="4" t="s">
        <v>430</v>
      </c>
      <c r="B23" s="4" t="s">
        <v>434</v>
      </c>
    </row>
    <row r="24" spans="1:4">
      <c r="A24" s="4" t="s">
        <v>436</v>
      </c>
    </row>
    <row r="25" spans="1:4">
      <c r="A25" s="3" t="s">
        <v>429</v>
      </c>
    </row>
    <row r="26" spans="1:4">
      <c r="A26" s="4" t="s">
        <v>430</v>
      </c>
      <c r="B26" s="4" t="s">
        <v>4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63</v>
      </c>
      <c r="D1" s="2" t="s">
        <v>117</v>
      </c>
    </row>
    <row r="2" spans="1:4">
      <c r="A2" s="3" t="s">
        <v>438</v>
      </c>
    </row>
    <row r="3" spans="1:4">
      <c r="A3" s="4" t="s">
        <v>439</v>
      </c>
      <c r="B3" s="5" t="n">
        <v>34464</v>
      </c>
      <c r="C3" s="5" t="n">
        <v>38928</v>
      </c>
    </row>
    <row r="4" spans="1:4">
      <c r="A4" s="3" t="s">
        <v>440</v>
      </c>
    </row>
    <row r="5" spans="1:4">
      <c r="A5" s="4" t="s">
        <v>441</v>
      </c>
      <c r="B5" s="6" t="n">
        <v>20800</v>
      </c>
      <c r="C5" s="6" t="n">
        <v>13100</v>
      </c>
    </row>
    <row r="6" spans="1:4">
      <c r="A6" s="4" t="s">
        <v>442</v>
      </c>
    </row>
    <row r="7" spans="1:4">
      <c r="A7" s="3" t="s">
        <v>438</v>
      </c>
    </row>
    <row r="8" spans="1:4">
      <c r="A8" s="4" t="s">
        <v>439</v>
      </c>
      <c r="B8" s="6" t="n">
        <v>200</v>
      </c>
      <c r="C8" s="6" t="n">
        <v>2500</v>
      </c>
      <c r="D8" s="5" t="n">
        <v>2100</v>
      </c>
    </row>
    <row r="9" spans="1:4">
      <c r="A9" s="4" t="s">
        <v>443</v>
      </c>
      <c r="B9" s="5" t="n">
        <v>4500</v>
      </c>
      <c r="C9" s="5" t="n">
        <v>5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4</v>
      </c>
      <c r="B1" s="2" t="s">
        <v>2</v>
      </c>
      <c r="C1" s="2" t="s">
        <v>63</v>
      </c>
    </row>
    <row r="2" spans="1:3">
      <c r="A2" s="3" t="s">
        <v>445</v>
      </c>
    </row>
    <row r="3" spans="1:3">
      <c r="A3" s="4" t="s">
        <v>446</v>
      </c>
      <c r="B3" s="5" t="n">
        <v>13066</v>
      </c>
      <c r="C3" s="5" t="n">
        <v>0</v>
      </c>
    </row>
    <row r="4" spans="1:3">
      <c r="A4" s="4" t="s">
        <v>447</v>
      </c>
      <c r="B4" s="6" t="n">
        <v>13141</v>
      </c>
    </row>
    <row r="5" spans="1:3">
      <c r="A5" s="4" t="s">
        <v>448</v>
      </c>
      <c r="B5" s="6" t="n">
        <v>7946</v>
      </c>
      <c r="C5" s="5" t="n">
        <v>6425</v>
      </c>
    </row>
    <row r="6" spans="1:3">
      <c r="A6" s="4" t="s">
        <v>449</v>
      </c>
    </row>
    <row r="7" spans="1:3">
      <c r="A7" s="3" t="s">
        <v>445</v>
      </c>
    </row>
    <row r="8" spans="1:3">
      <c r="A8" s="4" t="s">
        <v>446</v>
      </c>
      <c r="B8" s="6" t="n">
        <v>12700</v>
      </c>
    </row>
    <row r="9" spans="1:3">
      <c r="A9" s="4" t="s">
        <v>447</v>
      </c>
      <c r="B9" s="6" t="n">
        <v>12300</v>
      </c>
    </row>
    <row r="10" spans="1:3">
      <c r="A10" s="4" t="s">
        <v>448</v>
      </c>
      <c r="B10" s="5"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3</v>
      </c>
      <c r="D2" s="2" t="s">
        <v>117</v>
      </c>
    </row>
    <row r="3" spans="1:4">
      <c r="A3" s="3" t="s">
        <v>451</v>
      </c>
    </row>
    <row r="4" spans="1:4">
      <c r="A4" s="4" t="s">
        <v>452</v>
      </c>
      <c r="B4" s="5" t="n">
        <v>33100</v>
      </c>
      <c r="C4" s="5" t="n">
        <v>16200</v>
      </c>
      <c r="D4" s="5" t="n">
        <v>28100</v>
      </c>
    </row>
    <row r="5" spans="1:4">
      <c r="A5" s="4" t="s">
        <v>453</v>
      </c>
      <c r="B5" s="6" t="n">
        <v>54486</v>
      </c>
      <c r="C5" s="6" t="n">
        <v>46356</v>
      </c>
      <c r="D5" s="6" t="n">
        <v>34643</v>
      </c>
    </row>
    <row r="6" spans="1:4">
      <c r="A6" s="4" t="s">
        <v>454</v>
      </c>
      <c r="B6" s="6" t="n">
        <v>16395</v>
      </c>
      <c r="C6" s="6" t="n">
        <v>13593</v>
      </c>
      <c r="D6" s="5" t="n">
        <v>12699</v>
      </c>
    </row>
    <row r="7" spans="1:4">
      <c r="A7" s="4" t="s">
        <v>455</v>
      </c>
      <c r="B7" s="6" t="n">
        <v>53500</v>
      </c>
      <c r="C7" s="5" t="n">
        <v>32000</v>
      </c>
    </row>
    <row r="8" spans="1:4">
      <c r="A8" s="3" t="s">
        <v>456</v>
      </c>
    </row>
    <row r="9" spans="1:4">
      <c r="A9" s="4" t="s">
        <v>457</v>
      </c>
      <c r="B9" s="6" t="n">
        <v>44590</v>
      </c>
    </row>
    <row r="10" spans="1:4">
      <c r="A10" s="4" t="s">
        <v>458</v>
      </c>
    </row>
    <row r="11" spans="1:4">
      <c r="A11" s="3" t="s">
        <v>456</v>
      </c>
    </row>
    <row r="12" spans="1:4">
      <c r="A12" s="4" t="s">
        <v>457</v>
      </c>
      <c r="B12" s="5" t="n">
        <v>28701</v>
      </c>
    </row>
    <row r="13" spans="1:4">
      <c r="A13" s="4" t="s">
        <v>459</v>
      </c>
      <c r="B13" s="4" t="s">
        <v>460</v>
      </c>
    </row>
    <row r="14" spans="1:4">
      <c r="A14" s="4" t="s">
        <v>461</v>
      </c>
    </row>
    <row r="15" spans="1:4">
      <c r="A15" s="3" t="s">
        <v>456</v>
      </c>
    </row>
    <row r="16" spans="1:4">
      <c r="A16" s="4" t="s">
        <v>457</v>
      </c>
      <c r="B16" s="5" t="n">
        <v>10815</v>
      </c>
    </row>
    <row r="17" spans="1:4">
      <c r="A17" s="4" t="s">
        <v>459</v>
      </c>
      <c r="B17" s="4" t="s">
        <v>460</v>
      </c>
    </row>
    <row r="18" spans="1:4">
      <c r="A18" s="4" t="s">
        <v>462</v>
      </c>
    </row>
    <row r="19" spans="1:4">
      <c r="A19" s="3" t="s">
        <v>456</v>
      </c>
    </row>
    <row r="20" spans="1:4">
      <c r="A20" s="4" t="s">
        <v>457</v>
      </c>
      <c r="B20" s="5" t="n">
        <v>3892</v>
      </c>
    </row>
    <row r="21" spans="1:4">
      <c r="A21" s="4" t="s">
        <v>459</v>
      </c>
      <c r="B21" s="4" t="s">
        <v>460</v>
      </c>
    </row>
    <row r="22" spans="1:4">
      <c r="A22" s="4" t="s">
        <v>463</v>
      </c>
    </row>
    <row r="23" spans="1:4">
      <c r="A23" s="3" t="s">
        <v>456</v>
      </c>
    </row>
    <row r="24" spans="1:4">
      <c r="A24" s="4" t="s">
        <v>457</v>
      </c>
      <c r="B24" s="5" t="n">
        <v>628</v>
      </c>
    </row>
    <row r="25" spans="1:4">
      <c r="A25" s="4" t="s">
        <v>459</v>
      </c>
      <c r="B25" s="4" t="s">
        <v>460</v>
      </c>
    </row>
    <row r="26" spans="1:4">
      <c r="A26" s="4" t="s">
        <v>464</v>
      </c>
    </row>
    <row r="27" spans="1:4">
      <c r="A27" s="3" t="s">
        <v>456</v>
      </c>
    </row>
    <row r="28" spans="1:4">
      <c r="A28" s="4" t="s">
        <v>457</v>
      </c>
      <c r="B28" s="5" t="n">
        <v>554</v>
      </c>
    </row>
    <row r="29" spans="1:4">
      <c r="A29" s="4" t="s">
        <v>459</v>
      </c>
      <c r="B29" s="4" t="s">
        <v>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465</v>
      </c>
      <c r="C1" s="2" t="s">
        <v>1</v>
      </c>
    </row>
    <row r="2" spans="1:8">
      <c r="C2" s="2" t="s">
        <v>2</v>
      </c>
      <c r="E2" s="2" t="s">
        <v>63</v>
      </c>
      <c r="G2" s="2" t="s">
        <v>117</v>
      </c>
      <c r="H2" s="2" t="s">
        <v>466</v>
      </c>
    </row>
    <row r="3" spans="1:8">
      <c r="A3" s="3" t="s">
        <v>467</v>
      </c>
    </row>
    <row r="4" spans="1:8">
      <c r="A4" s="4" t="s">
        <v>118</v>
      </c>
      <c r="C4" s="5" t="n">
        <v>15631</v>
      </c>
    </row>
    <row r="5" spans="1:8">
      <c r="A5" s="4" t="s">
        <v>120</v>
      </c>
      <c r="C5" s="6" t="n">
        <v>13039</v>
      </c>
    </row>
    <row r="6" spans="1:8">
      <c r="A6" s="4" t="s">
        <v>468</v>
      </c>
      <c r="C6" s="6" t="n">
        <v>2592</v>
      </c>
    </row>
    <row r="7" spans="1:8">
      <c r="A7" s="3" t="s">
        <v>469</v>
      </c>
    </row>
    <row r="8" spans="1:8">
      <c r="A8" s="4" t="s">
        <v>470</v>
      </c>
      <c r="C8" s="6" t="n">
        <v>6623</v>
      </c>
    </row>
    <row r="9" spans="1:8">
      <c r="A9" s="4" t="s">
        <v>471</v>
      </c>
      <c r="C9" s="6" t="n">
        <v>18534</v>
      </c>
    </row>
    <row r="10" spans="1:8">
      <c r="A10" s="3" t="s">
        <v>472</v>
      </c>
    </row>
    <row r="11" spans="1:8">
      <c r="A11" s="4" t="s">
        <v>149</v>
      </c>
      <c r="C11" s="6" t="n">
        <v>-3189</v>
      </c>
      <c r="E11" s="5" t="n">
        <v>-2614</v>
      </c>
      <c r="G11" s="5" t="n">
        <v>-2664</v>
      </c>
      <c r="H11" s="5" t="n">
        <v>-5392</v>
      </c>
    </row>
    <row r="12" spans="1:8">
      <c r="A12" s="3" t="s">
        <v>473</v>
      </c>
    </row>
    <row r="13" spans="1:8">
      <c r="A13" s="4" t="s">
        <v>474</v>
      </c>
      <c r="C13" s="6" t="n">
        <v>70169</v>
      </c>
      <c r="E13" s="6" t="n">
        <v>63767</v>
      </c>
    </row>
    <row r="14" spans="1:8">
      <c r="A14" s="4" t="s">
        <v>475</v>
      </c>
      <c r="C14" s="6" t="n">
        <v>14972</v>
      </c>
      <c r="E14" s="6" t="n">
        <v>8996</v>
      </c>
    </row>
    <row r="15" spans="1:8">
      <c r="A15" s="4" t="s">
        <v>476</v>
      </c>
      <c r="C15" s="6" t="n">
        <v>295</v>
      </c>
      <c r="E15" s="6" t="n">
        <v>275</v>
      </c>
    </row>
    <row r="16" spans="1:8">
      <c r="A16" s="3" t="s">
        <v>477</v>
      </c>
    </row>
    <row r="17" spans="1:8">
      <c r="A17" s="4" t="s">
        <v>478</v>
      </c>
      <c r="C17" s="6" t="n">
        <v>39414</v>
      </c>
    </row>
    <row r="18" spans="1:8">
      <c r="A18" s="4" t="s">
        <v>479</v>
      </c>
      <c r="C18" s="6" t="n">
        <v>16471</v>
      </c>
    </row>
    <row r="19" spans="1:8">
      <c r="A19" s="4" t="s">
        <v>480</v>
      </c>
      <c r="C19" s="6" t="n">
        <v>9396</v>
      </c>
    </row>
    <row r="20" spans="1:8">
      <c r="A20" s="4" t="s">
        <v>481</v>
      </c>
      <c r="C20" s="6" t="n">
        <v>2597</v>
      </c>
    </row>
    <row r="21" spans="1:8">
      <c r="A21" s="4" t="s">
        <v>482</v>
      </c>
      <c r="C21" s="6" t="n">
        <v>1614</v>
      </c>
    </row>
    <row r="22" spans="1:8">
      <c r="A22" s="4" t="s">
        <v>119</v>
      </c>
      <c r="C22" s="6" t="n">
        <v>69492</v>
      </c>
    </row>
    <row r="23" spans="1:8">
      <c r="A23" s="3" t="s">
        <v>483</v>
      </c>
    </row>
    <row r="24" spans="1:8">
      <c r="A24" s="4" t="s">
        <v>484</v>
      </c>
      <c r="C24" s="6" t="n">
        <v>21276</v>
      </c>
      <c r="E24" s="6" t="n">
        <v>21532</v>
      </c>
    </row>
    <row r="25" spans="1:8">
      <c r="A25" s="4" t="s">
        <v>485</v>
      </c>
      <c r="C25" s="6" t="n">
        <v>-11159</v>
      </c>
      <c r="E25" s="6" t="n">
        <v>-10139</v>
      </c>
    </row>
    <row r="26" spans="1:8">
      <c r="A26" s="4" t="s">
        <v>486</v>
      </c>
      <c r="B26" s="4" t="s">
        <v>132</v>
      </c>
      <c r="C26" s="6" t="n">
        <v>10117</v>
      </c>
      <c r="E26" s="6" t="n">
        <v>11393</v>
      </c>
    </row>
    <row r="27" spans="1:8">
      <c r="A27" s="4" t="s">
        <v>487</v>
      </c>
      <c r="C27" s="6" t="n">
        <v>3100</v>
      </c>
      <c r="E27" s="6" t="n">
        <v>2900</v>
      </c>
    </row>
    <row r="28" spans="1:8">
      <c r="A28" s="3" t="s">
        <v>488</v>
      </c>
    </row>
    <row r="29" spans="1:8">
      <c r="A29" s="4" t="s">
        <v>478</v>
      </c>
      <c r="C29" s="6" t="n">
        <v>4844</v>
      </c>
    </row>
    <row r="30" spans="1:8">
      <c r="A30" s="4" t="s">
        <v>479</v>
      </c>
      <c r="C30" s="6" t="n">
        <v>2982</v>
      </c>
    </row>
    <row r="31" spans="1:8">
      <c r="A31" s="4" t="s">
        <v>480</v>
      </c>
      <c r="C31" s="6" t="n">
        <v>1653</v>
      </c>
    </row>
    <row r="32" spans="1:8">
      <c r="A32" s="4" t="s">
        <v>481</v>
      </c>
      <c r="C32" s="6" t="n">
        <v>465</v>
      </c>
    </row>
    <row r="33" spans="1:8">
      <c r="A33" s="4" t="s">
        <v>482</v>
      </c>
      <c r="C33" s="6" t="n">
        <v>22</v>
      </c>
    </row>
    <row r="34" spans="1:8">
      <c r="A34" s="4" t="s">
        <v>119</v>
      </c>
      <c r="C34" s="6" t="n">
        <v>9966</v>
      </c>
    </row>
    <row r="35" spans="1:8">
      <c r="A35" s="4" t="s">
        <v>489</v>
      </c>
      <c r="C35" s="6" t="n">
        <v>34600</v>
      </c>
      <c r="E35" s="6" t="n">
        <v>50200</v>
      </c>
    </row>
    <row r="36" spans="1:8">
      <c r="A36" s="4" t="s">
        <v>490</v>
      </c>
      <c r="C36" s="6" t="n">
        <v>6700</v>
      </c>
      <c r="E36" s="6" t="n">
        <v>7800</v>
      </c>
    </row>
    <row r="37" spans="1:8">
      <c r="A37" s="4" t="s">
        <v>154</v>
      </c>
      <c r="C37" s="6" t="n">
        <v>21800</v>
      </c>
      <c r="E37" s="6" t="n">
        <v>9100</v>
      </c>
      <c r="G37" s="6" t="n">
        <v>6800</v>
      </c>
    </row>
    <row r="38" spans="1:8">
      <c r="A38" s="4" t="s">
        <v>170</v>
      </c>
      <c r="C38" s="6" t="n">
        <v>593700</v>
      </c>
      <c r="E38" s="6" t="n">
        <v>276100</v>
      </c>
      <c r="G38" s="6" t="n">
        <v>267300</v>
      </c>
    </row>
    <row r="39" spans="1:8">
      <c r="A39" s="4" t="s">
        <v>491</v>
      </c>
      <c r="C39" s="6" t="n">
        <v>400</v>
      </c>
      <c r="E39" s="6" t="n">
        <v>400</v>
      </c>
    </row>
    <row r="40" spans="1:8">
      <c r="A40" s="4" t="s">
        <v>492</v>
      </c>
    </row>
    <row r="41" spans="1:8">
      <c r="A41" s="3" t="s">
        <v>472</v>
      </c>
    </row>
    <row r="42" spans="1:8">
      <c r="A42" s="4" t="s">
        <v>493</v>
      </c>
      <c r="C42" s="6" t="n">
        <v>55417</v>
      </c>
      <c r="E42" s="6" t="n">
        <v>40563</v>
      </c>
    </row>
    <row r="43" spans="1:8">
      <c r="A43" s="4" t="s">
        <v>494</v>
      </c>
      <c r="C43" s="6" t="n">
        <v>0</v>
      </c>
      <c r="D43" s="4" t="s">
        <v>495</v>
      </c>
      <c r="E43" s="6" t="n">
        <v>0</v>
      </c>
      <c r="F43" s="4" t="s">
        <v>496</v>
      </c>
    </row>
    <row r="44" spans="1:8">
      <c r="A44" s="4" t="s">
        <v>497</v>
      </c>
      <c r="C44" s="6" t="n">
        <v>212</v>
      </c>
      <c r="D44" s="4" t="s">
        <v>498</v>
      </c>
      <c r="E44" s="6" t="n">
        <v>377</v>
      </c>
      <c r="F44" s="4" t="s">
        <v>499</v>
      </c>
    </row>
    <row r="45" spans="1:8">
      <c r="A45" s="4" t="s">
        <v>500</v>
      </c>
      <c r="C45" s="6" t="n">
        <v>0</v>
      </c>
      <c r="E45" s="6" t="n">
        <v>0</v>
      </c>
    </row>
    <row r="46" spans="1:8">
      <c r="A46" s="4" t="s">
        <v>149</v>
      </c>
      <c r="C46" s="6" t="n">
        <v>-798</v>
      </c>
      <c r="D46" s="4" t="s">
        <v>501</v>
      </c>
      <c r="E46" s="6" t="n">
        <v>-505</v>
      </c>
      <c r="F46" s="4" t="s">
        <v>501</v>
      </c>
      <c r="G46" s="6" t="n">
        <v>-486</v>
      </c>
      <c r="H46" s="6" t="n">
        <v>-3434</v>
      </c>
    </row>
    <row r="47" spans="1:8">
      <c r="A47" s="4" t="s">
        <v>502</v>
      </c>
      <c r="C47" s="6" t="n">
        <v>54831</v>
      </c>
      <c r="E47" s="6" t="n">
        <v>40435</v>
      </c>
    </row>
    <row r="48" spans="1:8">
      <c r="A48" s="3" t="s">
        <v>473</v>
      </c>
    </row>
    <row r="49" spans="1:8">
      <c r="A49" s="4" t="s">
        <v>474</v>
      </c>
      <c r="C49" s="6" t="n">
        <v>31181</v>
      </c>
      <c r="E49" s="6" t="n">
        <v>30852</v>
      </c>
    </row>
    <row r="50" spans="1:8">
      <c r="A50" s="4" t="s">
        <v>503</v>
      </c>
      <c r="C50" s="6" t="n">
        <v>23650</v>
      </c>
      <c r="E50" s="6" t="n">
        <v>9583</v>
      </c>
    </row>
    <row r="51" spans="1:8">
      <c r="A51" s="4" t="s">
        <v>502</v>
      </c>
      <c r="C51" s="6" t="n">
        <v>54831</v>
      </c>
      <c r="E51" s="6" t="n">
        <v>40435</v>
      </c>
    </row>
    <row r="52" spans="1:8">
      <c r="A52" s="4" t="s">
        <v>504</v>
      </c>
    </row>
    <row r="53" spans="1:8">
      <c r="A53" s="3" t="s">
        <v>472</v>
      </c>
    </row>
    <row r="54" spans="1:8">
      <c r="A54" s="4" t="s">
        <v>493</v>
      </c>
      <c r="C54" s="6" t="n">
        <v>69492</v>
      </c>
      <c r="E54" s="6" t="n">
        <v>64201</v>
      </c>
    </row>
    <row r="55" spans="1:8">
      <c r="A55" s="4" t="s">
        <v>494</v>
      </c>
      <c r="C55" s="6" t="n">
        <v>21862</v>
      </c>
      <c r="D55" s="4" t="s">
        <v>495</v>
      </c>
      <c r="E55" s="6" t="n">
        <v>14639</v>
      </c>
      <c r="F55" s="4" t="s">
        <v>496</v>
      </c>
    </row>
    <row r="56" spans="1:8">
      <c r="A56" s="4" t="s">
        <v>497</v>
      </c>
      <c r="C56" s="6" t="n">
        <v>247</v>
      </c>
      <c r="D56" s="4" t="s">
        <v>498</v>
      </c>
      <c r="E56" s="6" t="n">
        <v>332</v>
      </c>
      <c r="F56" s="4" t="s">
        <v>499</v>
      </c>
    </row>
    <row r="57" spans="1:8">
      <c r="A57" s="4" t="s">
        <v>500</v>
      </c>
      <c r="C57" s="6" t="n">
        <v>-11612</v>
      </c>
      <c r="E57" s="6" t="n">
        <v>-7671</v>
      </c>
    </row>
    <row r="58" spans="1:8">
      <c r="A58" s="4" t="s">
        <v>149</v>
      </c>
      <c r="C58" s="6" t="n">
        <v>-610</v>
      </c>
      <c r="D58" s="4" t="s">
        <v>501</v>
      </c>
      <c r="E58" s="6" t="n">
        <v>-530</v>
      </c>
      <c r="F58" s="4" t="s">
        <v>501</v>
      </c>
      <c r="G58" s="5" t="n">
        <v>-640</v>
      </c>
      <c r="H58" s="5" t="n">
        <v>-679</v>
      </c>
    </row>
    <row r="59" spans="1:8">
      <c r="A59" s="4" t="s">
        <v>502</v>
      </c>
      <c r="C59" s="6" t="n">
        <v>79379</v>
      </c>
      <c r="E59" s="6" t="n">
        <v>70971</v>
      </c>
    </row>
    <row r="60" spans="1:8">
      <c r="A60" s="3" t="s">
        <v>473</v>
      </c>
    </row>
    <row r="61" spans="1:8">
      <c r="A61" s="4" t="s">
        <v>474</v>
      </c>
      <c r="C61" s="6" t="n">
        <v>38988</v>
      </c>
      <c r="E61" s="6" t="n">
        <v>32914</v>
      </c>
    </row>
    <row r="62" spans="1:8">
      <c r="A62" s="4" t="s">
        <v>503</v>
      </c>
      <c r="C62" s="6" t="n">
        <v>40391</v>
      </c>
      <c r="E62" s="6" t="n">
        <v>38057</v>
      </c>
    </row>
    <row r="63" spans="1:8">
      <c r="A63" s="4" t="s">
        <v>502</v>
      </c>
      <c r="C63" s="6" t="n">
        <v>79379</v>
      </c>
      <c r="E63" s="6" t="n">
        <v>70971</v>
      </c>
    </row>
    <row r="64" spans="1:8">
      <c r="A64" s="4" t="s">
        <v>505</v>
      </c>
    </row>
    <row r="65" spans="1:8">
      <c r="A65" s="3" t="s">
        <v>472</v>
      </c>
    </row>
    <row r="66" spans="1:8">
      <c r="A66" s="4" t="s">
        <v>493</v>
      </c>
      <c r="C66" s="6" t="n">
        <v>124909</v>
      </c>
      <c r="E66" s="6" t="n">
        <v>104764</v>
      </c>
    </row>
    <row r="67" spans="1:8">
      <c r="A67" s="4" t="s">
        <v>494</v>
      </c>
      <c r="C67" s="6" t="n">
        <v>21862</v>
      </c>
      <c r="D67" s="4" t="s">
        <v>495</v>
      </c>
      <c r="E67" s="6" t="n">
        <v>14639</v>
      </c>
      <c r="F67" s="4" t="s">
        <v>496</v>
      </c>
    </row>
    <row r="68" spans="1:8">
      <c r="A68" s="4" t="s">
        <v>497</v>
      </c>
      <c r="C68" s="6" t="n">
        <v>459</v>
      </c>
      <c r="D68" s="4" t="s">
        <v>498</v>
      </c>
      <c r="E68" s="6" t="n">
        <v>709</v>
      </c>
      <c r="F68" s="4" t="s">
        <v>499</v>
      </c>
    </row>
    <row r="69" spans="1:8">
      <c r="A69" s="4" t="s">
        <v>500</v>
      </c>
      <c r="C69" s="6" t="n">
        <v>-11612</v>
      </c>
      <c r="E69" s="6" t="n">
        <v>-7671</v>
      </c>
    </row>
    <row r="70" spans="1:8">
      <c r="A70" s="4" t="s">
        <v>149</v>
      </c>
      <c r="B70" s="4" t="s">
        <v>501</v>
      </c>
      <c r="C70" s="6" t="n">
        <v>-1408</v>
      </c>
      <c r="E70" s="6" t="n">
        <v>-1035</v>
      </c>
    </row>
    <row r="71" spans="1:8">
      <c r="A71" s="4" t="s">
        <v>502</v>
      </c>
      <c r="C71" s="6" t="n">
        <v>134210</v>
      </c>
      <c r="E71" s="6" t="n">
        <v>111406</v>
      </c>
    </row>
    <row r="72" spans="1:8">
      <c r="A72" s="3" t="s">
        <v>473</v>
      </c>
    </row>
    <row r="73" spans="1:8">
      <c r="A73" s="4" t="s">
        <v>474</v>
      </c>
      <c r="C73" s="6" t="n">
        <v>70169</v>
      </c>
      <c r="E73" s="6" t="n">
        <v>63766</v>
      </c>
    </row>
    <row r="74" spans="1:8">
      <c r="A74" s="4" t="s">
        <v>503</v>
      </c>
      <c r="C74" s="6" t="n">
        <v>64041</v>
      </c>
      <c r="E74" s="6" t="n">
        <v>47640</v>
      </c>
    </row>
    <row r="75" spans="1:8">
      <c r="A75" s="4" t="s">
        <v>502</v>
      </c>
      <c r="C75" s="5" t="n">
        <v>134210</v>
      </c>
      <c r="E75" s="5" t="n">
        <v>111406</v>
      </c>
    </row>
    <row r="76" spans="1:8"/>
    <row r="77" spans="1:8">
      <c r="A77" s="4" t="s">
        <v>132</v>
      </c>
      <c r="B77" s="4" t="s">
        <v>506</v>
      </c>
    </row>
    <row r="78" spans="1:8">
      <c r="A78" s="4" t="s">
        <v>495</v>
      </c>
      <c r="B78" s="4" t="s">
        <v>507</v>
      </c>
    </row>
    <row r="79" spans="1:8">
      <c r="A79" s="4" t="s">
        <v>496</v>
      </c>
      <c r="B79" s="4" t="s">
        <v>508</v>
      </c>
    </row>
    <row r="80" spans="1:8">
      <c r="A80" s="4" t="s">
        <v>498</v>
      </c>
      <c r="B80" s="4" t="s">
        <v>509</v>
      </c>
    </row>
    <row r="81" spans="1:8">
      <c r="A81" s="4" t="s">
        <v>499</v>
      </c>
      <c r="B81" s="4" t="s">
        <v>510</v>
      </c>
    </row>
    <row r="82" spans="1:8">
      <c r="A82" s="4" t="s">
        <v>501</v>
      </c>
      <c r="B82" s="4" t="s">
        <v>511</v>
      </c>
    </row>
  </sheetData>
  <mergeCells count="11">
    <mergeCell ref="A1:B2"/>
    <mergeCell ref="C1:G1"/>
    <mergeCell ref="C2:D2"/>
    <mergeCell ref="E2:F2"/>
    <mergeCell ref="A76:G76"/>
    <mergeCell ref="B77:G77"/>
    <mergeCell ref="B78:G78"/>
    <mergeCell ref="B79:G79"/>
    <mergeCell ref="B80:G80"/>
    <mergeCell ref="B81:G81"/>
    <mergeCell ref="B82:G8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s>
  <sheetData>
    <row r="1" spans="1:4">
      <c r="A1" s="1" t="s">
        <v>512</v>
      </c>
      <c r="B1" s="2" t="s">
        <v>1</v>
      </c>
    </row>
    <row r="2" spans="1:4">
      <c r="B2" s="2" t="s">
        <v>2</v>
      </c>
      <c r="C2" s="2" t="s">
        <v>63</v>
      </c>
      <c r="D2" s="2" t="s">
        <v>117</v>
      </c>
    </row>
    <row r="3" spans="1:4">
      <c r="A3" s="3" t="s">
        <v>513</v>
      </c>
    </row>
    <row r="4" spans="1:4">
      <c r="A4" s="4" t="s">
        <v>514</v>
      </c>
      <c r="B4" s="5" t="n">
        <v>5600</v>
      </c>
      <c r="C4" s="5" t="n">
        <v>5200</v>
      </c>
      <c r="D4" s="5" t="n">
        <v>6700</v>
      </c>
    </row>
    <row r="5" spans="1:4">
      <c r="A5" s="3" t="s">
        <v>515</v>
      </c>
    </row>
    <row r="6" spans="1:4">
      <c r="A6" s="4" t="s">
        <v>516</v>
      </c>
      <c r="B6" s="4" t="s">
        <v>517</v>
      </c>
    </row>
    <row r="7" spans="1:4">
      <c r="A7" s="4" t="s">
        <v>518</v>
      </c>
      <c r="B7" s="4" t="s">
        <v>519</v>
      </c>
    </row>
    <row r="8" spans="1:4">
      <c r="A8" s="3" t="s">
        <v>520</v>
      </c>
    </row>
    <row r="9" spans="1:4">
      <c r="A9" s="4" t="s">
        <v>478</v>
      </c>
      <c r="B9" s="5" t="n">
        <v>4904</v>
      </c>
    </row>
    <row r="10" spans="1:4">
      <c r="A10" s="4" t="s">
        <v>479</v>
      </c>
      <c r="B10" s="6" t="n">
        <v>4038</v>
      </c>
    </row>
    <row r="11" spans="1:4">
      <c r="A11" s="4" t="s">
        <v>480</v>
      </c>
      <c r="B11" s="6" t="n">
        <v>3054</v>
      </c>
    </row>
    <row r="12" spans="1:4">
      <c r="A12" s="4" t="s">
        <v>481</v>
      </c>
      <c r="B12" s="6" t="n">
        <v>1206</v>
      </c>
    </row>
    <row r="13" spans="1:4">
      <c r="A13" s="4" t="s">
        <v>521</v>
      </c>
      <c r="B13" s="6" t="n">
        <v>762</v>
      </c>
    </row>
    <row r="14" spans="1:4">
      <c r="A14" s="4" t="s">
        <v>522</v>
      </c>
      <c r="B14" s="6" t="n">
        <v>13964</v>
      </c>
    </row>
    <row r="15" spans="1:4">
      <c r="A15" s="4" t="s">
        <v>523</v>
      </c>
      <c r="B15" s="6" t="n">
        <v>-823</v>
      </c>
    </row>
    <row r="16" spans="1:4">
      <c r="A16" s="4" t="s">
        <v>524</v>
      </c>
      <c r="B16" s="5" t="n">
        <v>13141</v>
      </c>
    </row>
    <row r="17" spans="1:4">
      <c r="A17" s="4" t="s">
        <v>525</v>
      </c>
      <c r="B17" s="4" t="s">
        <v>526</v>
      </c>
      <c r="C17" s="4" t="s">
        <v>526</v>
      </c>
    </row>
    <row r="18" spans="1:4">
      <c r="A18" s="4" t="s">
        <v>527</v>
      </c>
      <c r="B18" s="4" t="s">
        <v>528</v>
      </c>
      <c r="C18" s="4" t="s">
        <v>528</v>
      </c>
    </row>
    <row r="19" spans="1:4">
      <c r="A19" s="3" t="s">
        <v>529</v>
      </c>
    </row>
    <row r="20" spans="1:4">
      <c r="A20" s="4" t="s">
        <v>530</v>
      </c>
      <c r="C20" s="5" t="n">
        <v>4530</v>
      </c>
    </row>
    <row r="21" spans="1:4">
      <c r="A21" s="4" t="s">
        <v>531</v>
      </c>
      <c r="C21" s="6" t="n">
        <v>4026</v>
      </c>
    </row>
    <row r="22" spans="1:4">
      <c r="A22" s="4" t="s">
        <v>479</v>
      </c>
      <c r="C22" s="6" t="n">
        <v>2727</v>
      </c>
    </row>
    <row r="23" spans="1:4">
      <c r="A23" s="4" t="s">
        <v>480</v>
      </c>
      <c r="C23" s="6" t="n">
        <v>2025</v>
      </c>
    </row>
    <row r="24" spans="1:4">
      <c r="A24" s="4" t="s">
        <v>532</v>
      </c>
      <c r="C24" s="6" t="n">
        <v>293</v>
      </c>
    </row>
    <row r="25" spans="1:4">
      <c r="A25" s="4" t="s">
        <v>533</v>
      </c>
      <c r="C25" s="5" t="n">
        <v>13601</v>
      </c>
    </row>
    <row r="26" spans="1:4">
      <c r="A26" s="4" t="s">
        <v>407</v>
      </c>
    </row>
    <row r="27" spans="1:4">
      <c r="A27" s="3" t="s">
        <v>513</v>
      </c>
    </row>
    <row r="28" spans="1:4">
      <c r="A28" s="4" t="s">
        <v>534</v>
      </c>
      <c r="B28" s="4" t="s">
        <v>4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63</v>
      </c>
      <c r="D2" s="2" t="s">
        <v>117</v>
      </c>
    </row>
    <row r="3" spans="1:4">
      <c r="A3" s="3" t="s">
        <v>140</v>
      </c>
    </row>
    <row r="4" spans="1:4">
      <c r="A4" s="4" t="s">
        <v>141</v>
      </c>
      <c r="B4" s="5" t="n">
        <v>69082</v>
      </c>
      <c r="C4" s="5" t="n">
        <v>63192</v>
      </c>
      <c r="D4" s="5" t="n">
        <v>55122</v>
      </c>
    </row>
    <row r="5" spans="1:4">
      <c r="A5" s="3" t="s">
        <v>142</v>
      </c>
    </row>
    <row r="6" spans="1:4">
      <c r="A6" s="4" t="s">
        <v>143</v>
      </c>
      <c r="B6" s="6" t="n">
        <v>-720</v>
      </c>
      <c r="C6" s="6" t="n">
        <v>-803</v>
      </c>
      <c r="D6" s="6" t="n">
        <v>1115</v>
      </c>
    </row>
    <row r="7" spans="1:4">
      <c r="A7" s="4" t="s">
        <v>144</v>
      </c>
      <c r="B7" s="6" t="n">
        <v>-720</v>
      </c>
      <c r="C7" s="6" t="n">
        <v>-803</v>
      </c>
      <c r="D7" s="6" t="n">
        <v>1115</v>
      </c>
    </row>
    <row r="8" spans="1:4">
      <c r="A8" s="4" t="s">
        <v>145</v>
      </c>
      <c r="B8" s="5" t="n">
        <v>68362</v>
      </c>
      <c r="C8" s="5" t="n">
        <v>62389</v>
      </c>
      <c r="D8" s="5" t="n">
        <v>56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535</v>
      </c>
      <c r="B1" s="2" t="s">
        <v>1</v>
      </c>
    </row>
    <row r="2" spans="1:3">
      <c r="B2" s="2" t="s">
        <v>536</v>
      </c>
      <c r="C2" s="2" t="s">
        <v>537</v>
      </c>
    </row>
    <row r="3" spans="1:3">
      <c r="A3" s="3" t="s">
        <v>538</v>
      </c>
    </row>
    <row r="4" spans="1:3">
      <c r="A4" s="4" t="s">
        <v>539</v>
      </c>
      <c r="B4" s="5" t="n">
        <v>119480</v>
      </c>
      <c r="C4" s="5" t="n">
        <v>85297</v>
      </c>
    </row>
    <row r="5" spans="1:3">
      <c r="A5" s="4" t="s">
        <v>540</v>
      </c>
      <c r="B5" s="6" t="n">
        <v>-8673</v>
      </c>
      <c r="C5" s="6" t="n">
        <v>-8673</v>
      </c>
    </row>
    <row r="6" spans="1:3">
      <c r="A6" s="4" t="s">
        <v>541</v>
      </c>
      <c r="B6" s="6" t="n">
        <v>110807</v>
      </c>
      <c r="C6" s="6" t="n">
        <v>76624</v>
      </c>
    </row>
    <row r="7" spans="1:3">
      <c r="A7" s="4" t="s">
        <v>542</v>
      </c>
      <c r="B7" s="6" t="n">
        <v>7410</v>
      </c>
      <c r="C7" s="6" t="n">
        <v>34352</v>
      </c>
    </row>
    <row r="8" spans="1:3">
      <c r="A8" s="4" t="s">
        <v>543</v>
      </c>
      <c r="B8" s="6" t="n">
        <v>-120</v>
      </c>
      <c r="C8" s="6" t="n">
        <v>-169</v>
      </c>
    </row>
    <row r="9" spans="1:3">
      <c r="A9" s="4" t="s">
        <v>544</v>
      </c>
      <c r="B9" s="6" t="n">
        <v>126770</v>
      </c>
      <c r="C9" s="6" t="n">
        <v>119480</v>
      </c>
    </row>
    <row r="10" spans="1:3">
      <c r="A10" s="4" t="s">
        <v>545</v>
      </c>
      <c r="B10" s="6" t="n">
        <v>-8673</v>
      </c>
      <c r="C10" s="6" t="n">
        <v>-8673</v>
      </c>
    </row>
    <row r="11" spans="1:3">
      <c r="A11" s="4" t="s">
        <v>546</v>
      </c>
      <c r="B11" s="5" t="n">
        <v>118097</v>
      </c>
      <c r="C11" s="5" t="n">
        <v>110807</v>
      </c>
    </row>
    <row r="12" spans="1:3">
      <c r="A12" s="4" t="s">
        <v>547</v>
      </c>
      <c r="B12" s="6" t="n">
        <v>1</v>
      </c>
    </row>
    <row r="13" spans="1:3">
      <c r="A13" s="4" t="s">
        <v>548</v>
      </c>
      <c r="B13" s="4" t="s">
        <v>5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3</v>
      </c>
      <c r="D2" s="2" t="s">
        <v>117</v>
      </c>
    </row>
    <row r="3" spans="1:4">
      <c r="A3" s="3" t="s">
        <v>551</v>
      </c>
    </row>
    <row r="4" spans="1:4">
      <c r="A4" s="4" t="s">
        <v>552</v>
      </c>
      <c r="B4" s="5" t="n">
        <v>73391</v>
      </c>
      <c r="C4" s="5" t="n">
        <v>67595</v>
      </c>
    </row>
    <row r="5" spans="1:4">
      <c r="A5" s="4" t="s">
        <v>553</v>
      </c>
      <c r="B5" s="6" t="n">
        <v>-38927</v>
      </c>
      <c r="C5" s="6" t="n">
        <v>-28667</v>
      </c>
    </row>
    <row r="6" spans="1:4">
      <c r="A6" s="4" t="s">
        <v>554</v>
      </c>
      <c r="B6" s="6" t="n">
        <v>34464</v>
      </c>
      <c r="C6" s="6" t="n">
        <v>38928</v>
      </c>
    </row>
    <row r="7" spans="1:4">
      <c r="A7" s="4" t="s">
        <v>555</v>
      </c>
      <c r="B7" s="6" t="n">
        <v>9400</v>
      </c>
      <c r="C7" s="6" t="n">
        <v>7900</v>
      </c>
      <c r="D7" s="5" t="n">
        <v>6400</v>
      </c>
    </row>
    <row r="8" spans="1:4">
      <c r="A8" s="3" t="s">
        <v>556</v>
      </c>
    </row>
    <row r="9" spans="1:4">
      <c r="A9" s="4" t="s">
        <v>531</v>
      </c>
      <c r="B9" s="6" t="n">
        <v>8200</v>
      </c>
    </row>
    <row r="10" spans="1:4">
      <c r="A10" s="4" t="s">
        <v>479</v>
      </c>
      <c r="B10" s="6" t="n">
        <v>6600</v>
      </c>
    </row>
    <row r="11" spans="1:4">
      <c r="A11" s="4" t="s">
        <v>480</v>
      </c>
      <c r="B11" s="6" t="n">
        <v>5100</v>
      </c>
    </row>
    <row r="12" spans="1:4">
      <c r="A12" s="4" t="s">
        <v>481</v>
      </c>
      <c r="B12" s="6" t="n">
        <v>3800</v>
      </c>
    </row>
    <row r="13" spans="1:4">
      <c r="A13" s="4" t="s">
        <v>557</v>
      </c>
      <c r="B13" s="6" t="n">
        <v>2700</v>
      </c>
    </row>
    <row r="14" spans="1:4">
      <c r="A14" s="4" t="s">
        <v>558</v>
      </c>
    </row>
    <row r="15" spans="1:4">
      <c r="A15" s="3" t="s">
        <v>551</v>
      </c>
    </row>
    <row r="16" spans="1:4">
      <c r="A16" s="4" t="s">
        <v>552</v>
      </c>
      <c r="B16" s="6" t="n">
        <v>63006</v>
      </c>
      <c r="C16" s="6" t="n">
        <v>57407</v>
      </c>
    </row>
    <row r="17" spans="1:4">
      <c r="A17" s="4" t="s">
        <v>553</v>
      </c>
      <c r="B17" s="6" t="n">
        <v>-33000</v>
      </c>
      <c r="C17" s="6" t="n">
        <v>-23865</v>
      </c>
    </row>
    <row r="18" spans="1:4">
      <c r="A18" s="4" t="s">
        <v>554</v>
      </c>
      <c r="B18" s="5" t="n">
        <v>30006</v>
      </c>
      <c r="C18" s="6" t="n">
        <v>33542</v>
      </c>
    </row>
    <row r="19" spans="1:4">
      <c r="A19" s="4" t="s">
        <v>559</v>
      </c>
    </row>
    <row r="20" spans="1:4">
      <c r="A20" s="3" t="s">
        <v>551</v>
      </c>
    </row>
    <row r="21" spans="1:4">
      <c r="A21" s="4" t="s">
        <v>406</v>
      </c>
      <c r="B21" s="4" t="s">
        <v>434</v>
      </c>
    </row>
    <row r="22" spans="1:4">
      <c r="A22" s="4" t="s">
        <v>560</v>
      </c>
    </row>
    <row r="23" spans="1:4">
      <c r="A23" s="3" t="s">
        <v>551</v>
      </c>
    </row>
    <row r="24" spans="1:4">
      <c r="A24" s="4" t="s">
        <v>406</v>
      </c>
      <c r="B24" s="4" t="s">
        <v>561</v>
      </c>
    </row>
    <row r="25" spans="1:4">
      <c r="A25" s="4" t="s">
        <v>562</v>
      </c>
    </row>
    <row r="26" spans="1:4">
      <c r="A26" s="3" t="s">
        <v>551</v>
      </c>
    </row>
    <row r="27" spans="1:4">
      <c r="A27" s="4" t="s">
        <v>552</v>
      </c>
      <c r="B27" s="5" t="n">
        <v>10385</v>
      </c>
      <c r="C27" s="6" t="n">
        <v>10188</v>
      </c>
    </row>
    <row r="28" spans="1:4">
      <c r="A28" s="4" t="s">
        <v>553</v>
      </c>
      <c r="B28" s="6" t="n">
        <v>-5927</v>
      </c>
      <c r="C28" s="6" t="n">
        <v>-4802</v>
      </c>
    </row>
    <row r="29" spans="1:4">
      <c r="A29" s="4" t="s">
        <v>554</v>
      </c>
      <c r="B29" s="5" t="n">
        <v>4458</v>
      </c>
      <c r="C29" s="5" t="n">
        <v>5386</v>
      </c>
    </row>
    <row r="30" spans="1:4">
      <c r="A30" s="4" t="s">
        <v>406</v>
      </c>
      <c r="B30" s="4" t="s">
        <v>4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563</v>
      </c>
      <c r="B1" s="2" t="s">
        <v>1</v>
      </c>
    </row>
    <row r="2" spans="1:6">
      <c r="B2" s="2" t="s">
        <v>2</v>
      </c>
      <c r="D2" s="2" t="s">
        <v>63</v>
      </c>
      <c r="F2" s="2" t="s">
        <v>117</v>
      </c>
    </row>
    <row r="3" spans="1:6">
      <c r="A3" s="3" t="s">
        <v>564</v>
      </c>
    </row>
    <row r="4" spans="1:6">
      <c r="A4" s="4" t="s">
        <v>565</v>
      </c>
      <c r="B4" s="5" t="n">
        <v>2614</v>
      </c>
      <c r="D4" s="5" t="n">
        <v>2664</v>
      </c>
      <c r="F4" s="5" t="n">
        <v>5392</v>
      </c>
    </row>
    <row r="5" spans="1:6">
      <c r="A5" s="4" t="s">
        <v>566</v>
      </c>
      <c r="B5" s="6" t="n">
        <v>1004</v>
      </c>
      <c r="D5" s="6" t="n">
        <v>335</v>
      </c>
      <c r="F5" s="6" t="n">
        <v>462</v>
      </c>
    </row>
    <row r="6" spans="1:6">
      <c r="A6" s="4" t="s">
        <v>567</v>
      </c>
      <c r="B6" s="6" t="n">
        <v>-429</v>
      </c>
      <c r="D6" s="6" t="n">
        <v>-385</v>
      </c>
      <c r="F6" s="6" t="n">
        <v>-3190</v>
      </c>
    </row>
    <row r="7" spans="1:6">
      <c r="A7" s="4" t="s">
        <v>565</v>
      </c>
      <c r="B7" s="6" t="n">
        <v>3189</v>
      </c>
      <c r="D7" s="6" t="n">
        <v>2614</v>
      </c>
      <c r="F7" s="6" t="n">
        <v>2664</v>
      </c>
    </row>
    <row r="8" spans="1:6">
      <c r="A8" s="4" t="s">
        <v>568</v>
      </c>
    </row>
    <row r="9" spans="1:6">
      <c r="A9" s="3" t="s">
        <v>564</v>
      </c>
    </row>
    <row r="10" spans="1:6">
      <c r="A10" s="4" t="s">
        <v>565</v>
      </c>
      <c r="B10" s="6" t="n">
        <v>1579</v>
      </c>
      <c r="D10" s="6" t="n">
        <v>1538</v>
      </c>
      <c r="F10" s="6" t="n">
        <v>1279</v>
      </c>
    </row>
    <row r="11" spans="1:6">
      <c r="A11" s="4" t="s">
        <v>566</v>
      </c>
      <c r="B11" s="6" t="n">
        <v>627</v>
      </c>
      <c r="D11" s="6" t="n">
        <v>195</v>
      </c>
      <c r="F11" s="6" t="n">
        <v>264</v>
      </c>
    </row>
    <row r="12" spans="1:6">
      <c r="A12" s="4" t="s">
        <v>567</v>
      </c>
      <c r="B12" s="6" t="n">
        <v>-425</v>
      </c>
      <c r="D12" s="6" t="n">
        <v>-154</v>
      </c>
      <c r="F12" s="6" t="n">
        <v>-5</v>
      </c>
    </row>
    <row r="13" spans="1:6">
      <c r="A13" s="4" t="s">
        <v>565</v>
      </c>
      <c r="B13" s="6" t="n">
        <v>1781</v>
      </c>
      <c r="D13" s="6" t="n">
        <v>1579</v>
      </c>
      <c r="F13" s="6" t="n">
        <v>1538</v>
      </c>
    </row>
    <row r="14" spans="1:6">
      <c r="A14" s="4" t="s">
        <v>569</v>
      </c>
    </row>
    <row r="15" spans="1:6">
      <c r="A15" s="3" t="s">
        <v>564</v>
      </c>
    </row>
    <row r="16" spans="1:6">
      <c r="A16" s="4" t="s">
        <v>565</v>
      </c>
      <c r="B16" s="6" t="n">
        <v>505</v>
      </c>
      <c r="C16" s="4" t="s">
        <v>132</v>
      </c>
      <c r="D16" s="6" t="n">
        <v>486</v>
      </c>
      <c r="F16" s="6" t="n">
        <v>3434</v>
      </c>
    </row>
    <row r="17" spans="1:6">
      <c r="A17" s="4" t="s">
        <v>566</v>
      </c>
      <c r="B17" s="6" t="n">
        <v>293</v>
      </c>
      <c r="D17" s="6" t="n">
        <v>250</v>
      </c>
      <c r="F17" s="6" t="n">
        <v>73</v>
      </c>
    </row>
    <row r="18" spans="1:6">
      <c r="A18" s="4" t="s">
        <v>567</v>
      </c>
      <c r="B18" s="6" t="n">
        <v>0</v>
      </c>
      <c r="D18" s="6" t="n">
        <v>-231</v>
      </c>
      <c r="F18" s="6" t="n">
        <v>-3021</v>
      </c>
    </row>
    <row r="19" spans="1:6">
      <c r="A19" s="4" t="s">
        <v>565</v>
      </c>
      <c r="B19" s="6" t="n">
        <v>798</v>
      </c>
      <c r="C19" s="4" t="s">
        <v>132</v>
      </c>
      <c r="D19" s="6" t="n">
        <v>505</v>
      </c>
      <c r="E19" s="4" t="s">
        <v>132</v>
      </c>
      <c r="F19" s="6" t="n">
        <v>486</v>
      </c>
    </row>
    <row r="20" spans="1:6">
      <c r="A20" s="4" t="s">
        <v>504</v>
      </c>
    </row>
    <row r="21" spans="1:6">
      <c r="A21" s="3" t="s">
        <v>564</v>
      </c>
    </row>
    <row r="22" spans="1:6">
      <c r="A22" s="4" t="s">
        <v>565</v>
      </c>
      <c r="B22" s="6" t="n">
        <v>530</v>
      </c>
      <c r="C22" s="4" t="s">
        <v>132</v>
      </c>
      <c r="D22" s="6" t="n">
        <v>640</v>
      </c>
      <c r="F22" s="6" t="n">
        <v>679</v>
      </c>
    </row>
    <row r="23" spans="1:6">
      <c r="A23" s="4" t="s">
        <v>566</v>
      </c>
      <c r="B23" s="6" t="n">
        <v>84</v>
      </c>
      <c r="D23" s="6" t="n">
        <v>-110</v>
      </c>
      <c r="F23" s="6" t="n">
        <v>125</v>
      </c>
    </row>
    <row r="24" spans="1:6">
      <c r="A24" s="4" t="s">
        <v>567</v>
      </c>
      <c r="B24" s="6" t="n">
        <v>-4</v>
      </c>
      <c r="D24" s="6" t="n">
        <v>0</v>
      </c>
      <c r="F24" s="6" t="n">
        <v>-164</v>
      </c>
    </row>
    <row r="25" spans="1:6">
      <c r="A25" s="4" t="s">
        <v>565</v>
      </c>
      <c r="B25" s="5" t="n">
        <v>610</v>
      </c>
      <c r="C25" s="4" t="s">
        <v>132</v>
      </c>
      <c r="D25" s="5" t="n">
        <v>530</v>
      </c>
      <c r="E25" s="4" t="s">
        <v>132</v>
      </c>
      <c r="F25" s="5" t="n">
        <v>640</v>
      </c>
    </row>
    <row r="26" spans="1:6"/>
    <row r="27" spans="1:6">
      <c r="A27" s="4" t="s">
        <v>132</v>
      </c>
      <c r="B27" s="4" t="s">
        <v>511</v>
      </c>
    </row>
  </sheetData>
  <mergeCells count="6">
    <mergeCell ref="A1:A2"/>
    <mergeCell ref="B1:F1"/>
    <mergeCell ref="B2:C2"/>
    <mergeCell ref="D2:E2"/>
    <mergeCell ref="A26:F26"/>
    <mergeCell ref="B27:F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70</v>
      </c>
      <c r="B1" s="2" t="s">
        <v>2</v>
      </c>
      <c r="D1" s="2" t="s">
        <v>63</v>
      </c>
      <c r="F1" s="2" t="s">
        <v>117</v>
      </c>
      <c r="G1" s="2" t="s">
        <v>466</v>
      </c>
    </row>
    <row r="2" spans="1:7">
      <c r="A2" s="3" t="s">
        <v>571</v>
      </c>
    </row>
    <row r="3" spans="1:7">
      <c r="A3" s="4" t="s">
        <v>572</v>
      </c>
      <c r="B3" s="5" t="n">
        <v>3189</v>
      </c>
      <c r="D3" s="5" t="n">
        <v>2614</v>
      </c>
      <c r="F3" s="5" t="n">
        <v>2664</v>
      </c>
      <c r="G3" s="5" t="n">
        <v>5392</v>
      </c>
    </row>
    <row r="4" spans="1:7">
      <c r="A4" s="3" t="s">
        <v>573</v>
      </c>
    </row>
    <row r="5" spans="1:7">
      <c r="A5" s="4" t="s">
        <v>574</v>
      </c>
      <c r="B5" s="6" t="n">
        <v>100</v>
      </c>
      <c r="D5" s="6" t="n">
        <v>100</v>
      </c>
    </row>
    <row r="6" spans="1:7">
      <c r="A6" s="4" t="s">
        <v>569</v>
      </c>
    </row>
    <row r="7" spans="1:7">
      <c r="A7" s="3" t="s">
        <v>571</v>
      </c>
    </row>
    <row r="8" spans="1:7">
      <c r="A8" s="4" t="s">
        <v>575</v>
      </c>
      <c r="B8" s="6" t="n">
        <v>736</v>
      </c>
      <c r="D8" s="6" t="n">
        <v>443</v>
      </c>
    </row>
    <row r="9" spans="1:7">
      <c r="A9" s="4" t="s">
        <v>574</v>
      </c>
      <c r="B9" s="6" t="n">
        <v>62</v>
      </c>
      <c r="D9" s="6" t="n">
        <v>62</v>
      </c>
    </row>
    <row r="10" spans="1:7">
      <c r="A10" s="4" t="s">
        <v>572</v>
      </c>
      <c r="B10" s="6" t="n">
        <v>798</v>
      </c>
      <c r="C10" s="4" t="s">
        <v>132</v>
      </c>
      <c r="D10" s="6" t="n">
        <v>505</v>
      </c>
      <c r="E10" s="4" t="s">
        <v>132</v>
      </c>
      <c r="F10" s="6" t="n">
        <v>486</v>
      </c>
      <c r="G10" s="6" t="n">
        <v>3434</v>
      </c>
    </row>
    <row r="11" spans="1:7">
      <c r="A11" s="3" t="s">
        <v>573</v>
      </c>
    </row>
    <row r="12" spans="1:7">
      <c r="A12" s="4" t="s">
        <v>575</v>
      </c>
      <c r="B12" s="6" t="n">
        <v>55005</v>
      </c>
      <c r="D12" s="6" t="n">
        <v>40501</v>
      </c>
    </row>
    <row r="13" spans="1:7">
      <c r="A13" s="4" t="s">
        <v>574</v>
      </c>
      <c r="B13" s="6" t="n">
        <v>412</v>
      </c>
      <c r="D13" s="6" t="n">
        <v>62</v>
      </c>
    </row>
    <row r="14" spans="1:7">
      <c r="A14" s="4" t="s">
        <v>572</v>
      </c>
      <c r="B14" s="6" t="n">
        <v>55417</v>
      </c>
      <c r="D14" s="6" t="n">
        <v>40563</v>
      </c>
    </row>
    <row r="15" spans="1:7">
      <c r="A15" s="4" t="s">
        <v>504</v>
      </c>
    </row>
    <row r="16" spans="1:7">
      <c r="A16" s="3" t="s">
        <v>571</v>
      </c>
    </row>
    <row r="17" spans="1:7">
      <c r="A17" s="4" t="s">
        <v>575</v>
      </c>
      <c r="B17" s="6" t="n">
        <v>610</v>
      </c>
      <c r="D17" s="6" t="n">
        <v>530</v>
      </c>
    </row>
    <row r="18" spans="1:7">
      <c r="A18" s="4" t="s">
        <v>574</v>
      </c>
      <c r="B18" s="6" t="n">
        <v>0</v>
      </c>
      <c r="D18" s="6" t="n">
        <v>0</v>
      </c>
    </row>
    <row r="19" spans="1:7">
      <c r="A19" s="4" t="s">
        <v>572</v>
      </c>
      <c r="B19" s="6" t="n">
        <v>610</v>
      </c>
      <c r="C19" s="4" t="s">
        <v>132</v>
      </c>
      <c r="D19" s="6" t="n">
        <v>530</v>
      </c>
      <c r="E19" s="4" t="s">
        <v>132</v>
      </c>
      <c r="F19" s="5" t="n">
        <v>640</v>
      </c>
      <c r="G19" s="5" t="n">
        <v>679</v>
      </c>
    </row>
    <row r="20" spans="1:7">
      <c r="A20" s="3" t="s">
        <v>573</v>
      </c>
    </row>
    <row r="21" spans="1:7">
      <c r="A21" s="4" t="s">
        <v>575</v>
      </c>
      <c r="B21" s="6" t="n">
        <v>69492</v>
      </c>
      <c r="D21" s="6" t="n">
        <v>64201</v>
      </c>
    </row>
    <row r="22" spans="1:7">
      <c r="A22" s="4" t="s">
        <v>574</v>
      </c>
      <c r="B22" s="6" t="n">
        <v>0</v>
      </c>
      <c r="D22" s="6" t="n">
        <v>0</v>
      </c>
    </row>
    <row r="23" spans="1:7">
      <c r="A23" s="4" t="s">
        <v>572</v>
      </c>
      <c r="B23" s="5" t="n">
        <v>69492</v>
      </c>
      <c r="D23" s="5" t="n">
        <v>64201</v>
      </c>
    </row>
    <row r="24" spans="1:7"/>
    <row r="25" spans="1:7">
      <c r="A25" s="4" t="s">
        <v>132</v>
      </c>
      <c r="B25" s="4" t="s">
        <v>511</v>
      </c>
    </row>
  </sheetData>
  <mergeCells count="4">
    <mergeCell ref="B1:C1"/>
    <mergeCell ref="D1:E1"/>
    <mergeCell ref="A24:G24"/>
    <mergeCell ref="B25:G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3</v>
      </c>
    </row>
    <row r="2" spans="1:3">
      <c r="A2" s="4" t="s">
        <v>577</v>
      </c>
    </row>
    <row r="3" spans="1:3">
      <c r="A3" s="3" t="s">
        <v>578</v>
      </c>
    </row>
    <row r="4" spans="1:3">
      <c r="A4" s="4" t="s">
        <v>579</v>
      </c>
      <c r="B4" s="5" t="n">
        <v>2243</v>
      </c>
      <c r="C4" s="5" t="n">
        <v>467</v>
      </c>
    </row>
    <row r="5" spans="1:3">
      <c r="A5" s="4" t="s">
        <v>474</v>
      </c>
      <c r="B5" s="6" t="n">
        <v>2287</v>
      </c>
      <c r="C5" s="6" t="n">
        <v>668</v>
      </c>
    </row>
    <row r="6" spans="1:3">
      <c r="A6" s="4" t="s">
        <v>580</v>
      </c>
      <c r="B6" s="6" t="n">
        <v>64962</v>
      </c>
      <c r="C6" s="6" t="n">
        <v>63066</v>
      </c>
    </row>
    <row r="7" spans="1:3">
      <c r="A7" s="4" t="s">
        <v>581</v>
      </c>
      <c r="B7" s="6" t="n">
        <v>69492</v>
      </c>
      <c r="C7" s="6" t="n">
        <v>64201</v>
      </c>
    </row>
    <row r="8" spans="1:3">
      <c r="A8" s="4" t="s">
        <v>500</v>
      </c>
      <c r="B8" s="6" t="n">
        <v>-8412</v>
      </c>
      <c r="C8" s="6" t="n">
        <v>-5307</v>
      </c>
    </row>
    <row r="9" spans="1:3">
      <c r="A9" s="4" t="s">
        <v>582</v>
      </c>
      <c r="B9" s="6" t="n">
        <v>-38516</v>
      </c>
      <c r="C9" s="6" t="n">
        <v>-31892</v>
      </c>
    </row>
    <row r="10" spans="1:3">
      <c r="A10" s="4" t="s">
        <v>583</v>
      </c>
      <c r="B10" s="6" t="n">
        <v>22564</v>
      </c>
      <c r="C10" s="6" t="n">
        <v>27002</v>
      </c>
    </row>
    <row r="11" spans="1:3">
      <c r="A11" s="4" t="s">
        <v>569</v>
      </c>
    </row>
    <row r="12" spans="1:3">
      <c r="A12" s="3" t="s">
        <v>578</v>
      </c>
    </row>
    <row r="13" spans="1:3">
      <c r="A13" s="4" t="s">
        <v>579</v>
      </c>
      <c r="B13" s="6" t="n">
        <v>2155</v>
      </c>
      <c r="C13" s="6" t="n">
        <v>1268</v>
      </c>
    </row>
    <row r="14" spans="1:3">
      <c r="A14" s="4" t="s">
        <v>474</v>
      </c>
      <c r="B14" s="6" t="n">
        <v>4013</v>
      </c>
      <c r="C14" s="6" t="n">
        <v>3950</v>
      </c>
    </row>
    <row r="15" spans="1:3">
      <c r="A15" s="4" t="s">
        <v>580</v>
      </c>
      <c r="B15" s="6" t="n">
        <v>49249</v>
      </c>
      <c r="C15" s="6" t="n">
        <v>35345</v>
      </c>
    </row>
    <row r="16" spans="1:3">
      <c r="A16" s="4" t="s">
        <v>581</v>
      </c>
      <c r="B16" s="6" t="n">
        <v>55417</v>
      </c>
      <c r="C16" s="6" t="n">
        <v>40563</v>
      </c>
    </row>
    <row r="17" spans="1:3">
      <c r="A17" s="4" t="s">
        <v>582</v>
      </c>
      <c r="B17" s="6" t="n">
        <v>-34977</v>
      </c>
      <c r="C17" s="6" t="n">
        <v>-19752</v>
      </c>
    </row>
    <row r="18" spans="1:3">
      <c r="A18" s="4" t="s">
        <v>583</v>
      </c>
      <c r="B18" s="5" t="n">
        <v>20440</v>
      </c>
      <c r="C18" s="6" t="n">
        <v>20811</v>
      </c>
    </row>
    <row r="19" spans="1:3">
      <c r="A19" s="4" t="s">
        <v>584</v>
      </c>
    </row>
    <row r="20" spans="1:3">
      <c r="A20" s="3" t="s">
        <v>578</v>
      </c>
    </row>
    <row r="21" spans="1:3">
      <c r="A21" s="4" t="s">
        <v>585</v>
      </c>
      <c r="B21" s="4" t="s">
        <v>586</v>
      </c>
    </row>
    <row r="22" spans="1:3">
      <c r="A22" s="4" t="s">
        <v>587</v>
      </c>
    </row>
    <row r="23" spans="1:3">
      <c r="A23" s="3" t="s">
        <v>578</v>
      </c>
    </row>
    <row r="24" spans="1:3">
      <c r="A24" s="4" t="s">
        <v>585</v>
      </c>
      <c r="B24" s="4" t="s">
        <v>588</v>
      </c>
    </row>
    <row r="25" spans="1:3">
      <c r="A25" s="4" t="s">
        <v>589</v>
      </c>
    </row>
    <row r="26" spans="1:3">
      <c r="A26" s="3" t="s">
        <v>578</v>
      </c>
    </row>
    <row r="27" spans="1:3">
      <c r="A27" s="4" t="s">
        <v>579</v>
      </c>
      <c r="B27" s="5" t="n">
        <v>1978</v>
      </c>
      <c r="C27" s="6" t="n">
        <v>376</v>
      </c>
    </row>
    <row r="28" spans="1:3">
      <c r="A28" s="4" t="s">
        <v>474</v>
      </c>
      <c r="B28" s="6" t="n">
        <v>1181</v>
      </c>
      <c r="C28" s="6" t="n">
        <v>543</v>
      </c>
    </row>
    <row r="29" spans="1:3">
      <c r="A29" s="4" t="s">
        <v>580</v>
      </c>
      <c r="B29" s="6" t="n">
        <v>33581</v>
      </c>
      <c r="C29" s="6" t="n">
        <v>29503</v>
      </c>
    </row>
    <row r="30" spans="1:3">
      <c r="A30" s="4" t="s">
        <v>581</v>
      </c>
      <c r="B30" s="6" t="n">
        <v>36740</v>
      </c>
      <c r="C30" s="6" t="n">
        <v>30422</v>
      </c>
    </row>
    <row r="31" spans="1:3">
      <c r="A31" s="4" t="s">
        <v>500</v>
      </c>
      <c r="B31" s="6" t="n">
        <v>-4766</v>
      </c>
      <c r="C31" s="6" t="n">
        <v>-2799</v>
      </c>
    </row>
    <row r="32" spans="1:3">
      <c r="A32" s="4" t="s">
        <v>582</v>
      </c>
      <c r="B32" s="6" t="n">
        <v>-19823</v>
      </c>
      <c r="C32" s="6" t="n">
        <v>-11044</v>
      </c>
    </row>
    <row r="33" spans="1:3">
      <c r="A33" s="4" t="s">
        <v>583</v>
      </c>
      <c r="B33" s="6" t="n">
        <v>12151</v>
      </c>
      <c r="C33" s="6" t="n">
        <v>16579</v>
      </c>
    </row>
    <row r="34" spans="1:3">
      <c r="A34" s="4" t="s">
        <v>590</v>
      </c>
    </row>
    <row r="35" spans="1:3">
      <c r="A35" s="3" t="s">
        <v>578</v>
      </c>
    </row>
    <row r="36" spans="1:3">
      <c r="A36" s="4" t="s">
        <v>579</v>
      </c>
      <c r="B36" s="6" t="n">
        <v>1614</v>
      </c>
      <c r="C36" s="6" t="n">
        <v>1060</v>
      </c>
    </row>
    <row r="37" spans="1:3">
      <c r="A37" s="4" t="s">
        <v>474</v>
      </c>
      <c r="B37" s="6" t="n">
        <v>2878</v>
      </c>
      <c r="C37" s="6" t="n">
        <v>3813</v>
      </c>
    </row>
    <row r="38" spans="1:3">
      <c r="A38" s="4" t="s">
        <v>580</v>
      </c>
      <c r="B38" s="6" t="n">
        <v>29057</v>
      </c>
      <c r="C38" s="6" t="n">
        <v>28113</v>
      </c>
    </row>
    <row r="39" spans="1:3">
      <c r="A39" s="4" t="s">
        <v>581</v>
      </c>
      <c r="B39" s="6" t="n">
        <v>33549</v>
      </c>
      <c r="C39" s="6" t="n">
        <v>32986</v>
      </c>
    </row>
    <row r="40" spans="1:3">
      <c r="A40" s="4" t="s">
        <v>582</v>
      </c>
      <c r="B40" s="6" t="n">
        <v>-18341</v>
      </c>
      <c r="C40" s="6" t="n">
        <v>-18245</v>
      </c>
    </row>
    <row r="41" spans="1:3">
      <c r="A41" s="4" t="s">
        <v>583</v>
      </c>
      <c r="B41" s="5" t="n">
        <v>15208</v>
      </c>
      <c r="C41" s="6" t="n">
        <v>14741</v>
      </c>
    </row>
    <row r="42" spans="1:3">
      <c r="A42" s="4" t="s">
        <v>591</v>
      </c>
    </row>
    <row r="43" spans="1:3">
      <c r="A43" s="3" t="s">
        <v>578</v>
      </c>
    </row>
    <row r="44" spans="1:3">
      <c r="A44" s="4" t="s">
        <v>585</v>
      </c>
      <c r="B44" s="4" t="s">
        <v>592</v>
      </c>
    </row>
    <row r="45" spans="1:3">
      <c r="A45" s="4" t="s">
        <v>593</v>
      </c>
    </row>
    <row r="46" spans="1:3">
      <c r="A46" s="3" t="s">
        <v>578</v>
      </c>
    </row>
    <row r="47" spans="1:3">
      <c r="A47" s="4" t="s">
        <v>585</v>
      </c>
      <c r="B47" s="4" t="s">
        <v>421</v>
      </c>
    </row>
    <row r="48" spans="1:3">
      <c r="A48" s="4" t="s">
        <v>594</v>
      </c>
    </row>
    <row r="49" spans="1:3">
      <c r="A49" s="3" t="s">
        <v>578</v>
      </c>
    </row>
    <row r="50" spans="1:3">
      <c r="A50" s="4" t="s">
        <v>579</v>
      </c>
      <c r="B50" s="5" t="n">
        <v>265</v>
      </c>
      <c r="C50" s="6" t="n">
        <v>91</v>
      </c>
    </row>
    <row r="51" spans="1:3">
      <c r="A51" s="4" t="s">
        <v>474</v>
      </c>
      <c r="B51" s="6" t="n">
        <v>1106</v>
      </c>
      <c r="C51" s="6" t="n">
        <v>125</v>
      </c>
    </row>
    <row r="52" spans="1:3">
      <c r="A52" s="4" t="s">
        <v>580</v>
      </c>
      <c r="B52" s="6" t="n">
        <v>31381</v>
      </c>
      <c r="C52" s="6" t="n">
        <v>33563</v>
      </c>
    </row>
    <row r="53" spans="1:3">
      <c r="A53" s="4" t="s">
        <v>581</v>
      </c>
      <c r="B53" s="6" t="n">
        <v>32752</v>
      </c>
      <c r="C53" s="6" t="n">
        <v>33779</v>
      </c>
    </row>
    <row r="54" spans="1:3">
      <c r="A54" s="4" t="s">
        <v>500</v>
      </c>
      <c r="B54" s="6" t="n">
        <v>-3646</v>
      </c>
      <c r="C54" s="6" t="n">
        <v>-2508</v>
      </c>
    </row>
    <row r="55" spans="1:3">
      <c r="A55" s="4" t="s">
        <v>582</v>
      </c>
      <c r="B55" s="6" t="n">
        <v>-18693</v>
      </c>
      <c r="C55" s="6" t="n">
        <v>-20848</v>
      </c>
    </row>
    <row r="56" spans="1:3">
      <c r="A56" s="4" t="s">
        <v>583</v>
      </c>
      <c r="B56" s="6" t="n">
        <v>10413</v>
      </c>
      <c r="C56" s="6" t="n">
        <v>10423</v>
      </c>
    </row>
    <row r="57" spans="1:3">
      <c r="A57" s="4" t="s">
        <v>595</v>
      </c>
    </row>
    <row r="58" spans="1:3">
      <c r="A58" s="3" t="s">
        <v>578</v>
      </c>
    </row>
    <row r="59" spans="1:3">
      <c r="A59" s="4" t="s">
        <v>579</v>
      </c>
      <c r="B59" s="6" t="n">
        <v>326</v>
      </c>
      <c r="C59" s="6" t="n">
        <v>146</v>
      </c>
    </row>
    <row r="60" spans="1:3">
      <c r="A60" s="4" t="s">
        <v>474</v>
      </c>
      <c r="B60" s="6" t="n">
        <v>1135</v>
      </c>
      <c r="C60" s="6" t="n">
        <v>137</v>
      </c>
    </row>
    <row r="61" spans="1:3">
      <c r="A61" s="4" t="s">
        <v>580</v>
      </c>
      <c r="B61" s="6" t="n">
        <v>19995</v>
      </c>
      <c r="C61" s="6" t="n">
        <v>7232</v>
      </c>
    </row>
    <row r="62" spans="1:3">
      <c r="A62" s="4" t="s">
        <v>581</v>
      </c>
      <c r="B62" s="6" t="n">
        <v>21456</v>
      </c>
      <c r="C62" s="6" t="n">
        <v>7515</v>
      </c>
    </row>
    <row r="63" spans="1:3">
      <c r="A63" s="4" t="s">
        <v>582</v>
      </c>
      <c r="B63" s="6" t="n">
        <v>-16636</v>
      </c>
      <c r="C63" s="6" t="n">
        <v>-1507</v>
      </c>
    </row>
    <row r="64" spans="1:3">
      <c r="A64" s="4" t="s">
        <v>583</v>
      </c>
      <c r="B64" s="5" t="n">
        <v>4820</v>
      </c>
      <c r="C64" s="6" t="n">
        <v>6008</v>
      </c>
    </row>
    <row r="65" spans="1:3">
      <c r="A65" s="4" t="s">
        <v>596</v>
      </c>
    </row>
    <row r="66" spans="1:3">
      <c r="A66" s="3" t="s">
        <v>578</v>
      </c>
    </row>
    <row r="67" spans="1:3">
      <c r="A67" s="4" t="s">
        <v>585</v>
      </c>
      <c r="B67" s="4" t="s">
        <v>421</v>
      </c>
    </row>
    <row r="68" spans="1:3">
      <c r="A68" s="4" t="s">
        <v>597</v>
      </c>
    </row>
    <row r="69" spans="1:3">
      <c r="A69" s="3" t="s">
        <v>578</v>
      </c>
    </row>
    <row r="70" spans="1:3">
      <c r="A70" s="4" t="s">
        <v>585</v>
      </c>
      <c r="B70" s="4" t="s">
        <v>598</v>
      </c>
    </row>
    <row r="71" spans="1:3">
      <c r="A71" s="4" t="s">
        <v>599</v>
      </c>
    </row>
    <row r="72" spans="1:3">
      <c r="A72" s="3" t="s">
        <v>578</v>
      </c>
    </row>
    <row r="73" spans="1:3">
      <c r="A73" s="4" t="s">
        <v>579</v>
      </c>
      <c r="B73" s="5" t="n">
        <v>0</v>
      </c>
      <c r="C73" s="6" t="n">
        <v>0</v>
      </c>
    </row>
    <row r="74" spans="1:3">
      <c r="A74" s="4" t="s">
        <v>474</v>
      </c>
      <c r="B74" s="6" t="n">
        <v>0</v>
      </c>
      <c r="C74" s="6" t="n">
        <v>0</v>
      </c>
    </row>
    <row r="75" spans="1:3">
      <c r="A75" s="4" t="s">
        <v>580</v>
      </c>
      <c r="B75" s="6" t="n">
        <v>0</v>
      </c>
      <c r="C75" s="6" t="n">
        <v>0</v>
      </c>
    </row>
    <row r="76" spans="1:3">
      <c r="A76" s="4" t="s">
        <v>581</v>
      </c>
      <c r="B76" s="6" t="n">
        <v>0</v>
      </c>
      <c r="C76" s="6" t="n">
        <v>0</v>
      </c>
    </row>
    <row r="77" spans="1:3">
      <c r="A77" s="4" t="s">
        <v>500</v>
      </c>
      <c r="B77" s="6" t="n">
        <v>0</v>
      </c>
      <c r="C77" s="6" t="n">
        <v>0</v>
      </c>
    </row>
    <row r="78" spans="1:3">
      <c r="A78" s="4" t="s">
        <v>582</v>
      </c>
      <c r="B78" s="6" t="n">
        <v>0</v>
      </c>
      <c r="C78" s="6" t="n">
        <v>0</v>
      </c>
    </row>
    <row r="79" spans="1:3">
      <c r="A79" s="4" t="s">
        <v>583</v>
      </c>
      <c r="B79" s="6" t="n">
        <v>0</v>
      </c>
      <c r="C79" s="6" t="n">
        <v>0</v>
      </c>
    </row>
    <row r="80" spans="1:3">
      <c r="A80" s="4" t="s">
        <v>600</v>
      </c>
    </row>
    <row r="81" spans="1:3">
      <c r="A81" s="3" t="s">
        <v>578</v>
      </c>
    </row>
    <row r="82" spans="1:3">
      <c r="A82" s="4" t="s">
        <v>579</v>
      </c>
      <c r="B82" s="6" t="n">
        <v>215</v>
      </c>
      <c r="C82" s="6" t="n">
        <v>62</v>
      </c>
    </row>
    <row r="83" spans="1:3">
      <c r="A83" s="4" t="s">
        <v>474</v>
      </c>
      <c r="B83" s="6" t="n">
        <v>0</v>
      </c>
      <c r="C83" s="6" t="n">
        <v>0</v>
      </c>
    </row>
    <row r="84" spans="1:3">
      <c r="A84" s="4" t="s">
        <v>580</v>
      </c>
      <c r="B84" s="6" t="n">
        <v>197</v>
      </c>
      <c r="C84" s="6" t="n">
        <v>0</v>
      </c>
    </row>
    <row r="85" spans="1:3">
      <c r="A85" s="4" t="s">
        <v>581</v>
      </c>
      <c r="B85" s="6" t="n">
        <v>412</v>
      </c>
      <c r="C85" s="6" t="n">
        <v>62</v>
      </c>
    </row>
    <row r="86" spans="1:3">
      <c r="A86" s="4" t="s">
        <v>582</v>
      </c>
      <c r="B86" s="6" t="n">
        <v>0</v>
      </c>
      <c r="C86" s="6" t="n">
        <v>0</v>
      </c>
    </row>
    <row r="87" spans="1:3">
      <c r="A87" s="4" t="s">
        <v>583</v>
      </c>
      <c r="B87" s="6" t="n">
        <v>412</v>
      </c>
      <c r="C87" s="6" t="n">
        <v>62</v>
      </c>
    </row>
    <row r="88" spans="1:3">
      <c r="A88" s="4" t="s">
        <v>601</v>
      </c>
    </row>
    <row r="89" spans="1:3">
      <c r="A89" s="3" t="s">
        <v>578</v>
      </c>
    </row>
    <row r="90" spans="1:3">
      <c r="A90" s="4" t="s">
        <v>579</v>
      </c>
      <c r="B90" s="6" t="n">
        <v>997</v>
      </c>
      <c r="C90" s="6" t="n">
        <v>347</v>
      </c>
    </row>
    <row r="91" spans="1:3">
      <c r="A91" s="4" t="s">
        <v>602</v>
      </c>
    </row>
    <row r="92" spans="1:3">
      <c r="A92" s="3" t="s">
        <v>578</v>
      </c>
    </row>
    <row r="93" spans="1:3">
      <c r="A93" s="4" t="s">
        <v>579</v>
      </c>
      <c r="B93" s="6" t="n">
        <v>1535</v>
      </c>
      <c r="C93" s="6" t="n">
        <v>1095</v>
      </c>
    </row>
    <row r="94" spans="1:3">
      <c r="A94" s="4" t="s">
        <v>603</v>
      </c>
    </row>
    <row r="95" spans="1:3">
      <c r="A95" s="3" t="s">
        <v>578</v>
      </c>
    </row>
    <row r="96" spans="1:3">
      <c r="A96" s="4" t="s">
        <v>579</v>
      </c>
      <c r="B96" s="6" t="n">
        <v>951</v>
      </c>
      <c r="C96" s="6" t="n">
        <v>325</v>
      </c>
    </row>
    <row r="97" spans="1:3">
      <c r="A97" s="4" t="s">
        <v>604</v>
      </c>
    </row>
    <row r="98" spans="1:3">
      <c r="A98" s="3" t="s">
        <v>578</v>
      </c>
    </row>
    <row r="99" spans="1:3">
      <c r="A99" s="4" t="s">
        <v>579</v>
      </c>
      <c r="B99" s="6" t="n">
        <v>1332</v>
      </c>
      <c r="C99" s="6" t="n">
        <v>990</v>
      </c>
    </row>
    <row r="100" spans="1:3">
      <c r="A100" s="4" t="s">
        <v>605</v>
      </c>
    </row>
    <row r="101" spans="1:3">
      <c r="A101" s="3" t="s">
        <v>578</v>
      </c>
    </row>
    <row r="102" spans="1:3">
      <c r="A102" s="4" t="s">
        <v>579</v>
      </c>
      <c r="B102" s="6" t="n">
        <v>46</v>
      </c>
      <c r="C102" s="6" t="n">
        <v>22</v>
      </c>
    </row>
    <row r="103" spans="1:3">
      <c r="A103" s="4" t="s">
        <v>606</v>
      </c>
    </row>
    <row r="104" spans="1:3">
      <c r="A104" s="3" t="s">
        <v>578</v>
      </c>
    </row>
    <row r="105" spans="1:3">
      <c r="A105" s="4" t="s">
        <v>579</v>
      </c>
      <c r="B105" s="6" t="n">
        <v>140</v>
      </c>
      <c r="C105" s="6" t="n">
        <v>105</v>
      </c>
    </row>
    <row r="106" spans="1:3">
      <c r="A106" s="4" t="s">
        <v>607</v>
      </c>
    </row>
    <row r="107" spans="1:3">
      <c r="A107" s="3" t="s">
        <v>578</v>
      </c>
    </row>
    <row r="108" spans="1:3">
      <c r="A108" s="4" t="s">
        <v>579</v>
      </c>
      <c r="B108" s="6" t="n">
        <v>0</v>
      </c>
      <c r="C108" s="6" t="n">
        <v>0</v>
      </c>
    </row>
    <row r="109" spans="1:3">
      <c r="A109" s="4" t="s">
        <v>608</v>
      </c>
    </row>
    <row r="110" spans="1:3">
      <c r="A110" s="3" t="s">
        <v>578</v>
      </c>
    </row>
    <row r="111" spans="1:3">
      <c r="A111" s="4" t="s">
        <v>579</v>
      </c>
      <c r="B111" s="6" t="n">
        <v>63</v>
      </c>
      <c r="C111" s="6" t="n">
        <v>0</v>
      </c>
    </row>
    <row r="112" spans="1:3">
      <c r="A112" s="4" t="s">
        <v>609</v>
      </c>
    </row>
    <row r="113" spans="1:3">
      <c r="A113" s="3" t="s">
        <v>578</v>
      </c>
    </row>
    <row r="114" spans="1:3">
      <c r="A114" s="4" t="s">
        <v>579</v>
      </c>
      <c r="B114" s="6" t="n">
        <v>212</v>
      </c>
      <c r="C114" s="6" t="n">
        <v>95</v>
      </c>
    </row>
    <row r="115" spans="1:3">
      <c r="A115" s="4" t="s">
        <v>610</v>
      </c>
    </row>
    <row r="116" spans="1:3">
      <c r="A116" s="3" t="s">
        <v>578</v>
      </c>
    </row>
    <row r="117" spans="1:3">
      <c r="A117" s="4" t="s">
        <v>579</v>
      </c>
      <c r="B117" s="6" t="n">
        <v>46</v>
      </c>
      <c r="C117" s="6" t="n">
        <v>74</v>
      </c>
    </row>
    <row r="118" spans="1:3">
      <c r="A118" s="4" t="s">
        <v>611</v>
      </c>
    </row>
    <row r="119" spans="1:3">
      <c r="A119" s="3" t="s">
        <v>578</v>
      </c>
    </row>
    <row r="120" spans="1:3">
      <c r="A120" s="4" t="s">
        <v>579</v>
      </c>
      <c r="B120" s="6" t="n">
        <v>105</v>
      </c>
      <c r="C120" s="6" t="n">
        <v>41</v>
      </c>
    </row>
    <row r="121" spans="1:3">
      <c r="A121" s="4" t="s">
        <v>612</v>
      </c>
    </row>
    <row r="122" spans="1:3">
      <c r="A122" s="3" t="s">
        <v>578</v>
      </c>
    </row>
    <row r="123" spans="1:3">
      <c r="A123" s="4" t="s">
        <v>579</v>
      </c>
      <c r="B123" s="6" t="n">
        <v>2</v>
      </c>
      <c r="C123" s="6" t="n">
        <v>40</v>
      </c>
    </row>
    <row r="124" spans="1:3">
      <c r="A124" s="4" t="s">
        <v>613</v>
      </c>
    </row>
    <row r="125" spans="1:3">
      <c r="A125" s="3" t="s">
        <v>578</v>
      </c>
    </row>
    <row r="126" spans="1:3">
      <c r="A126" s="4" t="s">
        <v>579</v>
      </c>
      <c r="B126" s="6" t="n">
        <v>107</v>
      </c>
      <c r="C126" s="6" t="n">
        <v>54</v>
      </c>
    </row>
    <row r="127" spans="1:3">
      <c r="A127" s="4" t="s">
        <v>614</v>
      </c>
    </row>
    <row r="128" spans="1:3">
      <c r="A128" s="3" t="s">
        <v>578</v>
      </c>
    </row>
    <row r="129" spans="1:3">
      <c r="A129" s="4" t="s">
        <v>579</v>
      </c>
      <c r="B129" s="6" t="n">
        <v>44</v>
      </c>
      <c r="C129" s="6" t="n">
        <v>34</v>
      </c>
    </row>
    <row r="130" spans="1:3">
      <c r="A130" s="4" t="s">
        <v>615</v>
      </c>
    </row>
    <row r="131" spans="1:3">
      <c r="A131" s="3" t="s">
        <v>578</v>
      </c>
    </row>
    <row r="132" spans="1:3">
      <c r="A132" s="4" t="s">
        <v>579</v>
      </c>
      <c r="B132" s="6" t="n">
        <v>0</v>
      </c>
      <c r="C132" s="6" t="n">
        <v>0</v>
      </c>
    </row>
    <row r="133" spans="1:3">
      <c r="A133" s="4" t="s">
        <v>616</v>
      </c>
    </row>
    <row r="134" spans="1:3">
      <c r="A134" s="3" t="s">
        <v>578</v>
      </c>
    </row>
    <row r="135" spans="1:3">
      <c r="A135" s="4" t="s">
        <v>579</v>
      </c>
      <c r="B135" s="6" t="n">
        <v>0</v>
      </c>
      <c r="C135" s="6" t="n">
        <v>0</v>
      </c>
    </row>
    <row r="136" spans="1:3">
      <c r="A136" s="4" t="s">
        <v>617</v>
      </c>
    </row>
    <row r="137" spans="1:3">
      <c r="A137" s="3" t="s">
        <v>578</v>
      </c>
    </row>
    <row r="138" spans="1:3">
      <c r="A138" s="4" t="s">
        <v>579</v>
      </c>
      <c r="B138" s="6" t="n">
        <v>1034</v>
      </c>
      <c r="C138" s="6" t="n">
        <v>25</v>
      </c>
    </row>
    <row r="139" spans="1:3">
      <c r="A139" s="4" t="s">
        <v>618</v>
      </c>
    </row>
    <row r="140" spans="1:3">
      <c r="A140" s="3" t="s">
        <v>578</v>
      </c>
    </row>
    <row r="141" spans="1:3">
      <c r="A141" s="4" t="s">
        <v>579</v>
      </c>
      <c r="B141" s="6" t="n">
        <v>574</v>
      </c>
      <c r="C141" s="6" t="n">
        <v>99</v>
      </c>
    </row>
    <row r="142" spans="1:3">
      <c r="A142" s="4" t="s">
        <v>619</v>
      </c>
    </row>
    <row r="143" spans="1:3">
      <c r="A143" s="3" t="s">
        <v>578</v>
      </c>
    </row>
    <row r="144" spans="1:3">
      <c r="A144" s="4" t="s">
        <v>579</v>
      </c>
      <c r="B144" s="6" t="n">
        <v>922</v>
      </c>
      <c r="C144" s="6" t="n">
        <v>10</v>
      </c>
    </row>
    <row r="145" spans="1:3">
      <c r="A145" s="4" t="s">
        <v>620</v>
      </c>
    </row>
    <row r="146" spans="1:3">
      <c r="A146" s="3" t="s">
        <v>578</v>
      </c>
    </row>
    <row r="147" spans="1:3">
      <c r="A147" s="4" t="s">
        <v>579</v>
      </c>
      <c r="B147" s="6" t="n">
        <v>280</v>
      </c>
      <c r="C147" s="6" t="n">
        <v>30</v>
      </c>
    </row>
    <row r="148" spans="1:3">
      <c r="A148" s="4" t="s">
        <v>621</v>
      </c>
    </row>
    <row r="149" spans="1:3">
      <c r="A149" s="3" t="s">
        <v>578</v>
      </c>
    </row>
    <row r="150" spans="1:3">
      <c r="A150" s="4" t="s">
        <v>579</v>
      </c>
      <c r="B150" s="6" t="n">
        <v>112</v>
      </c>
      <c r="C150" s="6" t="n">
        <v>15</v>
      </c>
    </row>
    <row r="151" spans="1:3">
      <c r="A151" s="4" t="s">
        <v>622</v>
      </c>
    </row>
    <row r="152" spans="1:3">
      <c r="A152" s="3" t="s">
        <v>578</v>
      </c>
    </row>
    <row r="153" spans="1:3">
      <c r="A153" s="4" t="s">
        <v>579</v>
      </c>
      <c r="B153" s="6" t="n">
        <v>142</v>
      </c>
      <c r="C153" s="6" t="n">
        <v>7</v>
      </c>
    </row>
    <row r="154" spans="1:3">
      <c r="A154" s="4" t="s">
        <v>623</v>
      </c>
    </row>
    <row r="155" spans="1:3">
      <c r="A155" s="3" t="s">
        <v>578</v>
      </c>
    </row>
    <row r="156" spans="1:3">
      <c r="A156" s="4" t="s">
        <v>579</v>
      </c>
      <c r="B156" s="6" t="n">
        <v>0</v>
      </c>
      <c r="C156" s="6" t="n">
        <v>0</v>
      </c>
    </row>
    <row r="157" spans="1:3">
      <c r="A157" s="4" t="s">
        <v>624</v>
      </c>
    </row>
    <row r="158" spans="1:3">
      <c r="A158" s="3" t="s">
        <v>578</v>
      </c>
    </row>
    <row r="159" spans="1:3">
      <c r="A159" s="4" t="s">
        <v>579</v>
      </c>
      <c r="B159" s="5" t="n">
        <v>152</v>
      </c>
      <c r="C159" s="5" t="n">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35"/>
    <col customWidth="1" max="5" min="5" width="14"/>
  </cols>
  <sheetData>
    <row r="1" spans="1:5">
      <c r="A1" s="1" t="s">
        <v>625</v>
      </c>
      <c r="B1" s="2" t="s">
        <v>626</v>
      </c>
      <c r="C1" s="2" t="s">
        <v>1</v>
      </c>
    </row>
    <row r="2" spans="1:5">
      <c r="B2" s="2" t="s">
        <v>627</v>
      </c>
      <c r="C2" s="2" t="s">
        <v>2</v>
      </c>
      <c r="D2" s="2" t="s">
        <v>63</v>
      </c>
      <c r="E2" s="2" t="s">
        <v>117</v>
      </c>
    </row>
    <row r="3" spans="1:5">
      <c r="A3" s="3" t="s">
        <v>628</v>
      </c>
    </row>
    <row r="4" spans="1:5">
      <c r="A4" s="4" t="s">
        <v>629</v>
      </c>
      <c r="C4" s="5" t="n">
        <v>35449</v>
      </c>
      <c r="D4" s="5" t="n">
        <v>33028</v>
      </c>
    </row>
    <row r="5" spans="1:5">
      <c r="A5" s="4" t="s">
        <v>630</v>
      </c>
      <c r="C5" s="6" t="n">
        <v>-28296</v>
      </c>
      <c r="D5" s="6" t="n">
        <v>-25714</v>
      </c>
    </row>
    <row r="6" spans="1:5">
      <c r="A6" s="4" t="s">
        <v>631</v>
      </c>
      <c r="C6" s="6" t="n">
        <v>7153</v>
      </c>
      <c r="D6" s="6" t="n">
        <v>7314</v>
      </c>
    </row>
    <row r="7" spans="1:5">
      <c r="A7" s="4" t="s">
        <v>632</v>
      </c>
      <c r="C7" s="6" t="n">
        <v>4800</v>
      </c>
      <c r="D7" s="6" t="n">
        <v>4700</v>
      </c>
      <c r="E7" s="5" t="n">
        <v>4100</v>
      </c>
    </row>
    <row r="8" spans="1:5">
      <c r="A8" s="3" t="s">
        <v>633</v>
      </c>
    </row>
    <row r="9" spans="1:5">
      <c r="A9" s="4" t="s">
        <v>634</v>
      </c>
      <c r="C9" s="6" t="n">
        <v>926</v>
      </c>
      <c r="D9" s="6" t="n">
        <v>438</v>
      </c>
    </row>
    <row r="10" spans="1:5">
      <c r="A10" s="4" t="s">
        <v>448</v>
      </c>
      <c r="C10" s="6" t="n">
        <v>7946</v>
      </c>
      <c r="D10" s="6" t="n">
        <v>6425</v>
      </c>
    </row>
    <row r="11" spans="1:5">
      <c r="A11" s="4" t="s">
        <v>155</v>
      </c>
      <c r="C11" s="6" t="n">
        <v>384</v>
      </c>
      <c r="D11" s="6" t="n">
        <v>636</v>
      </c>
    </row>
    <row r="12" spans="1:5">
      <c r="A12" s="4" t="s">
        <v>119</v>
      </c>
      <c r="C12" s="6" t="n">
        <v>9256</v>
      </c>
      <c r="D12" s="6" t="n">
        <v>7499</v>
      </c>
    </row>
    <row r="13" spans="1:5">
      <c r="A13" s="3" t="s">
        <v>635</v>
      </c>
    </row>
    <row r="14" spans="1:5">
      <c r="A14" s="4" t="s">
        <v>636</v>
      </c>
      <c r="C14" s="6" t="n">
        <v>7153</v>
      </c>
      <c r="D14" s="6" t="n">
        <v>7314</v>
      </c>
    </row>
    <row r="15" spans="1:5">
      <c r="A15" s="4" t="s">
        <v>637</v>
      </c>
      <c r="C15" s="6" t="n">
        <v>10957</v>
      </c>
      <c r="D15" s="6" t="n">
        <v>8856</v>
      </c>
    </row>
    <row r="16" spans="1:5">
      <c r="A16" s="4" t="s">
        <v>446</v>
      </c>
      <c r="C16" s="6" t="n">
        <v>13066</v>
      </c>
      <c r="D16" s="6" t="n">
        <v>0</v>
      </c>
    </row>
    <row r="17" spans="1:5">
      <c r="A17" s="4" t="s">
        <v>155</v>
      </c>
      <c r="C17" s="6" t="n">
        <v>1420</v>
      </c>
      <c r="D17" s="6" t="n">
        <v>1158</v>
      </c>
    </row>
    <row r="18" spans="1:5">
      <c r="A18" s="4" t="s">
        <v>119</v>
      </c>
      <c r="C18" s="5" t="n">
        <v>32596</v>
      </c>
      <c r="D18" s="5" t="n">
        <v>17328</v>
      </c>
    </row>
    <row r="19" spans="1:5">
      <c r="A19" s="4" t="s">
        <v>638</v>
      </c>
      <c r="C19" s="4" t="s">
        <v>639</v>
      </c>
      <c r="D19" s="4" t="s">
        <v>639</v>
      </c>
    </row>
    <row r="20" spans="1:5">
      <c r="A20" s="3" t="s">
        <v>640</v>
      </c>
    </row>
    <row r="21" spans="1:5">
      <c r="A21" s="4" t="s">
        <v>641</v>
      </c>
      <c r="C21" s="5" t="n">
        <v>10024</v>
      </c>
      <c r="D21" s="5" t="n">
        <v>7813</v>
      </c>
    </row>
    <row r="22" spans="1:5">
      <c r="A22" s="4" t="s">
        <v>642</v>
      </c>
      <c r="C22" s="6" t="n">
        <v>406</v>
      </c>
      <c r="D22" s="6" t="n">
        <v>181</v>
      </c>
    </row>
    <row r="23" spans="1:5">
      <c r="A23" s="4" t="s">
        <v>643</v>
      </c>
      <c r="C23" s="6" t="n">
        <v>220</v>
      </c>
      <c r="D23" s="6" t="n">
        <v>5162</v>
      </c>
    </row>
    <row r="24" spans="1:5">
      <c r="A24" s="4" t="s">
        <v>644</v>
      </c>
      <c r="C24" s="6" t="n">
        <v>4815</v>
      </c>
      <c r="D24" s="6" t="n">
        <v>0</v>
      </c>
    </row>
    <row r="25" spans="1:5">
      <c r="A25" s="4" t="s">
        <v>155</v>
      </c>
      <c r="C25" s="6" t="n">
        <v>7521</v>
      </c>
      <c r="D25" s="6" t="n">
        <v>6129</v>
      </c>
    </row>
    <row r="26" spans="1:5">
      <c r="A26" s="4" t="s">
        <v>119</v>
      </c>
      <c r="C26" s="5" t="n">
        <v>22986</v>
      </c>
      <c r="D26" s="5" t="n">
        <v>19285</v>
      </c>
    </row>
    <row r="27" spans="1:5">
      <c r="A27" s="4" t="s">
        <v>525</v>
      </c>
      <c r="C27" s="4" t="s">
        <v>526</v>
      </c>
      <c r="D27" s="4" t="s">
        <v>526</v>
      </c>
    </row>
    <row r="28" spans="1:5">
      <c r="A28" s="3" t="s">
        <v>645</v>
      </c>
    </row>
    <row r="29" spans="1:5">
      <c r="A29" s="4" t="s">
        <v>82</v>
      </c>
      <c r="C29" s="5" t="n">
        <v>16693</v>
      </c>
      <c r="D29" s="5" t="n">
        <v>13789</v>
      </c>
    </row>
    <row r="30" spans="1:5">
      <c r="A30" s="4" t="s">
        <v>646</v>
      </c>
      <c r="C30" s="6" t="n">
        <v>0</v>
      </c>
      <c r="D30" s="6" t="n">
        <v>3780</v>
      </c>
    </row>
    <row r="31" spans="1:5">
      <c r="A31" s="4" t="s">
        <v>647</v>
      </c>
      <c r="C31" s="6" t="n">
        <v>8326</v>
      </c>
      <c r="D31" s="6" t="n">
        <v>0</v>
      </c>
    </row>
    <row r="32" spans="1:5">
      <c r="A32" s="4" t="s">
        <v>155</v>
      </c>
      <c r="C32" s="6" t="n">
        <v>2708</v>
      </c>
      <c r="D32" s="6" t="n">
        <v>108</v>
      </c>
    </row>
    <row r="33" spans="1:5">
      <c r="A33" s="4" t="s">
        <v>119</v>
      </c>
      <c r="C33" s="5" t="n">
        <v>27727</v>
      </c>
      <c r="D33" s="5" t="n">
        <v>17677</v>
      </c>
    </row>
    <row r="34" spans="1:5">
      <c r="A34" s="4" t="s">
        <v>527</v>
      </c>
      <c r="C34" s="4" t="s">
        <v>528</v>
      </c>
      <c r="D34" s="4" t="s">
        <v>528</v>
      </c>
    </row>
    <row r="35" spans="1:5">
      <c r="A35" s="3" t="s">
        <v>648</v>
      </c>
    </row>
    <row r="36" spans="1:5">
      <c r="A36" s="4" t="s">
        <v>649</v>
      </c>
      <c r="B36" s="5" t="n">
        <v>9600</v>
      </c>
      <c r="C36" s="5" t="n">
        <v>10100</v>
      </c>
      <c r="D36" s="5" t="n">
        <v>6100</v>
      </c>
    </row>
    <row r="37" spans="1:5">
      <c r="A37" s="4" t="s">
        <v>650</v>
      </c>
    </row>
    <row r="38" spans="1:5">
      <c r="A38" s="3" t="s">
        <v>628</v>
      </c>
    </row>
    <row r="39" spans="1:5">
      <c r="A39" s="4" t="s">
        <v>629</v>
      </c>
      <c r="C39" s="6" t="n">
        <v>24657</v>
      </c>
      <c r="D39" s="6" t="n">
        <v>23295</v>
      </c>
    </row>
    <row r="40" spans="1:5">
      <c r="A40" s="4" t="s">
        <v>651</v>
      </c>
    </row>
    <row r="41" spans="1:5">
      <c r="A41" s="3" t="s">
        <v>628</v>
      </c>
    </row>
    <row r="42" spans="1:5">
      <c r="A42" s="4" t="s">
        <v>629</v>
      </c>
      <c r="C42" s="6" t="n">
        <v>6964</v>
      </c>
      <c r="D42" s="6" t="n">
        <v>6010</v>
      </c>
    </row>
    <row r="43" spans="1:5">
      <c r="A43" s="4" t="s">
        <v>652</v>
      </c>
    </row>
    <row r="44" spans="1:5">
      <c r="A44" s="3" t="s">
        <v>628</v>
      </c>
    </row>
    <row r="45" spans="1:5">
      <c r="A45" s="4" t="s">
        <v>629</v>
      </c>
      <c r="C45" s="6" t="n">
        <v>3513</v>
      </c>
      <c r="D45" s="6" t="n">
        <v>3421</v>
      </c>
    </row>
    <row r="46" spans="1:5">
      <c r="A46" s="4" t="s">
        <v>653</v>
      </c>
    </row>
    <row r="47" spans="1:5">
      <c r="A47" s="3" t="s">
        <v>628</v>
      </c>
    </row>
    <row r="48" spans="1:5">
      <c r="A48" s="4" t="s">
        <v>629</v>
      </c>
      <c r="C48" s="5" t="n">
        <v>315</v>
      </c>
      <c r="D48" s="5" t="n">
        <v>30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s>
  <sheetData>
    <row r="1" spans="1:4">
      <c r="A1" s="1" t="s">
        <v>654</v>
      </c>
      <c r="B1" s="2" t="s">
        <v>655</v>
      </c>
      <c r="C1" s="2" t="s">
        <v>656</v>
      </c>
      <c r="D1" s="2" t="s">
        <v>537</v>
      </c>
    </row>
    <row r="2" spans="1:4">
      <c r="A2" s="3" t="s">
        <v>657</v>
      </c>
    </row>
    <row r="3" spans="1:4">
      <c r="A3" s="4" t="s">
        <v>83</v>
      </c>
      <c r="C3" s="5" t="n">
        <v>37256</v>
      </c>
      <c r="D3" s="5" t="n">
        <v>28</v>
      </c>
    </row>
    <row r="4" spans="1:4">
      <c r="A4" s="4" t="s">
        <v>658</v>
      </c>
    </row>
    <row r="5" spans="1:4">
      <c r="A5" s="3" t="s">
        <v>657</v>
      </c>
    </row>
    <row r="6" spans="1:4">
      <c r="A6" s="4" t="s">
        <v>83</v>
      </c>
      <c r="C6" s="5" t="n">
        <v>2300</v>
      </c>
      <c r="D6" s="5" t="n">
        <v>28</v>
      </c>
    </row>
    <row r="7" spans="1:4">
      <c r="A7" s="3" t="s">
        <v>659</v>
      </c>
    </row>
    <row r="8" spans="1:4">
      <c r="A8" s="4" t="s">
        <v>660</v>
      </c>
      <c r="C8" s="4" t="s">
        <v>661</v>
      </c>
      <c r="D8" s="4" t="s">
        <v>662</v>
      </c>
    </row>
    <row r="9" spans="1:4">
      <c r="A9" s="3" t="s">
        <v>663</v>
      </c>
    </row>
    <row r="10" spans="1:4">
      <c r="A10" s="4" t="s">
        <v>478</v>
      </c>
      <c r="C10" s="5" t="n">
        <v>37256</v>
      </c>
    </row>
    <row r="11" spans="1:4">
      <c r="A11" s="4" t="s">
        <v>479</v>
      </c>
      <c r="C11" s="6" t="n">
        <v>0</v>
      </c>
    </row>
    <row r="12" spans="1:4">
      <c r="A12" s="4" t="s">
        <v>480</v>
      </c>
      <c r="C12" s="6" t="n">
        <v>0</v>
      </c>
    </row>
    <row r="13" spans="1:4">
      <c r="A13" s="4" t="s">
        <v>481</v>
      </c>
      <c r="C13" s="6" t="n">
        <v>0</v>
      </c>
    </row>
    <row r="14" spans="1:4">
      <c r="A14" s="4" t="s">
        <v>482</v>
      </c>
      <c r="C14" s="6" t="n">
        <v>0</v>
      </c>
    </row>
    <row r="15" spans="1:4">
      <c r="A15" s="4" t="s">
        <v>119</v>
      </c>
      <c r="C15" s="6" t="n">
        <v>37256</v>
      </c>
    </row>
    <row r="16" spans="1:4">
      <c r="A16" s="4" t="s">
        <v>664</v>
      </c>
    </row>
    <row r="17" spans="1:4">
      <c r="A17" s="3" t="s">
        <v>659</v>
      </c>
    </row>
    <row r="18" spans="1:4">
      <c r="A18" s="4" t="s">
        <v>582</v>
      </c>
      <c r="C18" s="5" t="n">
        <v>35500</v>
      </c>
      <c r="D18" s="5" t="n">
        <v>48600</v>
      </c>
    </row>
    <row r="19" spans="1:4">
      <c r="A19" s="4" t="s">
        <v>660</v>
      </c>
      <c r="C19" s="4" t="s">
        <v>665</v>
      </c>
      <c r="D19" s="4" t="s">
        <v>666</v>
      </c>
    </row>
    <row r="20" spans="1:4">
      <c r="A20" s="3" t="s">
        <v>663</v>
      </c>
    </row>
    <row r="21" spans="1:4">
      <c r="A21" s="4" t="s">
        <v>478</v>
      </c>
      <c r="C21" s="5" t="n">
        <v>29630</v>
      </c>
    </row>
    <row r="22" spans="1:4">
      <c r="A22" s="4" t="s">
        <v>479</v>
      </c>
      <c r="C22" s="6" t="n">
        <v>3998</v>
      </c>
    </row>
    <row r="23" spans="1:4">
      <c r="A23" s="4" t="s">
        <v>480</v>
      </c>
      <c r="C23" s="6" t="n">
        <v>1334</v>
      </c>
    </row>
    <row r="24" spans="1:4">
      <c r="A24" s="4" t="s">
        <v>481</v>
      </c>
      <c r="C24" s="6" t="n">
        <v>510</v>
      </c>
    </row>
    <row r="25" spans="1:4">
      <c r="A25" s="4" t="s">
        <v>482</v>
      </c>
      <c r="C25" s="6" t="n">
        <v>30</v>
      </c>
    </row>
    <row r="26" spans="1:4">
      <c r="A26" s="4" t="s">
        <v>119</v>
      </c>
      <c r="C26" s="5" t="n">
        <v>35502</v>
      </c>
    </row>
    <row r="27" spans="1:4">
      <c r="A27" s="4" t="s">
        <v>667</v>
      </c>
    </row>
    <row r="28" spans="1:4">
      <c r="A28" s="3" t="s">
        <v>659</v>
      </c>
    </row>
    <row r="29" spans="1:4">
      <c r="A29" s="4" t="s">
        <v>668</v>
      </c>
      <c r="C29" s="6" t="n">
        <v>2</v>
      </c>
    </row>
    <row r="30" spans="1:4">
      <c r="A30" s="4" t="s">
        <v>669</v>
      </c>
      <c r="C30" s="5" t="n">
        <v>250000</v>
      </c>
    </row>
    <row r="31" spans="1:4">
      <c r="A31" s="4" t="s">
        <v>670</v>
      </c>
      <c r="C31" s="5" t="n">
        <v>0</v>
      </c>
    </row>
    <row r="32" spans="1:4">
      <c r="A32" s="4" t="s">
        <v>671</v>
      </c>
      <c r="C32" s="4" t="s">
        <v>672</v>
      </c>
    </row>
    <row r="33" spans="1:4">
      <c r="A33" s="4" t="s">
        <v>673</v>
      </c>
      <c r="C33" s="4" t="s">
        <v>674</v>
      </c>
    </row>
    <row r="34" spans="1:4">
      <c r="A34" s="4" t="s">
        <v>675</v>
      </c>
      <c r="C34" s="5" t="n">
        <v>10500</v>
      </c>
    </row>
    <row r="35" spans="1:4">
      <c r="A35" s="4" t="s">
        <v>676</v>
      </c>
    </row>
    <row r="36" spans="1:4">
      <c r="A36" s="3" t="s">
        <v>659</v>
      </c>
    </row>
    <row r="37" spans="1:4">
      <c r="A37" s="4" t="s">
        <v>669</v>
      </c>
      <c r="B37" s="5" t="n">
        <v>275000</v>
      </c>
    </row>
    <row r="38" spans="1:4">
      <c r="A38" s="4" t="s">
        <v>677</v>
      </c>
    </row>
    <row r="39" spans="1:4">
      <c r="A39" s="3" t="s">
        <v>659</v>
      </c>
    </row>
    <row r="40" spans="1:4">
      <c r="A40" s="4" t="s">
        <v>673</v>
      </c>
      <c r="B40" s="4" t="s">
        <v>678</v>
      </c>
    </row>
    <row r="41" spans="1:4">
      <c r="A41" s="4" t="s">
        <v>679</v>
      </c>
    </row>
    <row r="42" spans="1:4">
      <c r="A42" s="3" t="s">
        <v>659</v>
      </c>
    </row>
    <row r="43" spans="1:4">
      <c r="A43" s="4" t="s">
        <v>673</v>
      </c>
      <c r="B43" s="4" t="s">
        <v>680</v>
      </c>
    </row>
    <row r="44" spans="1:4">
      <c r="A44" s="4" t="s">
        <v>681</v>
      </c>
    </row>
    <row r="45" spans="1:4">
      <c r="A45" s="3" t="s">
        <v>659</v>
      </c>
    </row>
    <row r="46" spans="1:4">
      <c r="A46" s="4" t="s">
        <v>669</v>
      </c>
      <c r="C46" s="6" t="n">
        <v>30000</v>
      </c>
    </row>
    <row r="47" spans="1:4">
      <c r="A47" s="4" t="s">
        <v>682</v>
      </c>
    </row>
    <row r="48" spans="1:4">
      <c r="A48" s="3" t="s">
        <v>659</v>
      </c>
    </row>
    <row r="49" spans="1:4">
      <c r="A49" s="4" t="s">
        <v>683</v>
      </c>
      <c r="C49" s="6" t="n">
        <v>20000</v>
      </c>
    </row>
    <row r="50" spans="1:4">
      <c r="A50" s="4" t="s">
        <v>684</v>
      </c>
    </row>
    <row r="51" spans="1:4">
      <c r="A51" s="3" t="s">
        <v>659</v>
      </c>
    </row>
    <row r="52" spans="1:4">
      <c r="A52" s="4" t="s">
        <v>685</v>
      </c>
      <c r="C52" s="6" t="n">
        <v>127400</v>
      </c>
      <c r="D52" s="5" t="n">
        <v>116100</v>
      </c>
    </row>
    <row r="53" spans="1:4">
      <c r="A53" s="4" t="s">
        <v>686</v>
      </c>
    </row>
    <row r="54" spans="1:4">
      <c r="A54" s="3" t="s">
        <v>659</v>
      </c>
    </row>
    <row r="55" spans="1:4">
      <c r="A55" s="4" t="s">
        <v>685</v>
      </c>
      <c r="C55" s="6" t="n">
        <v>35000</v>
      </c>
      <c r="D55" s="6" t="n">
        <v>0</v>
      </c>
    </row>
    <row r="56" spans="1:4">
      <c r="A56" s="4" t="s">
        <v>669</v>
      </c>
      <c r="C56" s="5" t="n">
        <v>50000</v>
      </c>
    </row>
    <row r="57" spans="1:4">
      <c r="A57" s="4" t="s">
        <v>687</v>
      </c>
    </row>
    <row r="58" spans="1:4">
      <c r="A58" s="3" t="s">
        <v>659</v>
      </c>
    </row>
    <row r="59" spans="1:4">
      <c r="A59" s="4" t="s">
        <v>669</v>
      </c>
      <c r="B59" s="5" t="n">
        <v>100000</v>
      </c>
    </row>
    <row r="60" spans="1:4">
      <c r="A60" s="4" t="s">
        <v>688</v>
      </c>
    </row>
    <row r="61" spans="1:4">
      <c r="A61" s="3" t="s">
        <v>659</v>
      </c>
    </row>
    <row r="62" spans="1:4">
      <c r="A62" s="4" t="s">
        <v>689</v>
      </c>
      <c r="C62" s="4" t="s">
        <v>690</v>
      </c>
    </row>
    <row r="63" spans="1:4">
      <c r="A63" s="4" t="s">
        <v>691</v>
      </c>
      <c r="C63" s="4" t="s">
        <v>692</v>
      </c>
    </row>
    <row r="64" spans="1:4">
      <c r="A64" s="4" t="s">
        <v>693</v>
      </c>
    </row>
    <row r="65" spans="1:4">
      <c r="A65" s="3" t="s">
        <v>659</v>
      </c>
    </row>
    <row r="66" spans="1:4">
      <c r="A66" s="4" t="s">
        <v>691</v>
      </c>
      <c r="B66" s="4" t="s">
        <v>592</v>
      </c>
    </row>
    <row r="67" spans="1:4">
      <c r="A67" s="4" t="s">
        <v>694</v>
      </c>
    </row>
    <row r="68" spans="1:4">
      <c r="A68" s="3" t="s">
        <v>659</v>
      </c>
    </row>
    <row r="69" spans="1:4">
      <c r="A69" s="4" t="s">
        <v>660</v>
      </c>
      <c r="C69" s="4" t="s">
        <v>695</v>
      </c>
    </row>
    <row r="70" spans="1:4">
      <c r="A70" s="4" t="s">
        <v>685</v>
      </c>
      <c r="C70" s="5" t="n">
        <v>35000</v>
      </c>
      <c r="D70" s="5" t="n">
        <v>0</v>
      </c>
    </row>
    <row r="71" spans="1:4">
      <c r="A71" s="4" t="s">
        <v>696</v>
      </c>
    </row>
    <row r="72" spans="1:4">
      <c r="A72" s="3" t="s">
        <v>659</v>
      </c>
    </row>
    <row r="73" spans="1:4">
      <c r="A73" s="4" t="s">
        <v>669</v>
      </c>
      <c r="C73" s="6" t="n">
        <v>300000</v>
      </c>
    </row>
    <row r="74" spans="1:4">
      <c r="A74" s="4" t="s">
        <v>697</v>
      </c>
    </row>
    <row r="75" spans="1:4">
      <c r="A75" s="3" t="s">
        <v>659</v>
      </c>
    </row>
    <row r="76" spans="1:4">
      <c r="A76" s="4" t="s">
        <v>669</v>
      </c>
      <c r="C76" s="6" t="n">
        <v>75000</v>
      </c>
    </row>
    <row r="77" spans="1:4">
      <c r="A77" s="4" t="s">
        <v>698</v>
      </c>
    </row>
    <row r="78" spans="1:4">
      <c r="A78" s="3" t="s">
        <v>659</v>
      </c>
    </row>
    <row r="79" spans="1:4">
      <c r="A79" s="4" t="s">
        <v>669</v>
      </c>
      <c r="C79" s="5" t="n">
        <v>350000</v>
      </c>
    </row>
    <row r="80" spans="1:4">
      <c r="A80" s="4" t="s">
        <v>699</v>
      </c>
    </row>
    <row r="81" spans="1:4">
      <c r="A81" s="3" t="s">
        <v>659</v>
      </c>
    </row>
    <row r="82" spans="1:4">
      <c r="A82" s="4" t="s">
        <v>669</v>
      </c>
      <c r="B82" s="5" t="n">
        <v>3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00</v>
      </c>
      <c r="B1" s="2" t="s">
        <v>111</v>
      </c>
      <c r="R1" s="2" t="s">
        <v>1</v>
      </c>
    </row>
    <row r="2" spans="1:22">
      <c r="B2" s="2" t="s">
        <v>2</v>
      </c>
      <c r="D2" s="2" t="s">
        <v>112</v>
      </c>
      <c r="F2" s="2" t="s">
        <v>4</v>
      </c>
      <c r="H2" s="2" t="s">
        <v>113</v>
      </c>
      <c r="J2" s="2" t="s">
        <v>63</v>
      </c>
      <c r="L2" s="2" t="s">
        <v>114</v>
      </c>
      <c r="N2" s="2" t="s">
        <v>115</v>
      </c>
      <c r="P2" s="2" t="s">
        <v>116</v>
      </c>
      <c r="R2" s="2" t="s">
        <v>2</v>
      </c>
      <c r="T2" s="2" t="s">
        <v>63</v>
      </c>
      <c r="V2" s="2" t="s">
        <v>117</v>
      </c>
    </row>
    <row r="3" spans="1:22">
      <c r="A3" s="3" t="s">
        <v>701</v>
      </c>
    </row>
    <row r="4" spans="1:22">
      <c r="A4" s="4" t="s">
        <v>702</v>
      </c>
      <c r="B4" s="5" t="n">
        <v>13246</v>
      </c>
      <c r="D4" s="5" t="n">
        <v>19550</v>
      </c>
      <c r="F4" s="5" t="n">
        <v>20098</v>
      </c>
      <c r="H4" s="5" t="n">
        <v>16188</v>
      </c>
      <c r="J4" s="5" t="n">
        <v>15052</v>
      </c>
      <c r="L4" s="5" t="n">
        <v>14864</v>
      </c>
      <c r="N4" s="5" t="n">
        <v>18003</v>
      </c>
      <c r="P4" s="5" t="n">
        <v>15273</v>
      </c>
      <c r="R4" s="5" t="n">
        <v>69082</v>
      </c>
      <c r="T4" s="5" t="n">
        <v>63192</v>
      </c>
      <c r="V4" s="5" t="n">
        <v>55122</v>
      </c>
    </row>
    <row r="5" spans="1:22">
      <c r="A5" s="3" t="s">
        <v>703</v>
      </c>
    </row>
    <row r="6" spans="1:22">
      <c r="A6" s="4" t="s">
        <v>704</v>
      </c>
      <c r="R6" s="6" t="n">
        <v>13327</v>
      </c>
      <c r="T6" s="6" t="n">
        <v>13448</v>
      </c>
      <c r="V6" s="6" t="n">
        <v>13790</v>
      </c>
    </row>
    <row r="7" spans="1:22">
      <c r="A7" s="4" t="s">
        <v>705</v>
      </c>
      <c r="R7" s="6" t="n">
        <v>88</v>
      </c>
      <c r="T7" s="6" t="n">
        <v>130</v>
      </c>
      <c r="V7" s="6" t="n">
        <v>177</v>
      </c>
    </row>
    <row r="8" spans="1:22">
      <c r="A8" s="4" t="s">
        <v>706</v>
      </c>
      <c r="R8" s="6" t="n">
        <v>13415</v>
      </c>
      <c r="T8" s="6" t="n">
        <v>13578</v>
      </c>
      <c r="V8" s="6" t="n">
        <v>13967</v>
      </c>
    </row>
    <row r="9" spans="1:22">
      <c r="A9" s="4" t="s">
        <v>707</v>
      </c>
      <c r="B9" s="7" t="n">
        <v>0.99</v>
      </c>
      <c r="C9" s="4" t="s">
        <v>132</v>
      </c>
      <c r="D9" s="7" t="n">
        <v>1.47</v>
      </c>
      <c r="E9" s="4" t="s">
        <v>132</v>
      </c>
      <c r="F9" s="7" t="n">
        <v>1.51</v>
      </c>
      <c r="G9" s="4" t="s">
        <v>132</v>
      </c>
      <c r="H9" s="7" t="n">
        <v>1.21</v>
      </c>
      <c r="I9" s="4" t="s">
        <v>132</v>
      </c>
      <c r="J9" s="7" t="n">
        <v>1.12</v>
      </c>
      <c r="K9" s="4" t="s">
        <v>132</v>
      </c>
      <c r="L9" s="7" t="n">
        <v>1.1</v>
      </c>
      <c r="M9" s="4" t="s">
        <v>132</v>
      </c>
      <c r="N9" s="7" t="n">
        <v>1.33</v>
      </c>
      <c r="O9" s="4" t="s">
        <v>132</v>
      </c>
      <c r="P9" s="7" t="n">
        <v>1.14</v>
      </c>
      <c r="Q9" s="4" t="s">
        <v>132</v>
      </c>
      <c r="R9" s="7" t="n">
        <v>5.18</v>
      </c>
      <c r="S9" s="4" t="s">
        <v>132</v>
      </c>
      <c r="T9" s="7" t="n">
        <v>4.7</v>
      </c>
      <c r="U9" s="4" t="s">
        <v>132</v>
      </c>
      <c r="V9" s="5" t="n">
        <v>4</v>
      </c>
    </row>
    <row r="10" spans="1:22">
      <c r="A10" s="4" t="s">
        <v>708</v>
      </c>
      <c r="B10" s="7" t="n">
        <v>0.99</v>
      </c>
      <c r="C10" s="4" t="s">
        <v>132</v>
      </c>
      <c r="D10" s="7" t="n">
        <v>1.46</v>
      </c>
      <c r="E10" s="4" t="s">
        <v>132</v>
      </c>
      <c r="F10" s="7" t="n">
        <v>1.51</v>
      </c>
      <c r="G10" s="4" t="s">
        <v>132</v>
      </c>
      <c r="H10" s="7" t="n">
        <v>1.2</v>
      </c>
      <c r="I10" s="4" t="s">
        <v>132</v>
      </c>
      <c r="J10" s="7" t="n">
        <v>1.12</v>
      </c>
      <c r="K10" s="4" t="s">
        <v>132</v>
      </c>
      <c r="L10" s="7" t="n">
        <v>1.1</v>
      </c>
      <c r="M10" s="4" t="s">
        <v>132</v>
      </c>
      <c r="N10" s="7" t="n">
        <v>1.33</v>
      </c>
      <c r="O10" s="4" t="s">
        <v>132</v>
      </c>
      <c r="P10" s="7" t="n">
        <v>1.12</v>
      </c>
      <c r="Q10" s="4" t="s">
        <v>132</v>
      </c>
      <c r="R10" s="7" t="n">
        <v>5.15</v>
      </c>
      <c r="S10" s="4" t="s">
        <v>132</v>
      </c>
      <c r="T10" s="7" t="n">
        <v>4.65</v>
      </c>
      <c r="U10" s="4" t="s">
        <v>132</v>
      </c>
      <c r="V10" s="7" t="n">
        <v>3.95</v>
      </c>
    </row>
    <row r="11" spans="1:22"/>
    <row r="12" spans="1:22">
      <c r="A12" s="4" t="s">
        <v>132</v>
      </c>
      <c r="B12" s="4" t="s">
        <v>13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3"/>
    <col customWidth="1" max="5" min="5" width="14"/>
  </cols>
  <sheetData>
    <row r="1" spans="1:5">
      <c r="A1" s="1" t="s">
        <v>709</v>
      </c>
      <c r="B1" s="2" t="s">
        <v>1</v>
      </c>
    </row>
    <row r="2" spans="1:5">
      <c r="B2" s="2" t="s">
        <v>2</v>
      </c>
      <c r="C2" s="2" t="s">
        <v>63</v>
      </c>
      <c r="D2" s="2" t="s">
        <v>710</v>
      </c>
      <c r="E2" s="2" t="s">
        <v>711</v>
      </c>
    </row>
    <row r="3" spans="1:5">
      <c r="A3" s="3" t="s">
        <v>247</v>
      </c>
    </row>
    <row r="4" spans="1:5">
      <c r="A4" s="4" t="s">
        <v>712</v>
      </c>
      <c r="D4" s="6" t="n">
        <v>500000</v>
      </c>
      <c r="E4" s="6" t="n">
        <v>500000</v>
      </c>
    </row>
    <row r="5" spans="1:5">
      <c r="A5" s="4" t="s">
        <v>713</v>
      </c>
      <c r="B5" s="6" t="n">
        <v>161976</v>
      </c>
      <c r="C5" s="6" t="n">
        <v>185026</v>
      </c>
    </row>
    <row r="6" spans="1:5">
      <c r="A6" s="4" t="s">
        <v>714</v>
      </c>
      <c r="B6" s="7" t="n">
        <v>70.39</v>
      </c>
      <c r="C6" s="7" t="n">
        <v>76.34</v>
      </c>
    </row>
    <row r="7" spans="1:5">
      <c r="A7" s="4" t="s">
        <v>715</v>
      </c>
      <c r="B7" s="8" t="n">
        <v>11.4</v>
      </c>
      <c r="C7" s="8" t="n">
        <v>14.1</v>
      </c>
    </row>
    <row r="8" spans="1:5">
      <c r="A8" s="4" t="s">
        <v>716</v>
      </c>
      <c r="B8" s="6" t="n">
        <v>41817</v>
      </c>
      <c r="C8" s="6" t="n">
        <v>40092</v>
      </c>
    </row>
    <row r="9" spans="1:5">
      <c r="A9" s="4" t="s">
        <v>717</v>
      </c>
      <c r="B9" s="5" t="n">
        <v>3</v>
      </c>
      <c r="C9" s="8" t="n">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0"/>
  </cols>
  <sheetData>
    <row r="1" spans="1:2">
      <c r="A1" s="1" t="s">
        <v>718</v>
      </c>
      <c r="B1" s="2" t="s">
        <v>1</v>
      </c>
    </row>
    <row r="2" spans="1:2">
      <c r="B2" s="2" t="s">
        <v>719</v>
      </c>
    </row>
    <row r="3" spans="1:2">
      <c r="A3" s="4" t="s">
        <v>720</v>
      </c>
    </row>
    <row r="4" spans="1:2">
      <c r="A4" s="3" t="s">
        <v>721</v>
      </c>
    </row>
    <row r="5" spans="1:2">
      <c r="A5" s="4" t="s">
        <v>722</v>
      </c>
      <c r="B5" s="6" t="n">
        <v>500000</v>
      </c>
    </row>
    <row r="6" spans="1:2">
      <c r="A6" s="4" t="s">
        <v>723</v>
      </c>
    </row>
    <row r="7" spans="1:2">
      <c r="A7" s="3" t="s">
        <v>721</v>
      </c>
    </row>
    <row r="8" spans="1:2">
      <c r="A8" s="4" t="s">
        <v>724</v>
      </c>
      <c r="B8" s="4" t="s">
        <v>460</v>
      </c>
    </row>
    <row r="9" spans="1:2">
      <c r="A9" s="4" t="s">
        <v>725</v>
      </c>
      <c r="B9" s="4" t="s">
        <v>726</v>
      </c>
    </row>
    <row r="10" spans="1:2">
      <c r="A10" s="4" t="s">
        <v>727</v>
      </c>
    </row>
    <row r="11" spans="1:2">
      <c r="A11" s="3" t="s">
        <v>721</v>
      </c>
    </row>
    <row r="12" spans="1:2">
      <c r="A12" s="4" t="s">
        <v>724</v>
      </c>
      <c r="B12" s="4" t="s">
        <v>403</v>
      </c>
    </row>
    <row r="13" spans="1:2">
      <c r="A13" s="4" t="s">
        <v>725</v>
      </c>
      <c r="B13" s="4" t="s">
        <v>726</v>
      </c>
    </row>
    <row r="14" spans="1:2">
      <c r="A14" s="4" t="s">
        <v>728</v>
      </c>
    </row>
    <row r="15" spans="1:2">
      <c r="A15" s="3" t="s">
        <v>721</v>
      </c>
    </row>
    <row r="16" spans="1:2">
      <c r="A16" s="4" t="s">
        <v>722</v>
      </c>
      <c r="B16" s="6" t="n">
        <v>1500000</v>
      </c>
    </row>
    <row r="17" spans="1:2">
      <c r="A17" s="4" t="s">
        <v>729</v>
      </c>
    </row>
    <row r="18" spans="1:2">
      <c r="A18" s="3" t="s">
        <v>721</v>
      </c>
    </row>
    <row r="19" spans="1:2">
      <c r="A19" s="4" t="s">
        <v>722</v>
      </c>
      <c r="B19" s="6" t="n">
        <v>150000</v>
      </c>
    </row>
    <row r="20" spans="1:2">
      <c r="A20" s="4" t="s">
        <v>730</v>
      </c>
    </row>
    <row r="21" spans="1:2">
      <c r="A21" s="3" t="s">
        <v>721</v>
      </c>
    </row>
    <row r="22" spans="1:2">
      <c r="A22" s="4" t="s">
        <v>724</v>
      </c>
      <c r="B22" s="4" t="s">
        <v>460</v>
      </c>
    </row>
    <row r="23" spans="1:2">
      <c r="A23" s="4" t="s">
        <v>725</v>
      </c>
      <c r="B23" s="4" t="s">
        <v>726</v>
      </c>
    </row>
    <row r="24" spans="1:2">
      <c r="A24" s="4" t="s">
        <v>731</v>
      </c>
    </row>
    <row r="25" spans="1:2">
      <c r="A25" s="3" t="s">
        <v>721</v>
      </c>
    </row>
    <row r="26" spans="1:2">
      <c r="A26" s="4" t="s">
        <v>724</v>
      </c>
      <c r="B26" s="4" t="s">
        <v>403</v>
      </c>
    </row>
    <row r="27" spans="1:2">
      <c r="A27" s="4" t="s">
        <v>725</v>
      </c>
      <c r="B27" s="4" t="s">
        <v>7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117</v>
      </c>
    </row>
    <row r="3" spans="1:4">
      <c r="A3" s="3" t="s">
        <v>147</v>
      </c>
    </row>
    <row r="4" spans="1:4">
      <c r="A4" s="4" t="s">
        <v>130</v>
      </c>
      <c r="B4" s="5" t="n">
        <v>69082</v>
      </c>
      <c r="C4" s="5" t="n">
        <v>63192</v>
      </c>
      <c r="D4" s="5" t="n">
        <v>55122</v>
      </c>
    </row>
    <row r="5" spans="1:4">
      <c r="A5" s="3" t="s">
        <v>148</v>
      </c>
    </row>
    <row r="6" spans="1:4">
      <c r="A6" s="4" t="s">
        <v>123</v>
      </c>
      <c r="B6" s="6" t="n">
        <v>19156</v>
      </c>
      <c r="C6" s="6" t="n">
        <v>18639</v>
      </c>
      <c r="D6" s="6" t="n">
        <v>15827</v>
      </c>
    </row>
    <row r="7" spans="1:4">
      <c r="A7" s="4" t="s">
        <v>149</v>
      </c>
      <c r="B7" s="6" t="n">
        <v>1004</v>
      </c>
      <c r="C7" s="6" t="n">
        <v>170</v>
      </c>
      <c r="D7" s="6" t="n">
        <v>333</v>
      </c>
    </row>
    <row r="8" spans="1:4">
      <c r="A8" s="4" t="s">
        <v>150</v>
      </c>
      <c r="B8" s="6" t="n">
        <v>7954</v>
      </c>
      <c r="C8" s="6" t="n">
        <v>7243</v>
      </c>
      <c r="D8" s="6" t="n">
        <v>6464</v>
      </c>
    </row>
    <row r="9" spans="1:4">
      <c r="A9" s="4" t="s">
        <v>151</v>
      </c>
      <c r="B9" s="6" t="n">
        <v>-2185</v>
      </c>
      <c r="C9" s="6" t="n">
        <v>3280</v>
      </c>
      <c r="D9" s="6" t="n">
        <v>-44</v>
      </c>
    </row>
    <row r="10" spans="1:4">
      <c r="A10" s="4" t="s">
        <v>152</v>
      </c>
      <c r="B10" s="6" t="n">
        <v>-70</v>
      </c>
      <c r="C10" s="6" t="n">
        <v>-156</v>
      </c>
      <c r="D10" s="6" t="n">
        <v>-1445</v>
      </c>
    </row>
    <row r="11" spans="1:4">
      <c r="A11" s="4" t="s">
        <v>153</v>
      </c>
      <c r="B11" s="6" t="n">
        <v>-814</v>
      </c>
      <c r="C11" s="6" t="n">
        <v>-2027</v>
      </c>
      <c r="D11" s="6" t="n">
        <v>-8694</v>
      </c>
    </row>
    <row r="12" spans="1:4">
      <c r="A12" s="4" t="s">
        <v>154</v>
      </c>
      <c r="B12" s="6" t="n">
        <v>0</v>
      </c>
      <c r="C12" s="6" t="n">
        <v>-9077</v>
      </c>
      <c r="D12" s="6" t="n">
        <v>-6796</v>
      </c>
    </row>
    <row r="13" spans="1:4">
      <c r="A13" s="4" t="s">
        <v>155</v>
      </c>
      <c r="B13" s="6" t="n">
        <v>0</v>
      </c>
      <c r="C13" s="6" t="n">
        <v>0</v>
      </c>
      <c r="D13" s="6" t="n">
        <v>65</v>
      </c>
    </row>
    <row r="14" spans="1:4">
      <c r="A14" s="3" t="s">
        <v>156</v>
      </c>
    </row>
    <row r="15" spans="1:4">
      <c r="A15" s="4" t="s">
        <v>157</v>
      </c>
      <c r="B15" s="6" t="n">
        <v>-64388</v>
      </c>
      <c r="C15" s="6" t="n">
        <v>-34306</v>
      </c>
      <c r="D15" s="6" t="n">
        <v>6582</v>
      </c>
    </row>
    <row r="16" spans="1:4">
      <c r="A16" s="4" t="s">
        <v>158</v>
      </c>
      <c r="B16" s="6" t="n">
        <v>115</v>
      </c>
      <c r="C16" s="6" t="n">
        <v>-10929</v>
      </c>
      <c r="D16" s="6" t="n">
        <v>54982</v>
      </c>
    </row>
    <row r="17" spans="1:4">
      <c r="A17" s="4" t="s">
        <v>159</v>
      </c>
      <c r="B17" s="6" t="n">
        <v>-109355</v>
      </c>
      <c r="C17" s="6" t="n">
        <v>-7883</v>
      </c>
      <c r="D17" s="6" t="n">
        <v>-8537</v>
      </c>
    </row>
    <row r="18" spans="1:4">
      <c r="A18" s="4" t="s">
        <v>160</v>
      </c>
      <c r="B18" s="6" t="n">
        <v>-20982</v>
      </c>
      <c r="C18" s="6" t="n">
        <v>5412</v>
      </c>
      <c r="D18" s="6" t="n">
        <v>-16241</v>
      </c>
    </row>
    <row r="19" spans="1:4">
      <c r="A19" s="4" t="s">
        <v>161</v>
      </c>
      <c r="B19" s="6" t="n">
        <v>-8884</v>
      </c>
      <c r="C19" s="6" t="n">
        <v>12456</v>
      </c>
      <c r="D19" s="6" t="n">
        <v>258</v>
      </c>
    </row>
    <row r="20" spans="1:4">
      <c r="A20" s="4" t="s">
        <v>162</v>
      </c>
      <c r="B20" s="6" t="n">
        <v>35193</v>
      </c>
      <c r="C20" s="6" t="n">
        <v>-6603</v>
      </c>
      <c r="D20" s="6" t="n">
        <v>-15110</v>
      </c>
    </row>
    <row r="21" spans="1:4">
      <c r="A21" s="4" t="s">
        <v>163</v>
      </c>
      <c r="B21" s="6" t="n">
        <v>-74174</v>
      </c>
      <c r="C21" s="6" t="n">
        <v>39411</v>
      </c>
      <c r="D21" s="6" t="n">
        <v>82766</v>
      </c>
    </row>
    <row r="22" spans="1:4">
      <c r="A22" s="3" t="s">
        <v>164</v>
      </c>
    </row>
    <row r="23" spans="1:4">
      <c r="A23" s="4" t="s">
        <v>165</v>
      </c>
      <c r="B23" s="6" t="n">
        <v>1705</v>
      </c>
      <c r="C23" s="6" t="n">
        <v>3619</v>
      </c>
      <c r="D23" s="6" t="n">
        <v>14403</v>
      </c>
    </row>
    <row r="24" spans="1:4">
      <c r="A24" s="4" t="s">
        <v>166</v>
      </c>
      <c r="B24" s="6" t="n">
        <v>-7009</v>
      </c>
      <c r="C24" s="6" t="n">
        <v>-11629</v>
      </c>
      <c r="D24" s="6" t="n">
        <v>-7590</v>
      </c>
    </row>
    <row r="25" spans="1:4">
      <c r="A25" s="4" t="s">
        <v>167</v>
      </c>
      <c r="B25" s="6" t="n">
        <v>0</v>
      </c>
      <c r="C25" s="6" t="n">
        <v>-10368</v>
      </c>
      <c r="D25" s="6" t="n">
        <v>-6378</v>
      </c>
    </row>
    <row r="26" spans="1:4">
      <c r="A26" s="4" t="s">
        <v>168</v>
      </c>
      <c r="B26" s="6" t="n">
        <v>0</v>
      </c>
      <c r="C26" s="6" t="n">
        <v>-175410</v>
      </c>
      <c r="D26" s="6" t="n">
        <v>-170666</v>
      </c>
    </row>
    <row r="27" spans="1:4">
      <c r="A27" s="4" t="s">
        <v>169</v>
      </c>
      <c r="B27" s="6" t="n">
        <v>0</v>
      </c>
      <c r="C27" s="6" t="n">
        <v>73942</v>
      </c>
      <c r="D27" s="6" t="n">
        <v>78047</v>
      </c>
    </row>
    <row r="28" spans="1:4">
      <c r="A28" s="4" t="s">
        <v>170</v>
      </c>
      <c r="B28" s="6" t="n">
        <v>0</v>
      </c>
      <c r="C28" s="6" t="n">
        <v>73405</v>
      </c>
      <c r="D28" s="6" t="n">
        <v>72225</v>
      </c>
    </row>
    <row r="29" spans="1:4">
      <c r="A29" s="4" t="s">
        <v>171</v>
      </c>
      <c r="B29" s="6" t="n">
        <v>-15035</v>
      </c>
      <c r="C29" s="6" t="n">
        <v>-49764</v>
      </c>
      <c r="D29" s="6" t="n">
        <v>-37718</v>
      </c>
    </row>
    <row r="30" spans="1:4">
      <c r="A30" s="4" t="s">
        <v>172</v>
      </c>
      <c r="B30" s="6" t="n">
        <v>-20339</v>
      </c>
      <c r="C30" s="6" t="n">
        <v>-96205</v>
      </c>
      <c r="D30" s="6" t="n">
        <v>-57677</v>
      </c>
    </row>
    <row r="31" spans="1:4">
      <c r="A31" s="3" t="s">
        <v>173</v>
      </c>
    </row>
    <row r="32" spans="1:4">
      <c r="A32" s="4" t="s">
        <v>174</v>
      </c>
      <c r="B32" s="6" t="n">
        <v>141369</v>
      </c>
      <c r="C32" s="6" t="n">
        <v>83924</v>
      </c>
      <c r="D32" s="6" t="n">
        <v>72389</v>
      </c>
    </row>
    <row r="33" spans="1:4">
      <c r="A33" s="4" t="s">
        <v>175</v>
      </c>
      <c r="B33" s="6" t="n">
        <v>-31880</v>
      </c>
      <c r="C33" s="6" t="n">
        <v>-43054</v>
      </c>
      <c r="D33" s="6" t="n">
        <v>-31302</v>
      </c>
    </row>
    <row r="34" spans="1:4">
      <c r="A34" s="4" t="s">
        <v>176</v>
      </c>
      <c r="B34" s="6" t="n">
        <v>-14425</v>
      </c>
      <c r="C34" s="6" t="n">
        <v>-18754</v>
      </c>
      <c r="D34" s="6" t="n">
        <v>-35245</v>
      </c>
    </row>
    <row r="35" spans="1:4">
      <c r="A35" s="4" t="s">
        <v>177</v>
      </c>
      <c r="B35" s="6" t="n">
        <v>-5763</v>
      </c>
      <c r="C35" s="6" t="n">
        <v>-7634</v>
      </c>
      <c r="D35" s="6" t="n">
        <v>-2104</v>
      </c>
    </row>
    <row r="36" spans="1:4">
      <c r="A36" s="4" t="s">
        <v>178</v>
      </c>
      <c r="B36" s="6" t="n">
        <v>11333</v>
      </c>
      <c r="C36" s="6" t="n">
        <v>3974</v>
      </c>
      <c r="D36" s="6" t="n">
        <v>-20503</v>
      </c>
    </row>
    <row r="37" spans="1:4">
      <c r="A37" s="4" t="s">
        <v>179</v>
      </c>
      <c r="B37" s="6" t="n">
        <v>100634</v>
      </c>
      <c r="C37" s="6" t="n">
        <v>18456</v>
      </c>
      <c r="D37" s="6" t="n">
        <v>-16765</v>
      </c>
    </row>
    <row r="38" spans="1:4">
      <c r="A38" s="4" t="s">
        <v>180</v>
      </c>
      <c r="B38" s="6" t="n">
        <v>294</v>
      </c>
      <c r="C38" s="6" t="n">
        <v>-44</v>
      </c>
      <c r="D38" s="6" t="n">
        <v>114</v>
      </c>
    </row>
    <row r="39" spans="1:4">
      <c r="A39" s="4" t="s">
        <v>181</v>
      </c>
      <c r="B39" s="6" t="n">
        <v>6415</v>
      </c>
      <c r="C39" s="6" t="n">
        <v>-38382</v>
      </c>
      <c r="D39" s="6" t="n">
        <v>8438</v>
      </c>
    </row>
    <row r="40" spans="1:4">
      <c r="A40" s="4" t="s">
        <v>182</v>
      </c>
      <c r="B40" s="6" t="n">
        <v>79816</v>
      </c>
      <c r="C40" s="6" t="n">
        <v>118198</v>
      </c>
      <c r="D40" s="6" t="n">
        <v>109760</v>
      </c>
    </row>
    <row r="41" spans="1:4">
      <c r="A41" s="4" t="s">
        <v>183</v>
      </c>
      <c r="B41" s="6" t="n">
        <v>86231</v>
      </c>
      <c r="C41" s="6" t="n">
        <v>79816</v>
      </c>
      <c r="D41" s="6" t="n">
        <v>118198</v>
      </c>
    </row>
    <row r="42" spans="1:4">
      <c r="A42" s="3" t="s">
        <v>184</v>
      </c>
    </row>
    <row r="43" spans="1:4">
      <c r="A43" s="4" t="s">
        <v>185</v>
      </c>
      <c r="B43" s="6" t="n">
        <v>2260</v>
      </c>
      <c r="C43" s="6" t="n">
        <v>1862</v>
      </c>
      <c r="D43" s="6" t="n">
        <v>602</v>
      </c>
    </row>
    <row r="44" spans="1:4">
      <c r="A44" s="4" t="s">
        <v>186</v>
      </c>
      <c r="B44" s="6" t="n">
        <v>28356</v>
      </c>
      <c r="C44" s="6" t="n">
        <v>19938</v>
      </c>
      <c r="D44" s="6" t="n">
        <v>32134</v>
      </c>
    </row>
    <row r="45" spans="1:4">
      <c r="A45" s="4" t="s">
        <v>187</v>
      </c>
      <c r="B45" s="6" t="n">
        <v>5613</v>
      </c>
      <c r="C45" s="6" t="n">
        <v>0</v>
      </c>
      <c r="D45" s="6" t="n">
        <v>0</v>
      </c>
    </row>
    <row r="46" spans="1:4">
      <c r="A46" s="3" t="s">
        <v>188</v>
      </c>
    </row>
    <row r="47" spans="1:4">
      <c r="A47" s="4" t="s">
        <v>189</v>
      </c>
      <c r="B47" s="6" t="n">
        <v>0</v>
      </c>
      <c r="C47" s="6" t="n">
        <v>520</v>
      </c>
      <c r="D47" s="6" t="n">
        <v>591</v>
      </c>
    </row>
    <row r="48" spans="1:4">
      <c r="A48" s="4" t="s">
        <v>190</v>
      </c>
      <c r="B48" s="6" t="n">
        <v>-329</v>
      </c>
      <c r="C48" s="6" t="n">
        <v>-1874</v>
      </c>
      <c r="D48" s="6" t="n">
        <v>-290</v>
      </c>
    </row>
    <row r="49" spans="1:4">
      <c r="A49" s="4" t="s">
        <v>167</v>
      </c>
      <c r="B49" s="6" t="n">
        <v>0</v>
      </c>
      <c r="C49" s="6" t="n">
        <v>-13663</v>
      </c>
      <c r="D49" s="6" t="n">
        <v>-5089</v>
      </c>
    </row>
    <row r="50" spans="1:4">
      <c r="A50" s="4" t="s">
        <v>168</v>
      </c>
      <c r="B50" s="6" t="n">
        <v>0</v>
      </c>
      <c r="C50" s="6" t="n">
        <v>-119024</v>
      </c>
      <c r="D50" s="6" t="n">
        <v>-132982</v>
      </c>
    </row>
    <row r="51" spans="1:4">
      <c r="A51" s="4" t="s">
        <v>169</v>
      </c>
      <c r="B51" s="6" t="n">
        <v>0</v>
      </c>
      <c r="C51" s="6" t="n">
        <v>0</v>
      </c>
      <c r="D51" s="6" t="n">
        <v>13018</v>
      </c>
    </row>
    <row r="52" spans="1:4">
      <c r="A52" s="4" t="s">
        <v>170</v>
      </c>
      <c r="B52" s="6" t="n">
        <v>0</v>
      </c>
      <c r="C52" s="6" t="n">
        <v>142418</v>
      </c>
      <c r="D52" s="6" t="n">
        <v>143956</v>
      </c>
    </row>
    <row r="53" spans="1:4">
      <c r="A53" s="4" t="s">
        <v>191</v>
      </c>
      <c r="B53" s="6" t="n">
        <v>-241</v>
      </c>
      <c r="C53" s="6" t="n">
        <v>-257</v>
      </c>
      <c r="D53" s="6" t="n">
        <v>-12050</v>
      </c>
    </row>
    <row r="54" spans="1:4">
      <c r="A54" s="4" t="s">
        <v>192</v>
      </c>
      <c r="B54" s="6" t="n">
        <v>114439</v>
      </c>
      <c r="C54" s="6" t="n">
        <v>75164</v>
      </c>
      <c r="D54" s="6" t="n">
        <v>16066</v>
      </c>
    </row>
    <row r="55" spans="1:4">
      <c r="A55" s="4" t="s">
        <v>175</v>
      </c>
      <c r="B55" s="6" t="n">
        <v>-70</v>
      </c>
      <c r="C55" s="6" t="n">
        <v>-156</v>
      </c>
      <c r="D55" s="6" t="n">
        <v>-19372</v>
      </c>
    </row>
    <row r="56" spans="1:4">
      <c r="A56" s="4" t="s">
        <v>193</v>
      </c>
      <c r="B56" s="6" t="n">
        <v>8990</v>
      </c>
      <c r="C56" s="6" t="n">
        <v>12816</v>
      </c>
      <c r="D56" s="6" t="n">
        <v>12037</v>
      </c>
    </row>
    <row r="57" spans="1:4">
      <c r="A57" s="4" t="s">
        <v>176</v>
      </c>
      <c r="B57" s="6" t="n">
        <v>0</v>
      </c>
      <c r="C57" s="6" t="n">
        <v>0</v>
      </c>
      <c r="D57" s="6" t="n">
        <v>-771</v>
      </c>
    </row>
    <row r="58" spans="1:4">
      <c r="A58" s="4" t="s">
        <v>194</v>
      </c>
      <c r="B58" s="5" t="n">
        <v>6035</v>
      </c>
      <c r="C58" s="5" t="n">
        <v>0</v>
      </c>
      <c r="D5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732</v>
      </c>
      <c r="B1" s="2" t="s">
        <v>1</v>
      </c>
      <c r="E1" s="2" t="s">
        <v>733</v>
      </c>
      <c r="F1" s="2" t="s">
        <v>734</v>
      </c>
    </row>
    <row r="2" spans="1:6">
      <c r="B2" s="2" t="s">
        <v>2</v>
      </c>
      <c r="C2" s="2" t="s">
        <v>63</v>
      </c>
      <c r="D2" s="2" t="s">
        <v>117</v>
      </c>
      <c r="E2" s="2" t="s">
        <v>2</v>
      </c>
      <c r="F2" s="2" t="s">
        <v>2</v>
      </c>
    </row>
    <row r="3" spans="1:6">
      <c r="A3" s="3" t="s">
        <v>721</v>
      </c>
    </row>
    <row r="4" spans="1:6">
      <c r="A4" s="4" t="s">
        <v>735</v>
      </c>
      <c r="B4" s="6" t="n">
        <v>0</v>
      </c>
      <c r="C4" s="6" t="n">
        <v>0</v>
      </c>
      <c r="D4" s="6" t="n">
        <v>0</v>
      </c>
    </row>
    <row r="5" spans="1:6">
      <c r="A5" s="4" t="s">
        <v>736</v>
      </c>
      <c r="B5" s="6" t="n">
        <v>0</v>
      </c>
      <c r="C5" s="6" t="n">
        <v>0</v>
      </c>
      <c r="D5" s="6" t="n">
        <v>0</v>
      </c>
      <c r="E5" s="6" t="n">
        <v>0</v>
      </c>
      <c r="F5" s="6" t="n">
        <v>0</v>
      </c>
    </row>
    <row r="6" spans="1:6">
      <c r="A6" s="3" t="s">
        <v>737</v>
      </c>
    </row>
    <row r="7" spans="1:6">
      <c r="A7" s="4" t="s">
        <v>738</v>
      </c>
      <c r="B7" s="6" t="n">
        <v>41817</v>
      </c>
      <c r="C7" s="6" t="n">
        <v>40092</v>
      </c>
    </row>
    <row r="8" spans="1:6">
      <c r="A8" s="4" t="s">
        <v>739</v>
      </c>
      <c r="B8" s="5" t="n">
        <v>3</v>
      </c>
      <c r="C8" s="8" t="n">
        <v>3.9</v>
      </c>
    </row>
    <row r="9" spans="1:6">
      <c r="A9" s="4" t="s">
        <v>740</v>
      </c>
    </row>
    <row r="10" spans="1:6">
      <c r="A10" s="3" t="s">
        <v>741</v>
      </c>
    </row>
    <row r="11" spans="1:6">
      <c r="A11" s="4" t="s">
        <v>742</v>
      </c>
      <c r="B11" s="6" t="n">
        <v>224000</v>
      </c>
    </row>
    <row r="12" spans="1:6">
      <c r="A12" s="4" t="s">
        <v>743</v>
      </c>
      <c r="B12" s="6" t="n">
        <v>94019</v>
      </c>
    </row>
    <row r="13" spans="1:6">
      <c r="A13" s="4" t="s">
        <v>744</v>
      </c>
      <c r="B13" s="6" t="n">
        <v>-123250</v>
      </c>
    </row>
    <row r="14" spans="1:6">
      <c r="A14" s="4" t="s">
        <v>745</v>
      </c>
      <c r="B14" s="6" t="n">
        <v>-1189</v>
      </c>
    </row>
    <row r="15" spans="1:6">
      <c r="A15" s="4" t="s">
        <v>746</v>
      </c>
      <c r="B15" s="6" t="n">
        <v>193580</v>
      </c>
      <c r="C15" s="6" t="n">
        <v>224000</v>
      </c>
      <c r="E15" s="6" t="n">
        <v>193580</v>
      </c>
      <c r="F15" s="6" t="n">
        <v>193580</v>
      </c>
    </row>
    <row r="16" spans="1:6">
      <c r="A16" s="3" t="s">
        <v>747</v>
      </c>
    </row>
    <row r="17" spans="1:6">
      <c r="A17" s="4" t="s">
        <v>748</v>
      </c>
      <c r="B17" s="7" t="n">
        <v>67.7</v>
      </c>
    </row>
    <row r="18" spans="1:6">
      <c r="A18" s="4" t="s">
        <v>749</v>
      </c>
      <c r="B18" s="9" t="n">
        <v>72.93000000000001</v>
      </c>
      <c r="C18" s="7" t="n">
        <v>94.22</v>
      </c>
      <c r="D18" s="7" t="n">
        <v>80.23999999999999</v>
      </c>
    </row>
    <row r="19" spans="1:6">
      <c r="A19" s="4" t="s">
        <v>750</v>
      </c>
      <c r="B19" s="9" t="n">
        <v>62.07</v>
      </c>
    </row>
    <row r="20" spans="1:6">
      <c r="A20" s="4" t="s">
        <v>751</v>
      </c>
      <c r="B20" s="9" t="n">
        <v>81.84</v>
      </c>
    </row>
    <row r="21" spans="1:6">
      <c r="A21" s="4" t="s">
        <v>752</v>
      </c>
      <c r="B21" s="7" t="n">
        <v>73.73999999999999</v>
      </c>
      <c r="C21" s="7" t="n">
        <v>67.7</v>
      </c>
      <c r="E21" s="7" t="n">
        <v>73.73999999999999</v>
      </c>
      <c r="F21" s="7" t="n">
        <v>73.73999999999999</v>
      </c>
    </row>
    <row r="22" spans="1:6">
      <c r="A22" s="4" t="s">
        <v>753</v>
      </c>
      <c r="B22" s="8" t="n">
        <v>7.6</v>
      </c>
      <c r="C22" s="8" t="n">
        <v>6.6</v>
      </c>
      <c r="D22" s="5" t="n">
        <v>6</v>
      </c>
    </row>
    <row r="23" spans="1:6">
      <c r="A23" s="3" t="s">
        <v>737</v>
      </c>
    </row>
    <row r="24" spans="1:6">
      <c r="A24" s="4" t="s">
        <v>738</v>
      </c>
      <c r="B24" s="6" t="n">
        <v>41817</v>
      </c>
      <c r="C24" s="6" t="n">
        <v>40092</v>
      </c>
    </row>
    <row r="25" spans="1:6">
      <c r="A25" s="4" t="s">
        <v>739</v>
      </c>
      <c r="B25" s="5" t="n">
        <v>3</v>
      </c>
      <c r="C25" s="8" t="n">
        <v>3.9</v>
      </c>
    </row>
    <row r="26" spans="1:6">
      <c r="A26" s="4" t="s">
        <v>754</v>
      </c>
    </row>
    <row r="27" spans="1:6">
      <c r="A27" s="3" t="s">
        <v>741</v>
      </c>
    </row>
    <row r="28" spans="1:6">
      <c r="A28" s="4" t="s">
        <v>743</v>
      </c>
      <c r="B28" s="6" t="n">
        <v>8887</v>
      </c>
      <c r="E28" s="6" t="n">
        <v>23243</v>
      </c>
    </row>
    <row r="29" spans="1:6">
      <c r="A29" s="4" t="s">
        <v>755</v>
      </c>
    </row>
    <row r="30" spans="1:6">
      <c r="A30" s="3" t="s">
        <v>741</v>
      </c>
    </row>
    <row r="31" spans="1:6">
      <c r="A31" s="4" t="s">
        <v>743</v>
      </c>
      <c r="B31" s="6" t="n">
        <v>85132</v>
      </c>
      <c r="F31" s="6" t="n">
        <v>9045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3</v>
      </c>
      <c r="D2" s="2" t="s">
        <v>117</v>
      </c>
    </row>
    <row r="3" spans="1:4">
      <c r="A3" s="3" t="s">
        <v>757</v>
      </c>
    </row>
    <row r="4" spans="1:4">
      <c r="A4" s="4" t="s">
        <v>758</v>
      </c>
      <c r="B4" s="5" t="n">
        <v>7954</v>
      </c>
      <c r="C4" s="5" t="n">
        <v>7243</v>
      </c>
      <c r="D4" s="5" t="n">
        <v>6464</v>
      </c>
    </row>
    <row r="5" spans="1:4">
      <c r="A5" s="4" t="s">
        <v>759</v>
      </c>
      <c r="B5" s="6" t="n">
        <v>2200</v>
      </c>
      <c r="C5" s="6" t="n">
        <v>2000</v>
      </c>
      <c r="D5" s="6" t="n">
        <v>1900</v>
      </c>
    </row>
    <row r="6" spans="1:4">
      <c r="A6" s="3" t="s">
        <v>760</v>
      </c>
    </row>
    <row r="7" spans="1:4">
      <c r="A7" s="4" t="s">
        <v>761</v>
      </c>
      <c r="B7" s="6" t="n">
        <v>2800</v>
      </c>
      <c r="C7" s="5" t="n">
        <v>2400</v>
      </c>
      <c r="D7" s="5" t="n">
        <v>2100</v>
      </c>
    </row>
    <row r="8" spans="1:4">
      <c r="A8" s="4" t="s">
        <v>740</v>
      </c>
    </row>
    <row r="9" spans="1:4">
      <c r="A9" s="3" t="s">
        <v>757</v>
      </c>
    </row>
    <row r="10" spans="1:4">
      <c r="A10" s="4" t="s">
        <v>762</v>
      </c>
      <c r="B10" s="5" t="n">
        <v>8100</v>
      </c>
    </row>
    <row r="11" spans="1:4">
      <c r="A11" s="4" t="s">
        <v>763</v>
      </c>
      <c r="B11" s="4" t="s">
        <v>7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253</v>
      </c>
    </row>
    <row r="4" spans="1:12">
      <c r="A4" s="4" t="s">
        <v>766</v>
      </c>
      <c r="J4" s="5" t="n">
        <v>0</v>
      </c>
    </row>
    <row r="5" spans="1:12">
      <c r="A5" s="3" t="s">
        <v>767</v>
      </c>
    </row>
    <row r="6" spans="1:12">
      <c r="A6" s="4" t="s">
        <v>768</v>
      </c>
      <c r="J6" s="4" t="s">
        <v>769</v>
      </c>
      <c r="K6" s="4" t="s">
        <v>769</v>
      </c>
      <c r="L6" s="4" t="s">
        <v>770</v>
      </c>
    </row>
    <row r="7" spans="1:12">
      <c r="A7" s="4" t="s">
        <v>771</v>
      </c>
      <c r="J7" s="5" t="n">
        <v>20182</v>
      </c>
      <c r="K7" s="5" t="n">
        <v>18139</v>
      </c>
      <c r="L7" s="5" t="n">
        <v>26505</v>
      </c>
    </row>
    <row r="8" spans="1:12">
      <c r="A8" s="4" t="s">
        <v>772</v>
      </c>
      <c r="J8" s="6" t="n">
        <v>0</v>
      </c>
      <c r="K8" s="6" t="n">
        <v>0</v>
      </c>
      <c r="L8" s="6" t="n">
        <v>-1654</v>
      </c>
    </row>
    <row r="9" spans="1:12">
      <c r="A9" s="4" t="s">
        <v>773</v>
      </c>
      <c r="J9" s="6" t="n">
        <v>5659</v>
      </c>
      <c r="K9" s="6" t="n">
        <v>4795</v>
      </c>
      <c r="L9" s="6" t="n">
        <v>3842</v>
      </c>
    </row>
    <row r="10" spans="1:12">
      <c r="A10" s="4" t="s">
        <v>774</v>
      </c>
      <c r="J10" s="6" t="n">
        <v>613</v>
      </c>
      <c r="K10" s="6" t="n">
        <v>630</v>
      </c>
      <c r="L10" s="6" t="n">
        <v>658</v>
      </c>
    </row>
    <row r="11" spans="1:12">
      <c r="A11" s="4" t="s">
        <v>155</v>
      </c>
      <c r="J11" s="6" t="n">
        <v>423</v>
      </c>
      <c r="K11" s="6" t="n">
        <v>-526</v>
      </c>
      <c r="L11" s="6" t="n">
        <v>-582</v>
      </c>
    </row>
    <row r="12" spans="1:12">
      <c r="A12" s="4" t="s">
        <v>129</v>
      </c>
      <c r="B12" s="5" t="n">
        <v>4400</v>
      </c>
      <c r="C12" s="5" t="n">
        <v>7712</v>
      </c>
      <c r="D12" s="5" t="n">
        <v>8237</v>
      </c>
      <c r="E12" s="5" t="n">
        <v>6528</v>
      </c>
      <c r="F12" s="5" t="n">
        <v>4974</v>
      </c>
      <c r="G12" s="5" t="n">
        <v>5880</v>
      </c>
      <c r="H12" s="5" t="n">
        <v>6889</v>
      </c>
      <c r="I12" s="5" t="n">
        <v>5295</v>
      </c>
      <c r="J12" s="5" t="n">
        <v>26877</v>
      </c>
      <c r="K12" s="5" t="n">
        <v>23038</v>
      </c>
      <c r="L12" s="5" t="n">
        <v>28769</v>
      </c>
    </row>
    <row r="13" spans="1:12">
      <c r="A13" s="4" t="s">
        <v>775</v>
      </c>
      <c r="J13" s="4" t="s">
        <v>776</v>
      </c>
      <c r="K13" s="4" t="s">
        <v>777</v>
      </c>
      <c r="L13" s="4" t="s">
        <v>77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780</v>
      </c>
    </row>
    <row r="4" spans="1:12">
      <c r="A4" s="4" t="s">
        <v>781</v>
      </c>
      <c r="J4" s="5" t="n">
        <v>19367</v>
      </c>
      <c r="K4" s="5" t="n">
        <v>12709</v>
      </c>
      <c r="L4" s="5" t="n">
        <v>23196</v>
      </c>
    </row>
    <row r="5" spans="1:12">
      <c r="A5" s="4" t="s">
        <v>782</v>
      </c>
      <c r="J5" s="6" t="n">
        <v>9520</v>
      </c>
      <c r="K5" s="6" t="n">
        <v>6591</v>
      </c>
      <c r="L5" s="6" t="n">
        <v>5377</v>
      </c>
    </row>
    <row r="6" spans="1:12">
      <c r="A6" s="4" t="s">
        <v>783</v>
      </c>
      <c r="J6" s="6" t="n">
        <v>200</v>
      </c>
      <c r="K6" s="6" t="n">
        <v>454</v>
      </c>
      <c r="L6" s="6" t="n">
        <v>240</v>
      </c>
    </row>
    <row r="7" spans="1:12">
      <c r="A7" s="4" t="s">
        <v>784</v>
      </c>
      <c r="J7" s="6" t="n">
        <v>29087</v>
      </c>
      <c r="K7" s="6" t="n">
        <v>19754</v>
      </c>
      <c r="L7" s="6" t="n">
        <v>28813</v>
      </c>
    </row>
    <row r="8" spans="1:12">
      <c r="A8" s="3" t="s">
        <v>785</v>
      </c>
    </row>
    <row r="9" spans="1:12">
      <c r="A9" s="4" t="s">
        <v>781</v>
      </c>
      <c r="J9" s="6" t="n">
        <v>-492</v>
      </c>
      <c r="K9" s="6" t="n">
        <v>3826</v>
      </c>
      <c r="L9" s="6" t="n">
        <v>-611</v>
      </c>
    </row>
    <row r="10" spans="1:12">
      <c r="A10" s="4" t="s">
        <v>782</v>
      </c>
      <c r="J10" s="6" t="n">
        <v>-1799</v>
      </c>
      <c r="K10" s="6" t="n">
        <v>-249</v>
      </c>
      <c r="L10" s="6" t="n">
        <v>154</v>
      </c>
    </row>
    <row r="11" spans="1:12">
      <c r="A11" s="4" t="s">
        <v>783</v>
      </c>
      <c r="J11" s="6" t="n">
        <v>81</v>
      </c>
      <c r="K11" s="6" t="n">
        <v>-293</v>
      </c>
      <c r="L11" s="6" t="n">
        <v>413</v>
      </c>
    </row>
    <row r="12" spans="1:12">
      <c r="A12" s="4" t="s">
        <v>786</v>
      </c>
      <c r="J12" s="6" t="n">
        <v>-2210</v>
      </c>
      <c r="K12" s="6" t="n">
        <v>3284</v>
      </c>
      <c r="L12" s="6" t="n">
        <v>-44</v>
      </c>
    </row>
    <row r="13" spans="1:12">
      <c r="A13" s="4" t="s">
        <v>129</v>
      </c>
      <c r="B13" s="5" t="n">
        <v>4400</v>
      </c>
      <c r="C13" s="5" t="n">
        <v>7712</v>
      </c>
      <c r="D13" s="5" t="n">
        <v>8237</v>
      </c>
      <c r="E13" s="5" t="n">
        <v>6528</v>
      </c>
      <c r="F13" s="5" t="n">
        <v>4974</v>
      </c>
      <c r="G13" s="5" t="n">
        <v>5880</v>
      </c>
      <c r="H13" s="5" t="n">
        <v>6889</v>
      </c>
      <c r="I13" s="5" t="n">
        <v>5295</v>
      </c>
      <c r="J13" s="5" t="n">
        <v>26877</v>
      </c>
      <c r="K13" s="5" t="n">
        <v>23038</v>
      </c>
      <c r="L13" s="5" t="n">
        <v>2876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3</v>
      </c>
    </row>
    <row r="2" spans="1:3">
      <c r="A2" s="3" t="s">
        <v>788</v>
      </c>
    </row>
    <row r="3" spans="1:3">
      <c r="A3" s="4" t="s">
        <v>789</v>
      </c>
      <c r="B3" s="5" t="n">
        <v>1966</v>
      </c>
      <c r="C3" s="5" t="n">
        <v>2167</v>
      </c>
    </row>
    <row r="4" spans="1:3">
      <c r="A4" s="4" t="s">
        <v>82</v>
      </c>
      <c r="B4" s="6" t="n">
        <v>3175</v>
      </c>
      <c r="C4" s="6" t="n">
        <v>1260</v>
      </c>
    </row>
    <row r="5" spans="1:3">
      <c r="A5" s="4" t="s">
        <v>149</v>
      </c>
      <c r="B5" s="6" t="n">
        <v>792</v>
      </c>
      <c r="C5" s="6" t="n">
        <v>587</v>
      </c>
    </row>
    <row r="6" spans="1:3">
      <c r="A6" s="4" t="s">
        <v>790</v>
      </c>
      <c r="B6" s="6" t="n">
        <v>1575</v>
      </c>
      <c r="C6" s="6" t="n">
        <v>1455</v>
      </c>
    </row>
    <row r="7" spans="1:3">
      <c r="A7" s="4" t="s">
        <v>791</v>
      </c>
      <c r="B7" s="6" t="n">
        <v>608</v>
      </c>
      <c r="C7" s="6" t="n">
        <v>1430</v>
      </c>
    </row>
    <row r="8" spans="1:3">
      <c r="A8" s="4" t="s">
        <v>792</v>
      </c>
      <c r="B8" s="6" t="n">
        <v>2426</v>
      </c>
      <c r="C8" s="6" t="n">
        <v>0</v>
      </c>
    </row>
    <row r="9" spans="1:3">
      <c r="A9" s="4" t="s">
        <v>793</v>
      </c>
      <c r="B9" s="6" t="n">
        <v>2550</v>
      </c>
      <c r="C9" s="6" t="n">
        <v>0</v>
      </c>
    </row>
    <row r="10" spans="1:3">
      <c r="A10" s="4" t="s">
        <v>794</v>
      </c>
      <c r="B10" s="6" t="n">
        <v>1385</v>
      </c>
      <c r="C10" s="6" t="n">
        <v>1065</v>
      </c>
    </row>
    <row r="11" spans="1:3">
      <c r="A11" s="4" t="s">
        <v>795</v>
      </c>
      <c r="B11" s="6" t="n">
        <v>14477</v>
      </c>
      <c r="C11" s="6" t="n">
        <v>7964</v>
      </c>
    </row>
    <row r="12" spans="1:3">
      <c r="A12" s="4" t="s">
        <v>796</v>
      </c>
      <c r="B12" s="6" t="n">
        <v>-1385</v>
      </c>
      <c r="C12" s="6" t="n">
        <v>-1065</v>
      </c>
    </row>
    <row r="13" spans="1:3">
      <c r="A13" s="4" t="s">
        <v>797</v>
      </c>
      <c r="B13" s="6" t="n">
        <v>13092</v>
      </c>
      <c r="C13" s="6" t="n">
        <v>6899</v>
      </c>
    </row>
    <row r="14" spans="1:3">
      <c r="A14" s="3" t="s">
        <v>798</v>
      </c>
    </row>
    <row r="15" spans="1:3">
      <c r="A15" s="4" t="s">
        <v>799</v>
      </c>
      <c r="B15" s="6" t="n">
        <v>-2102</v>
      </c>
      <c r="C15" s="6" t="n">
        <v>-2150</v>
      </c>
    </row>
    <row r="16" spans="1:3">
      <c r="A16" s="4" t="s">
        <v>800</v>
      </c>
      <c r="B16" s="6" t="n">
        <v>-10098</v>
      </c>
      <c r="C16" s="6" t="n">
        <v>-9197</v>
      </c>
    </row>
    <row r="17" spans="1:3">
      <c r="A17" s="4" t="s">
        <v>801</v>
      </c>
      <c r="B17" s="6" t="n">
        <v>-817</v>
      </c>
      <c r="C17" s="6" t="n">
        <v>0</v>
      </c>
    </row>
    <row r="18" spans="1:3">
      <c r="A18" s="4" t="s">
        <v>446</v>
      </c>
      <c r="B18" s="6" t="n">
        <v>-2535</v>
      </c>
      <c r="C18" s="6" t="n">
        <v>0</v>
      </c>
    </row>
    <row r="19" spans="1:3">
      <c r="A19" s="4" t="s">
        <v>802</v>
      </c>
      <c r="B19" s="6" t="n">
        <v>-270</v>
      </c>
      <c r="C19" s="6" t="n">
        <v>-467</v>
      </c>
    </row>
    <row r="20" spans="1:3">
      <c r="A20" s="4" t="s">
        <v>803</v>
      </c>
      <c r="B20" s="6" t="n">
        <v>-15822</v>
      </c>
      <c r="C20" s="6" t="n">
        <v>-11814</v>
      </c>
    </row>
    <row r="21" spans="1:3">
      <c r="A21" s="4" t="s">
        <v>804</v>
      </c>
      <c r="B21" s="5" t="n">
        <v>-2730</v>
      </c>
      <c r="C21" s="5" t="n">
        <v>-4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806</v>
      </c>
    </row>
    <row r="3" spans="1:2">
      <c r="A3" s="3" t="s">
        <v>807</v>
      </c>
    </row>
    <row r="4" spans="1:2">
      <c r="A4" s="4" t="s">
        <v>808</v>
      </c>
      <c r="B4" s="8" t="n">
        <v>1.3</v>
      </c>
    </row>
    <row r="5" spans="1:2">
      <c r="A5" s="4" t="s">
        <v>809</v>
      </c>
      <c r="B5" s="4" t="s">
        <v>4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0</v>
      </c>
      <c r="B1" s="2" t="s">
        <v>626</v>
      </c>
      <c r="C1" s="2" t="s">
        <v>1</v>
      </c>
    </row>
    <row r="2" spans="1:5">
      <c r="B2" s="2" t="s">
        <v>627</v>
      </c>
      <c r="C2" s="2" t="s">
        <v>2</v>
      </c>
      <c r="D2" s="2" t="s">
        <v>63</v>
      </c>
      <c r="E2" s="2" t="s">
        <v>117</v>
      </c>
    </row>
    <row r="3" spans="1:5">
      <c r="A3" s="3" t="s">
        <v>811</v>
      </c>
    </row>
    <row r="4" spans="1:5">
      <c r="A4" s="4" t="s">
        <v>812</v>
      </c>
      <c r="C4" s="5" t="n">
        <v>128</v>
      </c>
      <c r="D4" s="5" t="n">
        <v>50</v>
      </c>
    </row>
    <row r="5" spans="1:5">
      <c r="A5" s="3" t="s">
        <v>813</v>
      </c>
    </row>
    <row r="6" spans="1:5">
      <c r="A6" s="4" t="s">
        <v>814</v>
      </c>
      <c r="C6" s="6" t="n">
        <v>220</v>
      </c>
      <c r="D6" s="6" t="n">
        <v>8942</v>
      </c>
    </row>
    <row r="7" spans="1:5">
      <c r="A7" s="4" t="s">
        <v>815</v>
      </c>
      <c r="E7" s="5" t="n">
        <v>12000</v>
      </c>
    </row>
    <row r="8" spans="1:5">
      <c r="A8" s="4" t="s">
        <v>816</v>
      </c>
      <c r="C8" s="6" t="n">
        <v>1400</v>
      </c>
      <c r="D8" s="6" t="n">
        <v>1600</v>
      </c>
      <c r="E8" s="5" t="n">
        <v>1500</v>
      </c>
    </row>
    <row r="9" spans="1:5">
      <c r="A9" s="4" t="s">
        <v>817</v>
      </c>
      <c r="B9" s="5" t="n">
        <v>9600</v>
      </c>
      <c r="C9" s="6" t="n">
        <v>10100</v>
      </c>
      <c r="D9" s="6" t="n">
        <v>6100</v>
      </c>
    </row>
    <row r="10" spans="1:5">
      <c r="A10" s="4" t="s">
        <v>818</v>
      </c>
    </row>
    <row r="11" spans="1:5">
      <c r="A11" s="3" t="s">
        <v>811</v>
      </c>
    </row>
    <row r="12" spans="1:5">
      <c r="A12" s="4" t="s">
        <v>812</v>
      </c>
      <c r="C12" s="6" t="n">
        <v>128</v>
      </c>
      <c r="D12" s="6" t="n">
        <v>50</v>
      </c>
    </row>
    <row r="13" spans="1:5">
      <c r="A13" s="3" t="s">
        <v>813</v>
      </c>
    </row>
    <row r="14" spans="1:5">
      <c r="A14" s="4" t="s">
        <v>814</v>
      </c>
      <c r="C14" s="6" t="n">
        <v>0</v>
      </c>
      <c r="D14" s="6" t="n">
        <v>0</v>
      </c>
    </row>
    <row r="15" spans="1:5">
      <c r="A15" s="4" t="s">
        <v>819</v>
      </c>
    </row>
    <row r="16" spans="1:5">
      <c r="A16" s="3" t="s">
        <v>811</v>
      </c>
    </row>
    <row r="17" spans="1:5">
      <c r="A17" s="4" t="s">
        <v>812</v>
      </c>
      <c r="C17" s="6" t="n">
        <v>0</v>
      </c>
      <c r="D17" s="6" t="n">
        <v>0</v>
      </c>
    </row>
    <row r="18" spans="1:5">
      <c r="A18" s="3" t="s">
        <v>813</v>
      </c>
    </row>
    <row r="19" spans="1:5">
      <c r="A19" s="4" t="s">
        <v>814</v>
      </c>
      <c r="C19" s="6" t="n">
        <v>0</v>
      </c>
      <c r="D19" s="6" t="n">
        <v>0</v>
      </c>
    </row>
    <row r="20" spans="1:5">
      <c r="A20" s="4" t="s">
        <v>820</v>
      </c>
    </row>
    <row r="21" spans="1:5">
      <c r="A21" s="3" t="s">
        <v>811</v>
      </c>
    </row>
    <row r="22" spans="1:5">
      <c r="A22" s="4" t="s">
        <v>812</v>
      </c>
      <c r="C22" s="6" t="n">
        <v>0</v>
      </c>
      <c r="D22" s="6" t="n">
        <v>0</v>
      </c>
    </row>
    <row r="23" spans="1:5">
      <c r="A23" s="3" t="s">
        <v>813</v>
      </c>
    </row>
    <row r="24" spans="1:5">
      <c r="A24" s="4" t="s">
        <v>814</v>
      </c>
      <c r="C24" s="5" t="n">
        <v>220</v>
      </c>
      <c r="D24" s="5" t="n">
        <v>894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1</v>
      </c>
      <c r="B1" s="2" t="s">
        <v>822</v>
      </c>
      <c r="C1" s="2" t="s">
        <v>112</v>
      </c>
      <c r="D1" s="2" t="s">
        <v>2</v>
      </c>
      <c r="E1" s="2" t="s">
        <v>63</v>
      </c>
      <c r="F1" s="2" t="s">
        <v>117</v>
      </c>
    </row>
    <row r="2" spans="1:6">
      <c r="A2" s="3" t="s">
        <v>379</v>
      </c>
    </row>
    <row r="3" spans="1:6">
      <c r="A3" s="4" t="s">
        <v>823</v>
      </c>
      <c r="F3" s="5" t="n">
        <v>12000</v>
      </c>
    </row>
    <row r="4" spans="1:6">
      <c r="A4" s="3" t="s">
        <v>824</v>
      </c>
    </row>
    <row r="5" spans="1:6">
      <c r="A5" s="4" t="s">
        <v>75</v>
      </c>
      <c r="D5" s="5" t="n">
        <v>118097</v>
      </c>
      <c r="E5" s="5" t="n">
        <v>110807</v>
      </c>
      <c r="F5" s="5" t="n">
        <v>76624</v>
      </c>
    </row>
    <row r="6" spans="1:6">
      <c r="A6" s="4" t="s">
        <v>378</v>
      </c>
    </row>
    <row r="7" spans="1:6">
      <c r="A7" s="3" t="s">
        <v>379</v>
      </c>
    </row>
    <row r="8" spans="1:6">
      <c r="A8" s="4" t="s">
        <v>825</v>
      </c>
      <c r="B8" s="5" t="n">
        <v>13800</v>
      </c>
    </row>
    <row r="9" spans="1:6">
      <c r="A9" s="4" t="s">
        <v>823</v>
      </c>
      <c r="B9" s="6" t="n">
        <v>1700</v>
      </c>
    </row>
    <row r="10" spans="1:6">
      <c r="A10" s="4" t="s">
        <v>826</v>
      </c>
      <c r="D10" s="5" t="n">
        <v>1500</v>
      </c>
    </row>
    <row r="11" spans="1:6">
      <c r="A11" s="4" t="s">
        <v>827</v>
      </c>
      <c r="C11" s="5" t="n">
        <v>200</v>
      </c>
    </row>
    <row r="12" spans="1:6">
      <c r="A12" s="3" t="s">
        <v>824</v>
      </c>
    </row>
    <row r="13" spans="1:6">
      <c r="A13" s="4" t="s">
        <v>157</v>
      </c>
      <c r="B13" s="6" t="n">
        <v>9208</v>
      </c>
    </row>
    <row r="14" spans="1:6">
      <c r="A14" s="4" t="s">
        <v>443</v>
      </c>
      <c r="B14" s="6" t="n">
        <v>743</v>
      </c>
    </row>
    <row r="15" spans="1:6">
      <c r="A15" s="4" t="s">
        <v>828</v>
      </c>
      <c r="B15" s="6" t="n">
        <v>5720</v>
      </c>
    </row>
    <row r="16" spans="1:6">
      <c r="A16" s="4" t="s">
        <v>829</v>
      </c>
      <c r="B16" s="6" t="n">
        <v>-6715</v>
      </c>
    </row>
    <row r="17" spans="1:6">
      <c r="A17" s="4" t="s">
        <v>830</v>
      </c>
      <c r="B17" s="6" t="n">
        <v>-1140</v>
      </c>
    </row>
    <row r="18" spans="1:6">
      <c r="A18" s="4" t="s">
        <v>831</v>
      </c>
      <c r="B18" s="6" t="n">
        <v>7816</v>
      </c>
    </row>
    <row r="19" spans="1:6">
      <c r="A19" s="4" t="s">
        <v>75</v>
      </c>
      <c r="B19" s="6" t="n">
        <v>7461</v>
      </c>
    </row>
    <row r="20" spans="1:6">
      <c r="A20" s="4" t="s">
        <v>832</v>
      </c>
      <c r="B20" s="5" t="n">
        <v>15277</v>
      </c>
    </row>
    <row r="21" spans="1:6">
      <c r="A21" s="4" t="s">
        <v>833</v>
      </c>
    </row>
    <row r="22" spans="1:6">
      <c r="A22" s="3" t="s">
        <v>824</v>
      </c>
    </row>
    <row r="23" spans="1:6">
      <c r="A23" s="4" t="s">
        <v>834</v>
      </c>
      <c r="D23" s="4" t="s">
        <v>4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835</v>
      </c>
      <c r="B1" s="2" t="s">
        <v>836</v>
      </c>
      <c r="C1" s="2" t="s">
        <v>2</v>
      </c>
      <c r="D1" s="2" t="s">
        <v>837</v>
      </c>
      <c r="E1" s="2" t="s">
        <v>63</v>
      </c>
      <c r="F1" s="2" t="s">
        <v>117</v>
      </c>
    </row>
    <row r="2" spans="1:6">
      <c r="A2" s="3" t="s">
        <v>824</v>
      </c>
    </row>
    <row r="3" spans="1:6">
      <c r="A3" s="4" t="s">
        <v>75</v>
      </c>
      <c r="C3" s="5" t="n">
        <v>118097</v>
      </c>
      <c r="E3" s="5" t="n">
        <v>110807</v>
      </c>
      <c r="F3" s="5" t="n">
        <v>76624</v>
      </c>
    </row>
    <row r="4" spans="1:6">
      <c r="A4" s="4" t="s">
        <v>382</v>
      </c>
    </row>
    <row r="5" spans="1:6">
      <c r="A5" s="3" t="s">
        <v>379</v>
      </c>
    </row>
    <row r="6" spans="1:6">
      <c r="A6" s="4" t="s">
        <v>838</v>
      </c>
      <c r="B6" s="4" t="s">
        <v>598</v>
      </c>
    </row>
    <row r="7" spans="1:6">
      <c r="A7" s="4" t="s">
        <v>825</v>
      </c>
      <c r="B7" s="5" t="n">
        <v>50700</v>
      </c>
    </row>
    <row r="8" spans="1:6">
      <c r="A8" s="4" t="s">
        <v>839</v>
      </c>
      <c r="B8" s="6" t="n">
        <v>1000</v>
      </c>
    </row>
    <row r="9" spans="1:6">
      <c r="A9" s="4" t="s">
        <v>840</v>
      </c>
      <c r="C9" s="6" t="n">
        <v>8</v>
      </c>
      <c r="D9" s="5" t="n">
        <v>300</v>
      </c>
    </row>
    <row r="10" spans="1:6">
      <c r="A10" s="3" t="s">
        <v>824</v>
      </c>
    </row>
    <row r="11" spans="1:6">
      <c r="A11" s="4" t="s">
        <v>157</v>
      </c>
      <c r="B11" s="6" t="n">
        <v>10209</v>
      </c>
    </row>
    <row r="12" spans="1:6">
      <c r="A12" s="4" t="s">
        <v>443</v>
      </c>
      <c r="B12" s="6" t="n">
        <v>1050</v>
      </c>
    </row>
    <row r="13" spans="1:6">
      <c r="A13" s="4" t="s">
        <v>828</v>
      </c>
      <c r="B13" s="6" t="n">
        <v>18190</v>
      </c>
      <c r="C13" s="6" t="n">
        <v>59</v>
      </c>
    </row>
    <row r="14" spans="1:6">
      <c r="A14" s="4" t="s">
        <v>829</v>
      </c>
      <c r="B14" s="6" t="n">
        <v>-8611</v>
      </c>
    </row>
    <row r="15" spans="1:6">
      <c r="A15" s="4" t="s">
        <v>830</v>
      </c>
      <c r="B15" s="6" t="n">
        <v>-5110</v>
      </c>
    </row>
    <row r="16" spans="1:6">
      <c r="A16" s="4" t="s">
        <v>831</v>
      </c>
      <c r="B16" s="6" t="n">
        <v>15728</v>
      </c>
    </row>
    <row r="17" spans="1:6">
      <c r="A17" s="4" t="s">
        <v>75</v>
      </c>
      <c r="B17" s="6" t="n">
        <v>34301</v>
      </c>
      <c r="C17" s="5" t="n">
        <v>-51</v>
      </c>
    </row>
    <row r="18" spans="1:6">
      <c r="A18" s="4" t="s">
        <v>832</v>
      </c>
      <c r="B18" s="5" t="n">
        <v>50029</v>
      </c>
    </row>
    <row r="19" spans="1:6">
      <c r="A19" s="4" t="s">
        <v>841</v>
      </c>
    </row>
    <row r="20" spans="1:6">
      <c r="A20" s="3" t="s">
        <v>824</v>
      </c>
    </row>
    <row r="21" spans="1:6">
      <c r="A21" s="4" t="s">
        <v>834</v>
      </c>
      <c r="C21" s="4" t="s">
        <v>5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2</v>
      </c>
      <c r="D1" s="2" t="s">
        <v>63</v>
      </c>
      <c r="E1" s="2" t="s">
        <v>117</v>
      </c>
    </row>
    <row r="2" spans="1:5">
      <c r="A2" s="3" t="s">
        <v>379</v>
      </c>
    </row>
    <row r="3" spans="1:5">
      <c r="A3" s="4" t="s">
        <v>844</v>
      </c>
      <c r="C3" s="5" t="n">
        <v>0</v>
      </c>
      <c r="D3" s="5" t="n">
        <v>3780</v>
      </c>
    </row>
    <row r="4" spans="1:5">
      <c r="A4" s="3" t="s">
        <v>824</v>
      </c>
    </row>
    <row r="5" spans="1:5">
      <c r="A5" s="4" t="s">
        <v>75</v>
      </c>
      <c r="C5" s="5" t="n">
        <v>118097</v>
      </c>
      <c r="D5" s="5" t="n">
        <v>110807</v>
      </c>
      <c r="E5" s="5" t="n">
        <v>76624</v>
      </c>
    </row>
    <row r="6" spans="1:5">
      <c r="A6" s="4" t="s">
        <v>384</v>
      </c>
    </row>
    <row r="7" spans="1:5">
      <c r="A7" s="3" t="s">
        <v>379</v>
      </c>
    </row>
    <row r="8" spans="1:5">
      <c r="A8" s="4" t="s">
        <v>825</v>
      </c>
      <c r="B8" s="5" t="n">
        <v>29800</v>
      </c>
    </row>
    <row r="9" spans="1:5">
      <c r="A9" s="4" t="s">
        <v>845</v>
      </c>
      <c r="B9" s="6" t="n">
        <v>1400</v>
      </c>
    </row>
    <row r="10" spans="1:5">
      <c r="A10" s="4" t="s">
        <v>844</v>
      </c>
      <c r="B10" s="6" t="n">
        <v>10000</v>
      </c>
    </row>
    <row r="11" spans="1:5">
      <c r="A11" s="4" t="s">
        <v>846</v>
      </c>
      <c r="B11" s="6" t="n">
        <v>15000</v>
      </c>
    </row>
    <row r="12" spans="1:5">
      <c r="A12" s="4" t="s">
        <v>847</v>
      </c>
      <c r="C12" s="4" t="s">
        <v>405</v>
      </c>
    </row>
    <row r="13" spans="1:5">
      <c r="A13" s="3" t="s">
        <v>824</v>
      </c>
    </row>
    <row r="14" spans="1:5">
      <c r="A14" s="4" t="s">
        <v>848</v>
      </c>
      <c r="B14" s="6" t="n">
        <v>14353</v>
      </c>
    </row>
    <row r="15" spans="1:5">
      <c r="A15" s="4" t="s">
        <v>799</v>
      </c>
      <c r="B15" s="6" t="n">
        <v>1620</v>
      </c>
    </row>
    <row r="16" spans="1:5">
      <c r="A16" s="4" t="s">
        <v>828</v>
      </c>
      <c r="B16" s="6" t="n">
        <v>13650</v>
      </c>
    </row>
    <row r="17" spans="1:5">
      <c r="A17" s="4" t="s">
        <v>829</v>
      </c>
      <c r="B17" s="6" t="n">
        <v>-12313</v>
      </c>
    </row>
    <row r="18" spans="1:5">
      <c r="A18" s="4" t="s">
        <v>831</v>
      </c>
      <c r="B18" s="6" t="n">
        <v>17310</v>
      </c>
    </row>
    <row r="19" spans="1:5">
      <c r="A19" s="4" t="s">
        <v>75</v>
      </c>
      <c r="B19" s="6" t="n">
        <v>21088</v>
      </c>
    </row>
    <row r="20" spans="1:5">
      <c r="A20" s="4" t="s">
        <v>832</v>
      </c>
      <c r="B20" s="5" t="n">
        <v>38398</v>
      </c>
    </row>
    <row r="21" spans="1:5">
      <c r="A21" s="4" t="s">
        <v>849</v>
      </c>
    </row>
    <row r="22" spans="1:5">
      <c r="A22" s="3" t="s">
        <v>824</v>
      </c>
    </row>
    <row r="23" spans="1:5">
      <c r="A23" s="4" t="s">
        <v>834</v>
      </c>
      <c r="C23" s="4" t="s">
        <v>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95</v>
      </c>
      <c r="B1" s="2" t="s">
        <v>196</v>
      </c>
      <c r="C1" s="2" t="s">
        <v>197</v>
      </c>
      <c r="D1" s="2" t="s">
        <v>198</v>
      </c>
      <c r="E1" s="2" t="s">
        <v>199</v>
      </c>
      <c r="F1" s="2" t="s">
        <v>200</v>
      </c>
      <c r="G1" s="2" t="s">
        <v>119</v>
      </c>
    </row>
    <row r="2" spans="1:7">
      <c r="A2" s="4" t="s">
        <v>201</v>
      </c>
      <c r="B2" s="5" t="n">
        <v>142</v>
      </c>
      <c r="C2" s="5" t="n">
        <v>123536</v>
      </c>
      <c r="D2" s="5" t="n">
        <v>0</v>
      </c>
      <c r="E2" s="5" t="n">
        <v>222823</v>
      </c>
      <c r="F2" s="5" t="n">
        <v>-583</v>
      </c>
      <c r="G2" s="5" t="n">
        <v>345918</v>
      </c>
    </row>
    <row r="3" spans="1:7">
      <c r="A3" s="4" t="s">
        <v>202</v>
      </c>
      <c r="B3" s="6" t="n">
        <v>14161</v>
      </c>
    </row>
    <row r="4" spans="1:7">
      <c r="A4" s="4" t="s">
        <v>203</v>
      </c>
      <c r="B4" s="5" t="n">
        <v>0</v>
      </c>
      <c r="C4" s="6" t="n">
        <v>0</v>
      </c>
      <c r="D4" s="6" t="n">
        <v>0</v>
      </c>
      <c r="E4" s="6" t="n">
        <v>0</v>
      </c>
      <c r="F4" s="6" t="n">
        <v>0</v>
      </c>
      <c r="G4" s="6" t="n">
        <v>0</v>
      </c>
    </row>
    <row r="5" spans="1:7">
      <c r="A5" s="4" t="s">
        <v>204</v>
      </c>
      <c r="B5" s="6" t="n">
        <v>67</v>
      </c>
    </row>
    <row r="6" spans="1:7">
      <c r="A6" s="4" t="s">
        <v>205</v>
      </c>
      <c r="B6" s="5" t="n">
        <v>0</v>
      </c>
      <c r="C6" s="6" t="n">
        <v>6464</v>
      </c>
      <c r="D6" s="6" t="n">
        <v>0</v>
      </c>
      <c r="E6" s="6" t="n">
        <v>0</v>
      </c>
      <c r="F6" s="6" t="n">
        <v>0</v>
      </c>
      <c r="G6" s="6" t="n">
        <v>6464</v>
      </c>
    </row>
    <row r="7" spans="1:7">
      <c r="A7" s="4" t="s">
        <v>176</v>
      </c>
      <c r="B7" s="6" t="n">
        <v>0</v>
      </c>
      <c r="C7" s="6" t="n">
        <v>0</v>
      </c>
      <c r="D7" s="5" t="n">
        <v>-36016</v>
      </c>
      <c r="E7" s="6" t="n">
        <v>0</v>
      </c>
      <c r="F7" s="6" t="n">
        <v>0</v>
      </c>
      <c r="G7" s="6" t="n">
        <v>-36016</v>
      </c>
    </row>
    <row r="8" spans="1:7">
      <c r="A8" s="4" t="s">
        <v>206</v>
      </c>
      <c r="D8" s="6" t="n">
        <v>-467</v>
      </c>
    </row>
    <row r="9" spans="1:7">
      <c r="A9" s="4" t="s">
        <v>130</v>
      </c>
      <c r="B9" s="6" t="n">
        <v>0</v>
      </c>
      <c r="C9" s="6" t="n">
        <v>0</v>
      </c>
      <c r="D9" s="5" t="n">
        <v>0</v>
      </c>
      <c r="E9" s="6" t="n">
        <v>55122</v>
      </c>
      <c r="F9" s="6" t="n">
        <v>0</v>
      </c>
      <c r="G9" s="6" t="n">
        <v>55122</v>
      </c>
    </row>
    <row r="10" spans="1:7">
      <c r="A10" s="4" t="s">
        <v>207</v>
      </c>
      <c r="B10" s="6" t="n">
        <v>0</v>
      </c>
      <c r="C10" s="6" t="n">
        <v>0</v>
      </c>
      <c r="D10" s="6" t="n">
        <v>0</v>
      </c>
      <c r="E10" s="6" t="n">
        <v>0</v>
      </c>
      <c r="F10" s="6" t="n">
        <v>1115</v>
      </c>
      <c r="G10" s="6" t="n">
        <v>1115</v>
      </c>
    </row>
    <row r="11" spans="1:7">
      <c r="A11" s="4" t="s">
        <v>208</v>
      </c>
      <c r="B11" s="5" t="n">
        <v>142</v>
      </c>
      <c r="C11" s="6" t="n">
        <v>130000</v>
      </c>
      <c r="D11" s="6" t="n">
        <v>-36016</v>
      </c>
      <c r="E11" s="6" t="n">
        <v>277945</v>
      </c>
      <c r="F11" s="6" t="n">
        <v>532</v>
      </c>
      <c r="G11" s="6" t="n">
        <v>372603</v>
      </c>
    </row>
    <row r="12" spans="1:7">
      <c r="A12" s="4" t="s">
        <v>209</v>
      </c>
      <c r="B12" s="6" t="n">
        <v>13761</v>
      </c>
    </row>
    <row r="13" spans="1:7">
      <c r="A13" s="4" t="s">
        <v>203</v>
      </c>
      <c r="B13" s="5" t="n">
        <v>1</v>
      </c>
      <c r="C13" s="6" t="n">
        <v>0</v>
      </c>
      <c r="D13" s="6" t="n">
        <v>0</v>
      </c>
      <c r="E13" s="6" t="n">
        <v>0</v>
      </c>
      <c r="F13" s="6" t="n">
        <v>0</v>
      </c>
      <c r="G13" s="6" t="n">
        <v>1</v>
      </c>
    </row>
    <row r="14" spans="1:7">
      <c r="A14" s="4" t="s">
        <v>204</v>
      </c>
      <c r="B14" s="6" t="n">
        <v>75</v>
      </c>
    </row>
    <row r="15" spans="1:7">
      <c r="A15" s="4" t="s">
        <v>205</v>
      </c>
      <c r="B15" s="5" t="n">
        <v>0</v>
      </c>
      <c r="C15" s="6" t="n">
        <v>7243</v>
      </c>
      <c r="D15" s="6" t="n">
        <v>0</v>
      </c>
      <c r="E15" s="6" t="n">
        <v>0</v>
      </c>
      <c r="F15" s="6" t="n">
        <v>0</v>
      </c>
      <c r="G15" s="6" t="n">
        <v>7243</v>
      </c>
    </row>
    <row r="16" spans="1:7">
      <c r="A16" s="4" t="s">
        <v>176</v>
      </c>
      <c r="B16" s="6" t="n">
        <v>0</v>
      </c>
      <c r="C16" s="6" t="n">
        <v>0</v>
      </c>
      <c r="D16" s="5" t="n">
        <v>-17983</v>
      </c>
      <c r="E16" s="6" t="n">
        <v>0</v>
      </c>
      <c r="F16" s="6" t="n">
        <v>0</v>
      </c>
      <c r="G16" s="6" t="n">
        <v>-17983</v>
      </c>
    </row>
    <row r="17" spans="1:7">
      <c r="A17" s="4" t="s">
        <v>206</v>
      </c>
      <c r="D17" s="6" t="n">
        <v>-225</v>
      </c>
    </row>
    <row r="18" spans="1:7">
      <c r="A18" s="4" t="s">
        <v>130</v>
      </c>
      <c r="B18" s="6" t="n">
        <v>0</v>
      </c>
      <c r="C18" s="6" t="n">
        <v>0</v>
      </c>
      <c r="D18" s="5" t="n">
        <v>0</v>
      </c>
      <c r="E18" s="6" t="n">
        <v>63192</v>
      </c>
      <c r="F18" s="6" t="n">
        <v>0</v>
      </c>
      <c r="G18" s="6" t="n">
        <v>63192</v>
      </c>
    </row>
    <row r="19" spans="1:7">
      <c r="A19" s="4" t="s">
        <v>207</v>
      </c>
      <c r="B19" s="6" t="n">
        <v>0</v>
      </c>
      <c r="C19" s="6" t="n">
        <v>0</v>
      </c>
      <c r="D19" s="6" t="n">
        <v>0</v>
      </c>
      <c r="E19" s="6" t="n">
        <v>0</v>
      </c>
      <c r="F19" s="6" t="n">
        <v>-803</v>
      </c>
      <c r="G19" s="6" t="n">
        <v>-803</v>
      </c>
    </row>
    <row r="20" spans="1:7">
      <c r="A20" s="4" t="s">
        <v>210</v>
      </c>
      <c r="B20" s="5" t="n">
        <v>143</v>
      </c>
      <c r="C20" s="6" t="n">
        <v>137243</v>
      </c>
      <c r="D20" s="6" t="n">
        <v>-53999</v>
      </c>
      <c r="E20" s="6" t="n">
        <v>341137</v>
      </c>
      <c r="F20" s="6" t="n">
        <v>-271</v>
      </c>
      <c r="G20" s="5" t="n">
        <v>424253</v>
      </c>
    </row>
    <row r="21" spans="1:7">
      <c r="A21" s="4" t="s">
        <v>211</v>
      </c>
      <c r="B21" s="6" t="n">
        <v>13611</v>
      </c>
      <c r="G21" s="6" t="n">
        <v>13611</v>
      </c>
    </row>
    <row r="22" spans="1:7">
      <c r="A22" s="4" t="s">
        <v>203</v>
      </c>
      <c r="B22" s="5" t="n">
        <v>1</v>
      </c>
      <c r="C22" s="6" t="n">
        <v>0</v>
      </c>
      <c r="D22" s="6" t="n">
        <v>0</v>
      </c>
      <c r="E22" s="6" t="n">
        <v>0</v>
      </c>
      <c r="F22" s="6" t="n">
        <v>0</v>
      </c>
      <c r="G22" s="5" t="n">
        <v>1</v>
      </c>
    </row>
    <row r="23" spans="1:7">
      <c r="A23" s="4" t="s">
        <v>204</v>
      </c>
      <c r="B23" s="6" t="n">
        <v>93</v>
      </c>
    </row>
    <row r="24" spans="1:7">
      <c r="A24" s="4" t="s">
        <v>205</v>
      </c>
      <c r="B24" s="5" t="n">
        <v>0</v>
      </c>
      <c r="C24" s="6" t="n">
        <v>7954</v>
      </c>
      <c r="D24" s="6" t="n">
        <v>0</v>
      </c>
      <c r="E24" s="6" t="n">
        <v>0</v>
      </c>
      <c r="F24" s="6" t="n">
        <v>0</v>
      </c>
      <c r="G24" s="6" t="n">
        <v>7954</v>
      </c>
    </row>
    <row r="25" spans="1:7">
      <c r="A25" s="4" t="s">
        <v>176</v>
      </c>
      <c r="B25" s="6" t="n">
        <v>0</v>
      </c>
      <c r="C25" s="6" t="n">
        <v>0</v>
      </c>
      <c r="D25" s="5" t="n">
        <v>-14425</v>
      </c>
      <c r="E25" s="6" t="n">
        <v>0</v>
      </c>
      <c r="F25" s="6" t="n">
        <v>0</v>
      </c>
      <c r="G25" s="6" t="n">
        <v>-14425</v>
      </c>
    </row>
    <row r="26" spans="1:7">
      <c r="A26" s="4" t="s">
        <v>206</v>
      </c>
      <c r="D26" s="6" t="n">
        <v>-204</v>
      </c>
    </row>
    <row r="27" spans="1:7">
      <c r="A27" s="4" t="s">
        <v>130</v>
      </c>
      <c r="B27" s="6" t="n">
        <v>0</v>
      </c>
      <c r="C27" s="6" t="n">
        <v>0</v>
      </c>
      <c r="D27" s="5" t="n">
        <v>0</v>
      </c>
      <c r="E27" s="6" t="n">
        <v>69082</v>
      </c>
      <c r="F27" s="6" t="n">
        <v>0</v>
      </c>
      <c r="G27" s="6" t="n">
        <v>69082</v>
      </c>
    </row>
    <row r="28" spans="1:7">
      <c r="A28" s="4" t="s">
        <v>207</v>
      </c>
      <c r="B28" s="6" t="n">
        <v>0</v>
      </c>
      <c r="C28" s="6" t="n">
        <v>0</v>
      </c>
      <c r="D28" s="6" t="n">
        <v>0</v>
      </c>
      <c r="E28" s="6" t="n">
        <v>0</v>
      </c>
      <c r="F28" s="6" t="n">
        <v>-720</v>
      </c>
      <c r="G28" s="6" t="n">
        <v>-720</v>
      </c>
    </row>
    <row r="29" spans="1:7">
      <c r="A29" s="4" t="s">
        <v>212</v>
      </c>
      <c r="B29" s="5" t="n">
        <v>144</v>
      </c>
      <c r="C29" s="5" t="n">
        <v>145197</v>
      </c>
      <c r="D29" s="5" t="n">
        <v>-68424</v>
      </c>
      <c r="E29" s="5" t="n">
        <v>410219</v>
      </c>
      <c r="F29" s="5" t="n">
        <v>-991</v>
      </c>
      <c r="G29" s="5" t="n">
        <v>486145</v>
      </c>
    </row>
    <row r="30" spans="1:7">
      <c r="A30" s="4" t="s">
        <v>213</v>
      </c>
      <c r="B30" s="6" t="n">
        <v>13500</v>
      </c>
      <c r="G30" s="6" t="n">
        <v>135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51</v>
      </c>
      <c r="B1" s="2" t="s">
        <v>852</v>
      </c>
      <c r="C1" s="2" t="s">
        <v>2</v>
      </c>
      <c r="D1" s="2" t="s">
        <v>63</v>
      </c>
      <c r="E1" s="2" t="s">
        <v>117</v>
      </c>
    </row>
    <row r="2" spans="1:5">
      <c r="A2" s="3" t="s">
        <v>379</v>
      </c>
    </row>
    <row r="3" spans="1:5">
      <c r="A3" s="4" t="s">
        <v>844</v>
      </c>
      <c r="C3" s="5" t="n">
        <v>0</v>
      </c>
      <c r="D3" s="5" t="n">
        <v>3780</v>
      </c>
    </row>
    <row r="4" spans="1:5">
      <c r="A4" s="3" t="s">
        <v>824</v>
      </c>
    </row>
    <row r="5" spans="1:5">
      <c r="A5" s="4" t="s">
        <v>75</v>
      </c>
      <c r="C5" s="5" t="n">
        <v>118097</v>
      </c>
      <c r="D5" s="5" t="n">
        <v>110807</v>
      </c>
      <c r="E5" s="5" t="n">
        <v>76624</v>
      </c>
    </row>
    <row r="6" spans="1:5">
      <c r="A6" s="4" t="s">
        <v>386</v>
      </c>
    </row>
    <row r="7" spans="1:5">
      <c r="A7" s="3" t="s">
        <v>379</v>
      </c>
    </row>
    <row r="8" spans="1:5">
      <c r="A8" s="4" t="s">
        <v>838</v>
      </c>
      <c r="B8" s="4" t="s">
        <v>598</v>
      </c>
    </row>
    <row r="9" spans="1:5">
      <c r="A9" s="4" t="s">
        <v>825</v>
      </c>
      <c r="B9" s="5" t="n">
        <v>7900</v>
      </c>
    </row>
    <row r="10" spans="1:5">
      <c r="A10" s="4" t="s">
        <v>844</v>
      </c>
      <c r="B10" s="6" t="n">
        <v>2100</v>
      </c>
    </row>
    <row r="11" spans="1:5">
      <c r="A11" s="4" t="s">
        <v>846</v>
      </c>
      <c r="B11" s="6" t="n">
        <v>4500</v>
      </c>
    </row>
    <row r="12" spans="1:5">
      <c r="A12" s="4" t="s">
        <v>847</v>
      </c>
      <c r="C12" s="4" t="s">
        <v>405</v>
      </c>
    </row>
    <row r="13" spans="1:5">
      <c r="A13" s="3" t="s">
        <v>824</v>
      </c>
    </row>
    <row r="14" spans="1:5">
      <c r="A14" s="4" t="s">
        <v>848</v>
      </c>
      <c r="B14" s="6" t="n">
        <v>488</v>
      </c>
    </row>
    <row r="15" spans="1:5">
      <c r="A15" s="4" t="s">
        <v>828</v>
      </c>
      <c r="B15" s="6" t="n">
        <v>4130</v>
      </c>
    </row>
    <row r="16" spans="1:5">
      <c r="A16" s="4" t="s">
        <v>829</v>
      </c>
      <c r="B16" s="6" t="n">
        <v>-1822</v>
      </c>
    </row>
    <row r="17" spans="1:5">
      <c r="A17" s="4" t="s">
        <v>831</v>
      </c>
      <c r="B17" s="6" t="n">
        <v>2796</v>
      </c>
    </row>
    <row r="18" spans="1:5">
      <c r="A18" s="4" t="s">
        <v>75</v>
      </c>
      <c r="B18" s="6" t="n">
        <v>7189</v>
      </c>
    </row>
    <row r="19" spans="1:5">
      <c r="A19" s="4" t="s">
        <v>832</v>
      </c>
      <c r="B19" s="6" t="n">
        <v>9985</v>
      </c>
    </row>
    <row r="20" spans="1:5">
      <c r="A20" s="4" t="s">
        <v>853</v>
      </c>
    </row>
    <row r="21" spans="1:5">
      <c r="A21" s="3" t="s">
        <v>824</v>
      </c>
    </row>
    <row r="22" spans="1:5">
      <c r="A22" s="4" t="s">
        <v>828</v>
      </c>
      <c r="B22" s="6" t="n">
        <v>1700</v>
      </c>
    </row>
    <row r="23" spans="1:5">
      <c r="A23" s="4" t="s">
        <v>834</v>
      </c>
      <c r="C23" s="4" t="s">
        <v>850</v>
      </c>
    </row>
    <row r="24" spans="1:5">
      <c r="A24" s="4" t="s">
        <v>854</v>
      </c>
    </row>
    <row r="25" spans="1:5">
      <c r="A25" s="3" t="s">
        <v>824</v>
      </c>
    </row>
    <row r="26" spans="1:5">
      <c r="A26" s="4" t="s">
        <v>828</v>
      </c>
      <c r="B26" s="5" t="n">
        <v>2400</v>
      </c>
    </row>
    <row r="27" spans="1:5">
      <c r="A27" s="4" t="s">
        <v>834</v>
      </c>
      <c r="C27" s="4" t="s">
        <v>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5</v>
      </c>
      <c r="B1" s="2" t="s">
        <v>111</v>
      </c>
      <c r="J1" s="2" t="s">
        <v>1</v>
      </c>
    </row>
    <row r="2" spans="1:12">
      <c r="B2" s="2" t="s">
        <v>806</v>
      </c>
      <c r="C2" s="2" t="s">
        <v>856</v>
      </c>
      <c r="D2" s="2" t="s">
        <v>857</v>
      </c>
      <c r="E2" s="2" t="s">
        <v>858</v>
      </c>
      <c r="F2" s="2" t="s">
        <v>537</v>
      </c>
      <c r="G2" s="2" t="s">
        <v>859</v>
      </c>
      <c r="H2" s="2" t="s">
        <v>860</v>
      </c>
      <c r="I2" s="2" t="s">
        <v>861</v>
      </c>
      <c r="J2" s="2" t="s">
        <v>862</v>
      </c>
      <c r="K2" s="2" t="s">
        <v>537</v>
      </c>
      <c r="L2" s="2" t="s">
        <v>863</v>
      </c>
    </row>
    <row r="3" spans="1:12">
      <c r="A3" s="3" t="s">
        <v>262</v>
      </c>
    </row>
    <row r="4" spans="1:12">
      <c r="A4" s="4" t="s">
        <v>864</v>
      </c>
      <c r="J4" s="6" t="n">
        <v>2</v>
      </c>
    </row>
    <row r="5" spans="1:12">
      <c r="A5" s="3" t="s">
        <v>865</v>
      </c>
    </row>
    <row r="6" spans="1:12">
      <c r="A6" s="4" t="s">
        <v>118</v>
      </c>
      <c r="B6" s="5" t="n">
        <v>366476</v>
      </c>
      <c r="C6" s="5" t="n">
        <v>428991</v>
      </c>
      <c r="D6" s="5" t="n">
        <v>411565</v>
      </c>
      <c r="E6" s="5" t="n">
        <v>381372</v>
      </c>
      <c r="F6" s="5" t="n">
        <v>325434</v>
      </c>
      <c r="G6" s="5" t="n">
        <v>345664</v>
      </c>
      <c r="H6" s="5" t="n">
        <v>345043</v>
      </c>
      <c r="I6" s="5" t="n">
        <v>356532</v>
      </c>
      <c r="J6" s="5" t="n">
        <v>1588404</v>
      </c>
      <c r="K6" s="5" t="n">
        <v>1372673</v>
      </c>
      <c r="L6" s="5" t="n">
        <v>1418802</v>
      </c>
    </row>
    <row r="7" spans="1:12">
      <c r="A7" s="3" t="s">
        <v>866</v>
      </c>
    </row>
    <row r="8" spans="1:12">
      <c r="A8" s="4" t="s">
        <v>867</v>
      </c>
      <c r="B8" s="6" t="n">
        <v>274651</v>
      </c>
      <c r="C8" s="6" t="n">
        <v>325295</v>
      </c>
      <c r="D8" s="6" t="n">
        <v>308534</v>
      </c>
      <c r="E8" s="6" t="n">
        <v>288733</v>
      </c>
      <c r="F8" s="6" t="n">
        <v>244162</v>
      </c>
      <c r="G8" s="6" t="n">
        <v>262751</v>
      </c>
      <c r="H8" s="6" t="n">
        <v>259543</v>
      </c>
      <c r="I8" s="6" t="n">
        <v>275829</v>
      </c>
      <c r="J8" s="6" t="n">
        <v>1197213</v>
      </c>
      <c r="K8" s="6" t="n">
        <v>1042285</v>
      </c>
      <c r="L8" s="6" t="n">
        <v>1095320</v>
      </c>
    </row>
    <row r="9" spans="1:12">
      <c r="A9" s="4" t="s">
        <v>121</v>
      </c>
      <c r="B9" s="6" t="n">
        <v>91825</v>
      </c>
      <c r="C9" s="6" t="n">
        <v>103696</v>
      </c>
      <c r="D9" s="6" t="n">
        <v>103031</v>
      </c>
      <c r="E9" s="6" t="n">
        <v>92639</v>
      </c>
      <c r="F9" s="6" t="n">
        <v>81272</v>
      </c>
      <c r="G9" s="6" t="n">
        <v>82913</v>
      </c>
      <c r="H9" s="6" t="n">
        <v>85500</v>
      </c>
      <c r="I9" s="6" t="n">
        <v>80703</v>
      </c>
      <c r="J9" s="6" t="n">
        <v>391191</v>
      </c>
      <c r="K9" s="6" t="n">
        <v>330388</v>
      </c>
      <c r="L9" s="6" t="n">
        <v>323482</v>
      </c>
    </row>
    <row r="10" spans="1:12">
      <c r="A10" s="4" t="s">
        <v>868</v>
      </c>
      <c r="B10" s="6" t="n">
        <v>69782</v>
      </c>
      <c r="C10" s="6" t="n">
        <v>73090</v>
      </c>
      <c r="D10" s="6" t="n">
        <v>70523</v>
      </c>
      <c r="E10" s="6" t="n">
        <v>65787</v>
      </c>
      <c r="F10" s="6" t="n">
        <v>62683</v>
      </c>
      <c r="G10" s="6" t="n">
        <v>59728</v>
      </c>
      <c r="H10" s="6" t="n">
        <v>57705</v>
      </c>
      <c r="I10" s="6" t="n">
        <v>56966</v>
      </c>
      <c r="J10" s="6" t="n">
        <v>279182</v>
      </c>
      <c r="K10" s="6" t="n">
        <v>237082</v>
      </c>
      <c r="L10" s="6" t="n">
        <v>228127</v>
      </c>
    </row>
    <row r="11" spans="1:12">
      <c r="A11" s="4" t="s">
        <v>123</v>
      </c>
      <c r="B11" s="6" t="n">
        <v>3489</v>
      </c>
      <c r="C11" s="6" t="n">
        <v>3647</v>
      </c>
      <c r="D11" s="6" t="n">
        <v>3557</v>
      </c>
      <c r="E11" s="6" t="n">
        <v>3463</v>
      </c>
      <c r="F11" s="6" t="n">
        <v>3574</v>
      </c>
      <c r="G11" s="6" t="n">
        <v>2719</v>
      </c>
      <c r="H11" s="6" t="n">
        <v>2741</v>
      </c>
      <c r="I11" s="6" t="n">
        <v>2790</v>
      </c>
      <c r="J11" s="6" t="n">
        <v>14156</v>
      </c>
      <c r="K11" s="6" t="n">
        <v>11824</v>
      </c>
      <c r="L11" s="6" t="n">
        <v>9921</v>
      </c>
    </row>
    <row r="12" spans="1:12">
      <c r="A12" s="4" t="s">
        <v>124</v>
      </c>
      <c r="B12" s="6" t="n">
        <v>676</v>
      </c>
      <c r="C12" s="6" t="n">
        <v>694</v>
      </c>
      <c r="D12" s="6" t="n">
        <v>576</v>
      </c>
      <c r="E12" s="6" t="n">
        <v>628</v>
      </c>
      <c r="F12" s="6" t="n">
        <v>545</v>
      </c>
      <c r="G12" s="6" t="n">
        <v>443</v>
      </c>
      <c r="H12" s="6" t="n">
        <v>484</v>
      </c>
      <c r="I12" s="6" t="n">
        <v>476</v>
      </c>
      <c r="J12" s="6" t="n">
        <v>2574</v>
      </c>
      <c r="K12" s="6" t="n">
        <v>1948</v>
      </c>
      <c r="L12" s="6" t="n">
        <v>1195</v>
      </c>
    </row>
    <row r="13" spans="1:12">
      <c r="A13" s="4" t="s">
        <v>125</v>
      </c>
      <c r="B13" s="6" t="n">
        <v>73947</v>
      </c>
      <c r="C13" s="6" t="n">
        <v>77431</v>
      </c>
      <c r="D13" s="6" t="n">
        <v>74656</v>
      </c>
      <c r="E13" s="6" t="n">
        <v>69878</v>
      </c>
      <c r="F13" s="6" t="n">
        <v>66802</v>
      </c>
      <c r="G13" s="6" t="n">
        <v>62890</v>
      </c>
      <c r="H13" s="6" t="n">
        <v>60930</v>
      </c>
      <c r="I13" s="6" t="n">
        <v>60232</v>
      </c>
      <c r="J13" s="6" t="n">
        <v>295912</v>
      </c>
      <c r="K13" s="6" t="n">
        <v>250854</v>
      </c>
      <c r="L13" s="6" t="n">
        <v>239243</v>
      </c>
    </row>
    <row r="14" spans="1:12">
      <c r="A14" s="4" t="s">
        <v>126</v>
      </c>
      <c r="B14" s="6" t="n">
        <v>17878</v>
      </c>
      <c r="C14" s="6" t="n">
        <v>26265</v>
      </c>
      <c r="D14" s="6" t="n">
        <v>28375</v>
      </c>
      <c r="E14" s="6" t="n">
        <v>22761</v>
      </c>
      <c r="F14" s="6" t="n">
        <v>14470</v>
      </c>
      <c r="G14" s="6" t="n">
        <v>20023</v>
      </c>
      <c r="H14" s="6" t="n">
        <v>24570</v>
      </c>
      <c r="I14" s="6" t="n">
        <v>20471</v>
      </c>
      <c r="J14" s="6" t="n">
        <v>95279</v>
      </c>
      <c r="K14" s="6" t="n">
        <v>79534</v>
      </c>
      <c r="L14" s="6" t="n">
        <v>84239</v>
      </c>
    </row>
    <row r="15" spans="1:12">
      <c r="A15" s="4" t="s">
        <v>869</v>
      </c>
      <c r="B15" s="6" t="n">
        <v>-232</v>
      </c>
      <c r="C15" s="6" t="n">
        <v>997</v>
      </c>
      <c r="D15" s="6" t="n">
        <v>-40</v>
      </c>
      <c r="E15" s="6" t="n">
        <v>-45</v>
      </c>
      <c r="F15" s="6" t="n">
        <v>5556</v>
      </c>
      <c r="G15" s="6" t="n">
        <v>721</v>
      </c>
      <c r="H15" s="6" t="n">
        <v>322</v>
      </c>
      <c r="I15" s="6" t="n">
        <v>97</v>
      </c>
      <c r="J15" s="6" t="n">
        <v>680</v>
      </c>
      <c r="K15" s="6" t="n">
        <v>6696</v>
      </c>
      <c r="L15" s="6" t="n">
        <v>-348</v>
      </c>
    </row>
    <row r="16" spans="1:12">
      <c r="A16" s="4" t="s">
        <v>128</v>
      </c>
      <c r="B16" s="6" t="n">
        <v>17646</v>
      </c>
      <c r="C16" s="6" t="n">
        <v>27262</v>
      </c>
      <c r="D16" s="6" t="n">
        <v>28335</v>
      </c>
      <c r="E16" s="6" t="n">
        <v>22716</v>
      </c>
      <c r="F16" s="6" t="n">
        <v>20026</v>
      </c>
      <c r="G16" s="6" t="n">
        <v>20744</v>
      </c>
      <c r="H16" s="6" t="n">
        <v>24892</v>
      </c>
      <c r="I16" s="6" t="n">
        <v>20568</v>
      </c>
      <c r="J16" s="6" t="n">
        <v>95959</v>
      </c>
      <c r="K16" s="6" t="n">
        <v>86230</v>
      </c>
      <c r="L16" s="6" t="n">
        <v>83891</v>
      </c>
    </row>
    <row r="17" spans="1:12">
      <c r="A17" s="3" t="s">
        <v>870</v>
      </c>
    </row>
    <row r="18" spans="1:12">
      <c r="A18" s="4" t="s">
        <v>871</v>
      </c>
      <c r="J18" s="6" t="n">
        <v>1519096</v>
      </c>
      <c r="K18" s="6" t="n">
        <v>1311982</v>
      </c>
      <c r="L18" s="6" t="n">
        <v>1369957</v>
      </c>
    </row>
    <row r="19" spans="1:12">
      <c r="A19" s="4" t="s">
        <v>872</v>
      </c>
      <c r="J19" s="6" t="n">
        <v>69308</v>
      </c>
      <c r="K19" s="6" t="n">
        <v>60691</v>
      </c>
      <c r="L19" s="6" t="n">
        <v>48845</v>
      </c>
    </row>
    <row r="20" spans="1:12">
      <c r="A20" s="4" t="s">
        <v>118</v>
      </c>
      <c r="B20" s="6" t="n">
        <v>366476</v>
      </c>
      <c r="C20" s="6" t="n">
        <v>428991</v>
      </c>
      <c r="D20" s="6" t="n">
        <v>411565</v>
      </c>
      <c r="E20" s="6" t="n">
        <v>381372</v>
      </c>
      <c r="F20" s="6" t="n">
        <v>325434</v>
      </c>
      <c r="G20" s="6" t="n">
        <v>345664</v>
      </c>
      <c r="H20" s="6" t="n">
        <v>345043</v>
      </c>
      <c r="I20" s="6" t="n">
        <v>356532</v>
      </c>
      <c r="J20" s="6" t="n">
        <v>1588404</v>
      </c>
      <c r="K20" s="6" t="n">
        <v>1372673</v>
      </c>
      <c r="L20" s="6" t="n">
        <v>1418802</v>
      </c>
    </row>
    <row r="21" spans="1:12">
      <c r="A21" s="3" t="s">
        <v>873</v>
      </c>
    </row>
    <row r="22" spans="1:12">
      <c r="A22" s="4" t="s">
        <v>123</v>
      </c>
      <c r="J22" s="6" t="n">
        <v>19156</v>
      </c>
      <c r="K22" s="6" t="n">
        <v>18639</v>
      </c>
      <c r="L22" s="6" t="n">
        <v>15827</v>
      </c>
    </row>
    <row r="23" spans="1:12">
      <c r="A23" s="4" t="s">
        <v>166</v>
      </c>
      <c r="J23" s="6" t="n">
        <v>7009</v>
      </c>
      <c r="K23" s="6" t="n">
        <v>11629</v>
      </c>
      <c r="L23" s="6" t="n">
        <v>7590</v>
      </c>
    </row>
    <row r="24" spans="1:12">
      <c r="A24" s="3" t="s">
        <v>874</v>
      </c>
    </row>
    <row r="25" spans="1:12">
      <c r="A25" s="4" t="s">
        <v>629</v>
      </c>
      <c r="B25" s="6" t="n">
        <v>909113</v>
      </c>
      <c r="F25" s="6" t="n">
        <v>786198</v>
      </c>
      <c r="J25" s="6" t="n">
        <v>909113</v>
      </c>
      <c r="K25" s="6" t="n">
        <v>786198</v>
      </c>
      <c r="L25" s="6" t="n">
        <v>755471</v>
      </c>
    </row>
    <row r="26" spans="1:12">
      <c r="A26" s="4" t="s">
        <v>136</v>
      </c>
    </row>
    <row r="27" spans="1:12">
      <c r="A27" s="3" t="s">
        <v>865</v>
      </c>
    </row>
    <row r="28" spans="1:12">
      <c r="A28" s="4" t="s">
        <v>118</v>
      </c>
      <c r="B28" s="6" t="n">
        <v>317621</v>
      </c>
      <c r="C28" s="6" t="n">
        <v>378569</v>
      </c>
      <c r="D28" s="6" t="n">
        <v>363497</v>
      </c>
      <c r="E28" s="6" t="n">
        <v>335601</v>
      </c>
      <c r="F28" s="6" t="n">
        <v>280460</v>
      </c>
      <c r="G28" s="6" t="n">
        <v>310443</v>
      </c>
      <c r="H28" s="6" t="n">
        <v>309475</v>
      </c>
      <c r="I28" s="6" t="n">
        <v>322817</v>
      </c>
      <c r="J28" s="6" t="n">
        <v>1395288</v>
      </c>
      <c r="K28" s="6" t="n">
        <v>1223195</v>
      </c>
      <c r="L28" s="6" t="n">
        <v>1289307</v>
      </c>
    </row>
    <row r="29" spans="1:12">
      <c r="A29" s="3" t="s">
        <v>866</v>
      </c>
    </row>
    <row r="30" spans="1:12">
      <c r="A30" s="4" t="s">
        <v>867</v>
      </c>
      <c r="B30" s="6" t="n">
        <v>244638</v>
      </c>
      <c r="C30" s="6" t="n">
        <v>293209</v>
      </c>
      <c r="D30" s="6" t="n">
        <v>278863</v>
      </c>
      <c r="E30" s="6" t="n">
        <v>260063</v>
      </c>
      <c r="F30" s="6" t="n">
        <v>216662</v>
      </c>
      <c r="G30" s="6" t="n">
        <v>241856</v>
      </c>
      <c r="H30" s="6" t="n">
        <v>238134</v>
      </c>
      <c r="I30" s="6" t="n">
        <v>255812</v>
      </c>
      <c r="J30" s="6" t="n">
        <v>1076773</v>
      </c>
      <c r="K30" s="6" t="n">
        <v>952464</v>
      </c>
      <c r="L30" s="6" t="n">
        <v>1023590</v>
      </c>
    </row>
    <row r="31" spans="1:12">
      <c r="A31" s="3" t="s">
        <v>870</v>
      </c>
    </row>
    <row r="32" spans="1:12">
      <c r="A32" s="4" t="s">
        <v>118</v>
      </c>
      <c r="B32" s="6" t="n">
        <v>317621</v>
      </c>
      <c r="C32" s="6" t="n">
        <v>378569</v>
      </c>
      <c r="D32" s="6" t="n">
        <v>363497</v>
      </c>
      <c r="E32" s="6" t="n">
        <v>335601</v>
      </c>
      <c r="F32" s="6" t="n">
        <v>280460</v>
      </c>
      <c r="G32" s="6" t="n">
        <v>310443</v>
      </c>
      <c r="H32" s="6" t="n">
        <v>309475</v>
      </c>
      <c r="I32" s="6" t="n">
        <v>322817</v>
      </c>
      <c r="J32" s="6" t="n">
        <v>1395288</v>
      </c>
      <c r="K32" s="6" t="n">
        <v>1223195</v>
      </c>
      <c r="L32" s="6" t="n">
        <v>1289307</v>
      </c>
    </row>
    <row r="33" spans="1:12">
      <c r="A33" s="4" t="s">
        <v>875</v>
      </c>
    </row>
    <row r="34" spans="1:12">
      <c r="A34" s="3" t="s">
        <v>865</v>
      </c>
    </row>
    <row r="35" spans="1:12">
      <c r="A35" s="4" t="s">
        <v>118</v>
      </c>
      <c r="B35" s="6" t="n">
        <v>48855</v>
      </c>
      <c r="C35" s="6" t="n">
        <v>50422</v>
      </c>
      <c r="D35" s="6" t="n">
        <v>48068</v>
      </c>
      <c r="E35" s="6" t="n">
        <v>45771</v>
      </c>
      <c r="F35" s="6" t="n">
        <v>44974</v>
      </c>
      <c r="G35" s="6" t="n">
        <v>35221</v>
      </c>
      <c r="H35" s="6" t="n">
        <v>35568</v>
      </c>
      <c r="I35" s="6" t="n">
        <v>33715</v>
      </c>
      <c r="J35" s="6" t="n">
        <v>193116</v>
      </c>
      <c r="K35" s="6" t="n">
        <v>149478</v>
      </c>
      <c r="L35" s="6" t="n">
        <v>129495</v>
      </c>
    </row>
    <row r="36" spans="1:12">
      <c r="A36" s="3" t="s">
        <v>866</v>
      </c>
    </row>
    <row r="37" spans="1:12">
      <c r="A37" s="4" t="s">
        <v>867</v>
      </c>
      <c r="B37" s="6" t="n">
        <v>30013</v>
      </c>
      <c r="C37" s="6" t="n">
        <v>32086</v>
      </c>
      <c r="D37" s="6" t="n">
        <v>29671</v>
      </c>
      <c r="E37" s="6" t="n">
        <v>28670</v>
      </c>
      <c r="F37" s="6" t="n">
        <v>27500</v>
      </c>
      <c r="G37" s="6" t="n">
        <v>20895</v>
      </c>
      <c r="H37" s="6" t="n">
        <v>21409</v>
      </c>
      <c r="I37" s="6" t="n">
        <v>20017</v>
      </c>
      <c r="J37" s="6" t="n">
        <v>120440</v>
      </c>
      <c r="K37" s="6" t="n">
        <v>89821</v>
      </c>
      <c r="L37" s="6" t="n">
        <v>71730</v>
      </c>
    </row>
    <row r="38" spans="1:12">
      <c r="A38" s="3" t="s">
        <v>870</v>
      </c>
    </row>
    <row r="39" spans="1:12">
      <c r="A39" s="4" t="s">
        <v>118</v>
      </c>
      <c r="B39" s="6" t="n">
        <v>48855</v>
      </c>
      <c r="C39" s="5" t="n">
        <v>50422</v>
      </c>
      <c r="D39" s="5" t="n">
        <v>48068</v>
      </c>
      <c r="E39" s="5" t="n">
        <v>45771</v>
      </c>
      <c r="F39" s="6" t="n">
        <v>44974</v>
      </c>
      <c r="G39" s="5" t="n">
        <v>35221</v>
      </c>
      <c r="H39" s="5" t="n">
        <v>35568</v>
      </c>
      <c r="I39" s="5" t="n">
        <v>33715</v>
      </c>
      <c r="J39" s="6" t="n">
        <v>193116</v>
      </c>
      <c r="K39" s="6" t="n">
        <v>149478</v>
      </c>
      <c r="L39" s="6" t="n">
        <v>129495</v>
      </c>
    </row>
    <row r="40" spans="1:12">
      <c r="A40" s="4" t="s">
        <v>876</v>
      </c>
    </row>
    <row r="41" spans="1:12">
      <c r="A41" s="3" t="s">
        <v>865</v>
      </c>
    </row>
    <row r="42" spans="1:12">
      <c r="A42" s="4" t="s">
        <v>118</v>
      </c>
      <c r="J42" s="6" t="n">
        <v>1530138</v>
      </c>
      <c r="K42" s="6" t="n">
        <v>1329520</v>
      </c>
      <c r="L42" s="6" t="n">
        <v>1372765</v>
      </c>
    </row>
    <row r="43" spans="1:12">
      <c r="A43" s="3" t="s">
        <v>870</v>
      </c>
    </row>
    <row r="44" spans="1:12">
      <c r="A44" s="4" t="s">
        <v>871</v>
      </c>
      <c r="J44" s="6" t="n">
        <v>1514507</v>
      </c>
      <c r="K44" s="6" t="n">
        <v>1308405</v>
      </c>
      <c r="L44" s="6" t="n">
        <v>1356225</v>
      </c>
    </row>
    <row r="45" spans="1:12">
      <c r="A45" s="4" t="s">
        <v>872</v>
      </c>
      <c r="J45" s="6" t="n">
        <v>15631</v>
      </c>
      <c r="K45" s="6" t="n">
        <v>21115</v>
      </c>
      <c r="L45" s="6" t="n">
        <v>16540</v>
      </c>
    </row>
    <row r="46" spans="1:12">
      <c r="A46" s="4" t="s">
        <v>118</v>
      </c>
      <c r="J46" s="6" t="n">
        <v>1530138</v>
      </c>
      <c r="K46" s="6" t="n">
        <v>1329520</v>
      </c>
      <c r="L46" s="6" t="n">
        <v>1372765</v>
      </c>
    </row>
    <row r="47" spans="1:12">
      <c r="A47" s="4" t="s">
        <v>877</v>
      </c>
    </row>
    <row r="48" spans="1:12">
      <c r="A48" s="3" t="s">
        <v>865</v>
      </c>
    </row>
    <row r="49" spans="1:12">
      <c r="A49" s="4" t="s">
        <v>118</v>
      </c>
      <c r="J49" s="6" t="n">
        <v>1530138</v>
      </c>
      <c r="K49" s="6" t="n">
        <v>1329520</v>
      </c>
      <c r="L49" s="6" t="n">
        <v>1372765</v>
      </c>
    </row>
    <row r="50" spans="1:12">
      <c r="A50" s="3" t="s">
        <v>866</v>
      </c>
    </row>
    <row r="51" spans="1:12">
      <c r="A51" s="4" t="s">
        <v>867</v>
      </c>
      <c r="J51" s="6" t="n">
        <v>1189550</v>
      </c>
      <c r="K51" s="6" t="n">
        <v>1034858</v>
      </c>
      <c r="L51" s="6" t="n">
        <v>1085478</v>
      </c>
    </row>
    <row r="52" spans="1:12">
      <c r="A52" s="4" t="s">
        <v>121</v>
      </c>
      <c r="J52" s="6" t="n">
        <v>340588</v>
      </c>
      <c r="K52" s="6" t="n">
        <v>294662</v>
      </c>
      <c r="L52" s="6" t="n">
        <v>287287</v>
      </c>
    </row>
    <row r="53" spans="1:12">
      <c r="A53" s="4" t="s">
        <v>868</v>
      </c>
      <c r="J53" s="6" t="n">
        <v>264123</v>
      </c>
      <c r="K53" s="6" t="n">
        <v>226112</v>
      </c>
      <c r="L53" s="6" t="n">
        <v>214980</v>
      </c>
    </row>
    <row r="54" spans="1:12">
      <c r="A54" s="4" t="s">
        <v>123</v>
      </c>
      <c r="J54" s="6" t="n">
        <v>14016</v>
      </c>
      <c r="K54" s="6" t="n">
        <v>11812</v>
      </c>
      <c r="L54" s="6" t="n">
        <v>9918</v>
      </c>
    </row>
    <row r="55" spans="1:12">
      <c r="A55" s="4" t="s">
        <v>124</v>
      </c>
      <c r="J55" s="6" t="n">
        <v>294</v>
      </c>
      <c r="K55" s="6" t="n">
        <v>0</v>
      </c>
      <c r="L55" s="6" t="n">
        <v>0</v>
      </c>
    </row>
    <row r="56" spans="1:12">
      <c r="A56" s="4" t="s">
        <v>125</v>
      </c>
      <c r="J56" s="6" t="n">
        <v>278433</v>
      </c>
      <c r="K56" s="6" t="n">
        <v>237924</v>
      </c>
      <c r="L56" s="6" t="n">
        <v>224898</v>
      </c>
    </row>
    <row r="57" spans="1:12">
      <c r="A57" s="4" t="s">
        <v>126</v>
      </c>
      <c r="J57" s="6" t="n">
        <v>62155</v>
      </c>
      <c r="K57" s="6" t="n">
        <v>56738</v>
      </c>
      <c r="L57" s="6" t="n">
        <v>62389</v>
      </c>
    </row>
    <row r="58" spans="1:12">
      <c r="A58" s="3" t="s">
        <v>870</v>
      </c>
    </row>
    <row r="59" spans="1:12">
      <c r="A59" s="4" t="s">
        <v>871</v>
      </c>
      <c r="J59" s="6" t="n">
        <v>1514507</v>
      </c>
      <c r="K59" s="6" t="n">
        <v>1308405</v>
      </c>
      <c r="L59" s="6" t="n">
        <v>1356225</v>
      </c>
    </row>
    <row r="60" spans="1:12">
      <c r="A60" s="4" t="s">
        <v>872</v>
      </c>
      <c r="J60" s="6" t="n">
        <v>15631</v>
      </c>
      <c r="K60" s="6" t="n">
        <v>21115</v>
      </c>
      <c r="L60" s="6" t="n">
        <v>16540</v>
      </c>
    </row>
    <row r="61" spans="1:12">
      <c r="A61" s="4" t="s">
        <v>118</v>
      </c>
      <c r="J61" s="6" t="n">
        <v>1530138</v>
      </c>
      <c r="K61" s="6" t="n">
        <v>1329520</v>
      </c>
      <c r="L61" s="6" t="n">
        <v>1372765</v>
      </c>
    </row>
    <row r="62" spans="1:12">
      <c r="A62" s="3" t="s">
        <v>873</v>
      </c>
    </row>
    <row r="63" spans="1:12">
      <c r="A63" s="4" t="s">
        <v>123</v>
      </c>
      <c r="J63" s="6" t="n">
        <v>14516</v>
      </c>
      <c r="K63" s="6" t="n">
        <v>12661</v>
      </c>
      <c r="L63" s="6" t="n">
        <v>10461</v>
      </c>
    </row>
    <row r="64" spans="1:12">
      <c r="A64" s="4" t="s">
        <v>166</v>
      </c>
      <c r="J64" s="6" t="n">
        <v>4842</v>
      </c>
      <c r="K64" s="6" t="n">
        <v>6042</v>
      </c>
      <c r="L64" s="6" t="n">
        <v>5353</v>
      </c>
    </row>
    <row r="65" spans="1:12">
      <c r="A65" s="3" t="s">
        <v>874</v>
      </c>
    </row>
    <row r="66" spans="1:12">
      <c r="A66" s="4" t="s">
        <v>629</v>
      </c>
      <c r="B66" s="6" t="n">
        <v>709854</v>
      </c>
      <c r="F66" s="6" t="n">
        <v>607998</v>
      </c>
      <c r="J66" s="6" t="n">
        <v>709854</v>
      </c>
      <c r="K66" s="6" t="n">
        <v>607998</v>
      </c>
      <c r="L66" s="6" t="n">
        <v>537776</v>
      </c>
    </row>
    <row r="67" spans="1:12">
      <c r="A67" s="4" t="s">
        <v>878</v>
      </c>
    </row>
    <row r="68" spans="1:12">
      <c r="A68" s="3" t="s">
        <v>865</v>
      </c>
    </row>
    <row r="69" spans="1:12">
      <c r="A69" s="4" t="s">
        <v>118</v>
      </c>
      <c r="J69" s="6" t="n">
        <v>1337022</v>
      </c>
      <c r="K69" s="6" t="n">
        <v>1180042</v>
      </c>
      <c r="L69" s="6" t="n">
        <v>1243270</v>
      </c>
    </row>
    <row r="70" spans="1:12">
      <c r="A70" s="3" t="s">
        <v>866</v>
      </c>
    </row>
    <row r="71" spans="1:12">
      <c r="A71" s="4" t="s">
        <v>867</v>
      </c>
      <c r="J71" s="6" t="n">
        <v>1069110</v>
      </c>
      <c r="K71" s="6" t="n">
        <v>945037</v>
      </c>
      <c r="L71" s="6" t="n">
        <v>1013748</v>
      </c>
    </row>
    <row r="72" spans="1:12">
      <c r="A72" s="3" t="s">
        <v>870</v>
      </c>
    </row>
    <row r="73" spans="1:12">
      <c r="A73" s="4" t="s">
        <v>118</v>
      </c>
      <c r="J73" s="6" t="n">
        <v>1337022</v>
      </c>
      <c r="K73" s="6" t="n">
        <v>1180042</v>
      </c>
      <c r="L73" s="6" t="n">
        <v>1243270</v>
      </c>
    </row>
    <row r="74" spans="1:12">
      <c r="A74" s="4" t="s">
        <v>879</v>
      </c>
    </row>
    <row r="75" spans="1:12">
      <c r="A75" s="3" t="s">
        <v>865</v>
      </c>
    </row>
    <row r="76" spans="1:12">
      <c r="A76" s="4" t="s">
        <v>118</v>
      </c>
      <c r="J76" s="6" t="n">
        <v>193116</v>
      </c>
      <c r="K76" s="6" t="n">
        <v>149478</v>
      </c>
      <c r="L76" s="6" t="n">
        <v>129495</v>
      </c>
    </row>
    <row r="77" spans="1:12">
      <c r="A77" s="3" t="s">
        <v>866</v>
      </c>
    </row>
    <row r="78" spans="1:12">
      <c r="A78" s="4" t="s">
        <v>867</v>
      </c>
      <c r="J78" s="6" t="n">
        <v>120440</v>
      </c>
      <c r="K78" s="6" t="n">
        <v>89821</v>
      </c>
      <c r="L78" s="6" t="n">
        <v>71730</v>
      </c>
    </row>
    <row r="79" spans="1:12">
      <c r="A79" s="3" t="s">
        <v>870</v>
      </c>
    </row>
    <row r="80" spans="1:12">
      <c r="A80" s="4" t="s">
        <v>118</v>
      </c>
      <c r="J80" s="6" t="n">
        <v>193116</v>
      </c>
      <c r="K80" s="6" t="n">
        <v>149478</v>
      </c>
      <c r="L80" s="6" t="n">
        <v>129495</v>
      </c>
    </row>
    <row r="81" spans="1:12">
      <c r="A81" s="4" t="s">
        <v>880</v>
      </c>
    </row>
    <row r="82" spans="1:12">
      <c r="A82" s="3" t="s">
        <v>865</v>
      </c>
    </row>
    <row r="83" spans="1:12">
      <c r="A83" s="4" t="s">
        <v>118</v>
      </c>
      <c r="J83" s="6" t="n">
        <v>58266</v>
      </c>
      <c r="K83" s="6" t="n">
        <v>43153</v>
      </c>
      <c r="L83" s="6" t="n">
        <v>46037</v>
      </c>
    </row>
    <row r="84" spans="1:12">
      <c r="A84" s="3" t="s">
        <v>866</v>
      </c>
    </row>
    <row r="85" spans="1:12">
      <c r="A85" s="4" t="s">
        <v>867</v>
      </c>
      <c r="J85" s="6" t="n">
        <v>7663</v>
      </c>
      <c r="K85" s="6" t="n">
        <v>7427</v>
      </c>
      <c r="L85" s="6" t="n">
        <v>9842</v>
      </c>
    </row>
    <row r="86" spans="1:12">
      <c r="A86" s="4" t="s">
        <v>121</v>
      </c>
      <c r="J86" s="6" t="n">
        <v>50603</v>
      </c>
      <c r="K86" s="6" t="n">
        <v>35726</v>
      </c>
      <c r="L86" s="6" t="n">
        <v>36195</v>
      </c>
    </row>
    <row r="87" spans="1:12">
      <c r="A87" s="4" t="s">
        <v>868</v>
      </c>
      <c r="J87" s="6" t="n">
        <v>15059</v>
      </c>
      <c r="K87" s="6" t="n">
        <v>10970</v>
      </c>
      <c r="L87" s="6" t="n">
        <v>13147</v>
      </c>
    </row>
    <row r="88" spans="1:12">
      <c r="A88" s="4" t="s">
        <v>123</v>
      </c>
      <c r="J88" s="6" t="n">
        <v>140</v>
      </c>
      <c r="K88" s="6" t="n">
        <v>12</v>
      </c>
      <c r="L88" s="6" t="n">
        <v>3</v>
      </c>
    </row>
    <row r="89" spans="1:12">
      <c r="A89" s="4" t="s">
        <v>124</v>
      </c>
      <c r="J89" s="6" t="n">
        <v>2280</v>
      </c>
      <c r="K89" s="6" t="n">
        <v>1948</v>
      </c>
      <c r="L89" s="6" t="n">
        <v>1195</v>
      </c>
    </row>
    <row r="90" spans="1:12">
      <c r="A90" s="4" t="s">
        <v>125</v>
      </c>
      <c r="J90" s="6" t="n">
        <v>17479</v>
      </c>
      <c r="K90" s="6" t="n">
        <v>12930</v>
      </c>
      <c r="L90" s="6" t="n">
        <v>14345</v>
      </c>
    </row>
    <row r="91" spans="1:12">
      <c r="A91" s="4" t="s">
        <v>126</v>
      </c>
      <c r="J91" s="6" t="n">
        <v>33124</v>
      </c>
      <c r="K91" s="6" t="n">
        <v>22796</v>
      </c>
      <c r="L91" s="6" t="n">
        <v>21850</v>
      </c>
    </row>
    <row r="92" spans="1:12">
      <c r="A92" s="3" t="s">
        <v>870</v>
      </c>
    </row>
    <row r="93" spans="1:12">
      <c r="A93" s="4" t="s">
        <v>871</v>
      </c>
      <c r="J93" s="6" t="n">
        <v>4589</v>
      </c>
      <c r="K93" s="6" t="n">
        <v>3577</v>
      </c>
      <c r="L93" s="6" t="n">
        <v>13732</v>
      </c>
    </row>
    <row r="94" spans="1:12">
      <c r="A94" s="4" t="s">
        <v>872</v>
      </c>
      <c r="J94" s="6" t="n">
        <v>53677</v>
      </c>
      <c r="K94" s="6" t="n">
        <v>39576</v>
      </c>
      <c r="L94" s="6" t="n">
        <v>32305</v>
      </c>
    </row>
    <row r="95" spans="1:12">
      <c r="A95" s="4" t="s">
        <v>118</v>
      </c>
      <c r="J95" s="6" t="n">
        <v>58266</v>
      </c>
      <c r="K95" s="6" t="n">
        <v>43153</v>
      </c>
      <c r="L95" s="6" t="n">
        <v>46037</v>
      </c>
    </row>
    <row r="96" spans="1:12">
      <c r="A96" s="3" t="s">
        <v>873</v>
      </c>
    </row>
    <row r="97" spans="1:12">
      <c r="A97" s="4" t="s">
        <v>123</v>
      </c>
      <c r="J97" s="6" t="n">
        <v>4640</v>
      </c>
      <c r="K97" s="6" t="n">
        <v>5978</v>
      </c>
      <c r="L97" s="6" t="n">
        <v>5366</v>
      </c>
    </row>
    <row r="98" spans="1:12">
      <c r="A98" s="4" t="s">
        <v>166</v>
      </c>
      <c r="J98" s="6" t="n">
        <v>2167</v>
      </c>
      <c r="K98" s="6" t="n">
        <v>5587</v>
      </c>
      <c r="L98" s="6" t="n">
        <v>2237</v>
      </c>
    </row>
    <row r="99" spans="1:12">
      <c r="A99" s="3" t="s">
        <v>874</v>
      </c>
    </row>
    <row r="100" spans="1:12">
      <c r="A100" s="4" t="s">
        <v>629</v>
      </c>
      <c r="B100" s="5" t="n">
        <v>199259</v>
      </c>
      <c r="F100" s="5" t="n">
        <v>178200</v>
      </c>
      <c r="J100" s="6" t="n">
        <v>199259</v>
      </c>
      <c r="K100" s="6" t="n">
        <v>178200</v>
      </c>
      <c r="L100" s="6" t="n">
        <v>217695</v>
      </c>
    </row>
    <row r="101" spans="1:12">
      <c r="A101" s="4" t="s">
        <v>881</v>
      </c>
    </row>
    <row r="102" spans="1:12">
      <c r="A102" s="3" t="s">
        <v>865</v>
      </c>
    </row>
    <row r="103" spans="1:12">
      <c r="A103" s="4" t="s">
        <v>118</v>
      </c>
      <c r="J103" s="6" t="n">
        <v>58266</v>
      </c>
      <c r="K103" s="6" t="n">
        <v>43153</v>
      </c>
      <c r="L103" s="6" t="n">
        <v>46037</v>
      </c>
    </row>
    <row r="104" spans="1:12">
      <c r="A104" s="3" t="s">
        <v>866</v>
      </c>
    </row>
    <row r="105" spans="1:12">
      <c r="A105" s="4" t="s">
        <v>867</v>
      </c>
      <c r="J105" s="6" t="n">
        <v>7663</v>
      </c>
      <c r="K105" s="6" t="n">
        <v>7427</v>
      </c>
      <c r="L105" s="6" t="n">
        <v>9842</v>
      </c>
    </row>
    <row r="106" spans="1:12">
      <c r="A106" s="3" t="s">
        <v>870</v>
      </c>
    </row>
    <row r="107" spans="1:12">
      <c r="A107" s="4" t="s">
        <v>118</v>
      </c>
      <c r="J107" s="6" t="n">
        <v>58266</v>
      </c>
      <c r="K107" s="6" t="n">
        <v>43153</v>
      </c>
      <c r="L107" s="6" t="n">
        <v>46037</v>
      </c>
    </row>
    <row r="108" spans="1:12">
      <c r="A108" s="4" t="s">
        <v>882</v>
      </c>
    </row>
    <row r="109" spans="1:12">
      <c r="A109" s="3" t="s">
        <v>865</v>
      </c>
    </row>
    <row r="110" spans="1:12">
      <c r="A110" s="4" t="s">
        <v>118</v>
      </c>
      <c r="J110" s="6" t="n">
        <v>0</v>
      </c>
      <c r="K110" s="6" t="n">
        <v>0</v>
      </c>
      <c r="L110" s="6" t="n">
        <v>0</v>
      </c>
    </row>
    <row r="111" spans="1:12">
      <c r="A111" s="3" t="s">
        <v>866</v>
      </c>
    </row>
    <row r="112" spans="1:12">
      <c r="A112" s="4" t="s">
        <v>867</v>
      </c>
      <c r="J112" s="6" t="n">
        <v>0</v>
      </c>
      <c r="K112" s="6" t="n">
        <v>0</v>
      </c>
      <c r="L112" s="6" t="n">
        <v>0</v>
      </c>
    </row>
    <row r="113" spans="1:12">
      <c r="A113" s="3" t="s">
        <v>870</v>
      </c>
    </row>
    <row r="114" spans="1:12">
      <c r="A114" s="4" t="s">
        <v>118</v>
      </c>
      <c r="J114" s="5" t="n">
        <v>0</v>
      </c>
      <c r="K114" s="5" t="n">
        <v>0</v>
      </c>
      <c r="L114" s="5"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884</v>
      </c>
    </row>
    <row r="4" spans="1:12">
      <c r="A4" s="4" t="s">
        <v>118</v>
      </c>
      <c r="B4" s="5" t="n">
        <v>366476</v>
      </c>
      <c r="C4" s="5" t="n">
        <v>428991</v>
      </c>
      <c r="D4" s="5" t="n">
        <v>411565</v>
      </c>
      <c r="E4" s="5" t="n">
        <v>381372</v>
      </c>
      <c r="F4" s="5" t="n">
        <v>325434</v>
      </c>
      <c r="G4" s="5" t="n">
        <v>345664</v>
      </c>
      <c r="H4" s="5" t="n">
        <v>345043</v>
      </c>
      <c r="I4" s="5" t="n">
        <v>356532</v>
      </c>
      <c r="J4" s="5" t="n">
        <v>1588404</v>
      </c>
      <c r="K4" s="5" t="n">
        <v>1372673</v>
      </c>
      <c r="L4" s="5" t="n">
        <v>1418802</v>
      </c>
    </row>
    <row r="5" spans="1:12">
      <c r="A5" s="4" t="s">
        <v>872</v>
      </c>
      <c r="J5" s="6" t="n">
        <v>-69308</v>
      </c>
      <c r="K5" s="6" t="n">
        <v>-60691</v>
      </c>
      <c r="L5" s="6" t="n">
        <v>-48845</v>
      </c>
    </row>
    <row r="6" spans="1:12">
      <c r="A6" s="4" t="s">
        <v>885</v>
      </c>
      <c r="J6" s="6" t="n">
        <v>1519096</v>
      </c>
      <c r="K6" s="6" t="n">
        <v>1311982</v>
      </c>
      <c r="L6" s="6" t="n">
        <v>1369957</v>
      </c>
    </row>
    <row r="7" spans="1:12">
      <c r="A7" s="4" t="s">
        <v>876</v>
      </c>
    </row>
    <row r="8" spans="1:12">
      <c r="A8" s="3" t="s">
        <v>884</v>
      </c>
    </row>
    <row r="9" spans="1:12">
      <c r="A9" s="4" t="s">
        <v>118</v>
      </c>
      <c r="J9" s="6" t="n">
        <v>1530138</v>
      </c>
      <c r="K9" s="6" t="n">
        <v>1329520</v>
      </c>
      <c r="L9" s="6" t="n">
        <v>1372765</v>
      </c>
    </row>
    <row r="10" spans="1:12">
      <c r="A10" s="4" t="s">
        <v>872</v>
      </c>
      <c r="J10" s="6" t="n">
        <v>-15631</v>
      </c>
      <c r="K10" s="6" t="n">
        <v>-21115</v>
      </c>
      <c r="L10" s="6" t="n">
        <v>-16540</v>
      </c>
    </row>
    <row r="11" spans="1:12">
      <c r="A11" s="4" t="s">
        <v>885</v>
      </c>
      <c r="J11" s="6" t="n">
        <v>1514507</v>
      </c>
      <c r="K11" s="6" t="n">
        <v>1308405</v>
      </c>
      <c r="L11" s="6" t="n">
        <v>1356225</v>
      </c>
    </row>
    <row r="12" spans="1:12">
      <c r="A12" s="4" t="s">
        <v>886</v>
      </c>
    </row>
    <row r="13" spans="1:12">
      <c r="A13" s="3" t="s">
        <v>884</v>
      </c>
    </row>
    <row r="14" spans="1:12">
      <c r="A14" s="4" t="s">
        <v>118</v>
      </c>
      <c r="J14" s="6" t="n">
        <v>324239</v>
      </c>
      <c r="K14" s="6" t="n">
        <v>293362</v>
      </c>
      <c r="L14" s="6" t="n">
        <v>330241</v>
      </c>
    </row>
    <row r="15" spans="1:12">
      <c r="A15" s="4" t="s">
        <v>887</v>
      </c>
    </row>
    <row r="16" spans="1:12">
      <c r="A16" s="3" t="s">
        <v>884</v>
      </c>
    </row>
    <row r="17" spans="1:12">
      <c r="A17" s="4" t="s">
        <v>118</v>
      </c>
      <c r="J17" s="6" t="n">
        <v>289958</v>
      </c>
      <c r="K17" s="6" t="n">
        <v>175260</v>
      </c>
      <c r="L17" s="6" t="n">
        <v>194292</v>
      </c>
    </row>
    <row r="18" spans="1:12">
      <c r="A18" s="4" t="s">
        <v>888</v>
      </c>
    </row>
    <row r="19" spans="1:12">
      <c r="A19" s="3" t="s">
        <v>884</v>
      </c>
    </row>
    <row r="20" spans="1:12">
      <c r="A20" s="4" t="s">
        <v>118</v>
      </c>
      <c r="J20" s="6" t="n">
        <v>191679</v>
      </c>
      <c r="K20" s="6" t="n">
        <v>202074</v>
      </c>
      <c r="L20" s="6" t="n">
        <v>201712</v>
      </c>
    </row>
    <row r="21" spans="1:12">
      <c r="A21" s="4" t="s">
        <v>889</v>
      </c>
    </row>
    <row r="22" spans="1:12">
      <c r="A22" s="3" t="s">
        <v>884</v>
      </c>
    </row>
    <row r="23" spans="1:12">
      <c r="A23" s="4" t="s">
        <v>118</v>
      </c>
      <c r="J23" s="6" t="n">
        <v>243092</v>
      </c>
      <c r="K23" s="6" t="n">
        <v>223330</v>
      </c>
      <c r="L23" s="6" t="n">
        <v>234141</v>
      </c>
    </row>
    <row r="24" spans="1:12">
      <c r="A24" s="4" t="s">
        <v>890</v>
      </c>
    </row>
    <row r="25" spans="1:12">
      <c r="A25" s="3" t="s">
        <v>884</v>
      </c>
    </row>
    <row r="26" spans="1:12">
      <c r="A26" s="4" t="s">
        <v>118</v>
      </c>
      <c r="J26" s="6" t="n">
        <v>233894</v>
      </c>
      <c r="K26" s="6" t="n">
        <v>193754</v>
      </c>
      <c r="L26" s="6" t="n">
        <v>189889</v>
      </c>
    </row>
    <row r="27" spans="1:12">
      <c r="A27" s="4" t="s">
        <v>891</v>
      </c>
    </row>
    <row r="28" spans="1:12">
      <c r="A28" s="3" t="s">
        <v>884</v>
      </c>
    </row>
    <row r="29" spans="1:12">
      <c r="A29" s="4" t="s">
        <v>118</v>
      </c>
      <c r="J29" s="6" t="n">
        <v>247276</v>
      </c>
      <c r="K29" s="6" t="n">
        <v>241740</v>
      </c>
      <c r="L29" s="6" t="n">
        <v>222490</v>
      </c>
    </row>
    <row r="30" spans="1:12">
      <c r="A30" s="4" t="s">
        <v>892</v>
      </c>
    </row>
    <row r="31" spans="1:12">
      <c r="A31" s="3" t="s">
        <v>884</v>
      </c>
    </row>
    <row r="32" spans="1:12">
      <c r="A32" s="4" t="s">
        <v>118</v>
      </c>
      <c r="J32" s="6" t="n">
        <v>607719</v>
      </c>
      <c r="K32" s="6" t="n">
        <v>556182</v>
      </c>
      <c r="L32" s="6" t="n">
        <v>582419</v>
      </c>
    </row>
    <row r="33" spans="1:12">
      <c r="A33" s="4" t="s">
        <v>893</v>
      </c>
    </row>
    <row r="34" spans="1:12">
      <c r="A34" s="3" t="s">
        <v>884</v>
      </c>
    </row>
    <row r="35" spans="1:12">
      <c r="A35" s="4" t="s">
        <v>118</v>
      </c>
      <c r="J35" s="6" t="n">
        <v>59812</v>
      </c>
      <c r="K35" s="6" t="n">
        <v>48858</v>
      </c>
      <c r="L35" s="6" t="n">
        <v>54821</v>
      </c>
    </row>
    <row r="36" spans="1:12">
      <c r="A36" s="4" t="s">
        <v>894</v>
      </c>
    </row>
    <row r="37" spans="1:12">
      <c r="A37" s="3" t="s">
        <v>884</v>
      </c>
    </row>
    <row r="38" spans="1:12">
      <c r="A38" s="4" t="s">
        <v>118</v>
      </c>
      <c r="J38" s="6" t="n">
        <v>71802</v>
      </c>
      <c r="K38" s="6" t="n">
        <v>74348</v>
      </c>
      <c r="L38" s="6" t="n">
        <v>86675</v>
      </c>
    </row>
    <row r="39" spans="1:12">
      <c r="A39" s="4" t="s">
        <v>895</v>
      </c>
    </row>
    <row r="40" spans="1:12">
      <c r="A40" s="3" t="s">
        <v>884</v>
      </c>
    </row>
    <row r="41" spans="1:12">
      <c r="A41" s="4" t="s">
        <v>118</v>
      </c>
      <c r="J41" s="6" t="n">
        <v>84939</v>
      </c>
      <c r="K41" s="6" t="n">
        <v>61284</v>
      </c>
      <c r="L41" s="6" t="n">
        <v>54294</v>
      </c>
    </row>
    <row r="42" spans="1:12">
      <c r="A42" s="4" t="s">
        <v>896</v>
      </c>
    </row>
    <row r="43" spans="1:12">
      <c r="A43" s="3" t="s">
        <v>884</v>
      </c>
    </row>
    <row r="44" spans="1:12">
      <c r="A44" s="4" t="s">
        <v>118</v>
      </c>
      <c r="J44" s="6" t="n">
        <v>75281</v>
      </c>
      <c r="K44" s="6" t="n">
        <v>57850</v>
      </c>
      <c r="L44" s="6" t="n">
        <v>52521</v>
      </c>
    </row>
    <row r="45" spans="1:12">
      <c r="A45" s="4" t="s">
        <v>897</v>
      </c>
    </row>
    <row r="46" spans="1:12">
      <c r="A46" s="3" t="s">
        <v>884</v>
      </c>
    </row>
    <row r="47" spans="1:12">
      <c r="A47" s="4" t="s">
        <v>118</v>
      </c>
      <c r="J47" s="6" t="n">
        <v>68339</v>
      </c>
      <c r="K47" s="6" t="n">
        <v>48943</v>
      </c>
      <c r="L47" s="6" t="n">
        <v>44623</v>
      </c>
    </row>
    <row r="48" spans="1:12">
      <c r="A48" s="4" t="s">
        <v>891</v>
      </c>
    </row>
    <row r="49" spans="1:12">
      <c r="A49" s="3" t="s">
        <v>884</v>
      </c>
    </row>
    <row r="50" spans="1:12">
      <c r="A50" s="4" t="s">
        <v>118</v>
      </c>
      <c r="J50" s="5" t="n">
        <v>562246</v>
      </c>
      <c r="K50" s="5" t="n">
        <v>482055</v>
      </c>
      <c r="L50" s="5" t="n">
        <v>49741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870</v>
      </c>
    </row>
    <row r="4" spans="1:12">
      <c r="A4" s="4" t="s">
        <v>118</v>
      </c>
      <c r="B4" s="5" t="n">
        <v>366476</v>
      </c>
      <c r="C4" s="5" t="n">
        <v>428991</v>
      </c>
      <c r="D4" s="5" t="n">
        <v>411565</v>
      </c>
      <c r="E4" s="5" t="n">
        <v>381372</v>
      </c>
      <c r="F4" s="5" t="n">
        <v>325434</v>
      </c>
      <c r="G4" s="5" t="n">
        <v>345664</v>
      </c>
      <c r="H4" s="5" t="n">
        <v>345043</v>
      </c>
      <c r="I4" s="5" t="n">
        <v>356532</v>
      </c>
      <c r="J4" s="5" t="n">
        <v>1588404</v>
      </c>
      <c r="K4" s="5" t="n">
        <v>1372673</v>
      </c>
      <c r="L4" s="5" t="n">
        <v>1418802</v>
      </c>
    </row>
    <row r="5" spans="1:12">
      <c r="A5" s="3" t="s">
        <v>899</v>
      </c>
    </row>
    <row r="6" spans="1:12">
      <c r="A6" s="4" t="s">
        <v>900</v>
      </c>
      <c r="B6" s="6" t="n">
        <v>39530</v>
      </c>
      <c r="F6" s="6" t="n">
        <v>33726</v>
      </c>
      <c r="J6" s="6" t="n">
        <v>39530</v>
      </c>
      <c r="K6" s="6" t="n">
        <v>33726</v>
      </c>
    </row>
    <row r="7" spans="1:12">
      <c r="A7" s="4" t="s">
        <v>901</v>
      </c>
    </row>
    <row r="8" spans="1:12">
      <c r="A8" s="3" t="s">
        <v>870</v>
      </c>
    </row>
    <row r="9" spans="1:12">
      <c r="A9" s="4" t="s">
        <v>118</v>
      </c>
      <c r="J9" s="6" t="n">
        <v>1508329</v>
      </c>
      <c r="K9" s="6" t="n">
        <v>1284482</v>
      </c>
      <c r="L9" s="6" t="n">
        <v>1349254</v>
      </c>
    </row>
    <row r="10" spans="1:12">
      <c r="A10" s="3" t="s">
        <v>899</v>
      </c>
    </row>
    <row r="11" spans="1:12">
      <c r="A11" s="4" t="s">
        <v>900</v>
      </c>
      <c r="B11" s="6" t="n">
        <v>38297</v>
      </c>
      <c r="F11" s="6" t="n">
        <v>32570</v>
      </c>
      <c r="J11" s="6" t="n">
        <v>38297</v>
      </c>
      <c r="K11" s="6" t="n">
        <v>32570</v>
      </c>
    </row>
    <row r="12" spans="1:12">
      <c r="A12" s="4" t="s">
        <v>902</v>
      </c>
    </row>
    <row r="13" spans="1:12">
      <c r="A13" s="3" t="s">
        <v>870</v>
      </c>
    </row>
    <row r="14" spans="1:12">
      <c r="A14" s="4" t="s">
        <v>118</v>
      </c>
      <c r="J14" s="6" t="n">
        <v>80075</v>
      </c>
      <c r="K14" s="6" t="n">
        <v>88191</v>
      </c>
      <c r="L14" s="5" t="n">
        <v>69548</v>
      </c>
    </row>
    <row r="15" spans="1:12">
      <c r="A15" s="3" t="s">
        <v>899</v>
      </c>
    </row>
    <row r="16" spans="1:12">
      <c r="A16" s="4" t="s">
        <v>900</v>
      </c>
      <c r="B16" s="5" t="n">
        <v>1233</v>
      </c>
      <c r="F16" s="5" t="n">
        <v>1156</v>
      </c>
      <c r="J16" s="5" t="n">
        <v>1233</v>
      </c>
      <c r="K16" s="5" t="n">
        <v>115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03</v>
      </c>
      <c r="B1" s="2" t="s">
        <v>1</v>
      </c>
    </row>
    <row r="2" spans="1:3">
      <c r="B2" s="2" t="s">
        <v>2</v>
      </c>
      <c r="C2" s="2" t="s">
        <v>117</v>
      </c>
    </row>
    <row r="3" spans="1:3">
      <c r="A3" s="4" t="s">
        <v>904</v>
      </c>
    </row>
    <row r="4" spans="1:3">
      <c r="A4" s="3" t="s">
        <v>905</v>
      </c>
    </row>
    <row r="5" spans="1:3">
      <c r="A5" s="4" t="s">
        <v>420</v>
      </c>
      <c r="B5" s="4" t="s">
        <v>421</v>
      </c>
      <c r="C5" s="4" t="s">
        <v>4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06</v>
      </c>
      <c r="B1" s="2" t="s">
        <v>111</v>
      </c>
      <c r="R1" s="2" t="s">
        <v>1</v>
      </c>
    </row>
    <row r="2" spans="1:22">
      <c r="B2" s="2" t="s">
        <v>2</v>
      </c>
      <c r="D2" s="2" t="s">
        <v>112</v>
      </c>
      <c r="F2" s="2" t="s">
        <v>4</v>
      </c>
      <c r="H2" s="2" t="s">
        <v>113</v>
      </c>
      <c r="J2" s="2" t="s">
        <v>63</v>
      </c>
      <c r="L2" s="2" t="s">
        <v>114</v>
      </c>
      <c r="N2" s="2" t="s">
        <v>115</v>
      </c>
      <c r="P2" s="2" t="s">
        <v>116</v>
      </c>
      <c r="R2" s="2" t="s">
        <v>2</v>
      </c>
      <c r="T2" s="2" t="s">
        <v>63</v>
      </c>
      <c r="V2" s="2" t="s">
        <v>117</v>
      </c>
    </row>
    <row r="3" spans="1:22">
      <c r="A3" s="3" t="s">
        <v>907</v>
      </c>
    </row>
    <row r="4" spans="1:22">
      <c r="A4" s="4" t="s">
        <v>118</v>
      </c>
      <c r="B4" s="5" t="n">
        <v>366476</v>
      </c>
      <c r="D4" s="5" t="n">
        <v>428991</v>
      </c>
      <c r="F4" s="5" t="n">
        <v>411565</v>
      </c>
      <c r="H4" s="5" t="n">
        <v>381372</v>
      </c>
      <c r="J4" s="5" t="n">
        <v>325434</v>
      </c>
      <c r="L4" s="5" t="n">
        <v>345664</v>
      </c>
      <c r="N4" s="5" t="n">
        <v>345043</v>
      </c>
      <c r="P4" s="5" t="n">
        <v>356532</v>
      </c>
      <c r="R4" s="5" t="n">
        <v>1588404</v>
      </c>
      <c r="T4" s="5" t="n">
        <v>1372673</v>
      </c>
      <c r="V4" s="5" t="n">
        <v>1418802</v>
      </c>
    </row>
    <row r="5" spans="1:22">
      <c r="A5" s="3" t="s">
        <v>866</v>
      </c>
    </row>
    <row r="6" spans="1:22">
      <c r="A6" s="4" t="s">
        <v>120</v>
      </c>
      <c r="B6" s="6" t="n">
        <v>274651</v>
      </c>
      <c r="D6" s="6" t="n">
        <v>325295</v>
      </c>
      <c r="F6" s="6" t="n">
        <v>308534</v>
      </c>
      <c r="H6" s="6" t="n">
        <v>288733</v>
      </c>
      <c r="J6" s="6" t="n">
        <v>244162</v>
      </c>
      <c r="L6" s="6" t="n">
        <v>262751</v>
      </c>
      <c r="N6" s="6" t="n">
        <v>259543</v>
      </c>
      <c r="P6" s="6" t="n">
        <v>275829</v>
      </c>
      <c r="R6" s="6" t="n">
        <v>1197213</v>
      </c>
      <c r="T6" s="6" t="n">
        <v>1042285</v>
      </c>
      <c r="V6" s="6" t="n">
        <v>1095320</v>
      </c>
    </row>
    <row r="7" spans="1:22">
      <c r="A7" s="4" t="s">
        <v>121</v>
      </c>
      <c r="B7" s="6" t="n">
        <v>91825</v>
      </c>
      <c r="D7" s="6" t="n">
        <v>103696</v>
      </c>
      <c r="F7" s="6" t="n">
        <v>103031</v>
      </c>
      <c r="H7" s="6" t="n">
        <v>92639</v>
      </c>
      <c r="J7" s="6" t="n">
        <v>81272</v>
      </c>
      <c r="L7" s="6" t="n">
        <v>82913</v>
      </c>
      <c r="N7" s="6" t="n">
        <v>85500</v>
      </c>
      <c r="P7" s="6" t="n">
        <v>80703</v>
      </c>
      <c r="R7" s="6" t="n">
        <v>391191</v>
      </c>
      <c r="T7" s="6" t="n">
        <v>330388</v>
      </c>
      <c r="V7" s="6" t="n">
        <v>323482</v>
      </c>
    </row>
    <row r="8" spans="1:22">
      <c r="A8" s="4" t="s">
        <v>868</v>
      </c>
      <c r="B8" s="6" t="n">
        <v>69782</v>
      </c>
      <c r="D8" s="6" t="n">
        <v>73090</v>
      </c>
      <c r="F8" s="6" t="n">
        <v>70523</v>
      </c>
      <c r="H8" s="6" t="n">
        <v>65787</v>
      </c>
      <c r="J8" s="6" t="n">
        <v>62683</v>
      </c>
      <c r="L8" s="6" t="n">
        <v>59728</v>
      </c>
      <c r="N8" s="6" t="n">
        <v>57705</v>
      </c>
      <c r="P8" s="6" t="n">
        <v>56966</v>
      </c>
      <c r="R8" s="6" t="n">
        <v>279182</v>
      </c>
      <c r="T8" s="6" t="n">
        <v>237082</v>
      </c>
      <c r="V8" s="6" t="n">
        <v>228127</v>
      </c>
    </row>
    <row r="9" spans="1:22">
      <c r="A9" s="4" t="s">
        <v>123</v>
      </c>
      <c r="B9" s="6" t="n">
        <v>3489</v>
      </c>
      <c r="D9" s="6" t="n">
        <v>3647</v>
      </c>
      <c r="F9" s="6" t="n">
        <v>3557</v>
      </c>
      <c r="H9" s="6" t="n">
        <v>3463</v>
      </c>
      <c r="J9" s="6" t="n">
        <v>3574</v>
      </c>
      <c r="L9" s="6" t="n">
        <v>2719</v>
      </c>
      <c r="N9" s="6" t="n">
        <v>2741</v>
      </c>
      <c r="P9" s="6" t="n">
        <v>2790</v>
      </c>
      <c r="R9" s="6" t="n">
        <v>14156</v>
      </c>
      <c r="T9" s="6" t="n">
        <v>11824</v>
      </c>
      <c r="V9" s="6" t="n">
        <v>9921</v>
      </c>
    </row>
    <row r="10" spans="1:22">
      <c r="A10" s="4" t="s">
        <v>124</v>
      </c>
      <c r="B10" s="6" t="n">
        <v>676</v>
      </c>
      <c r="D10" s="6" t="n">
        <v>694</v>
      </c>
      <c r="F10" s="6" t="n">
        <v>576</v>
      </c>
      <c r="H10" s="6" t="n">
        <v>628</v>
      </c>
      <c r="J10" s="6" t="n">
        <v>545</v>
      </c>
      <c r="L10" s="6" t="n">
        <v>443</v>
      </c>
      <c r="N10" s="6" t="n">
        <v>484</v>
      </c>
      <c r="P10" s="6" t="n">
        <v>476</v>
      </c>
      <c r="R10" s="6" t="n">
        <v>2574</v>
      </c>
      <c r="T10" s="6" t="n">
        <v>1948</v>
      </c>
      <c r="V10" s="6" t="n">
        <v>1195</v>
      </c>
    </row>
    <row r="11" spans="1:22">
      <c r="A11" s="4" t="s">
        <v>125</v>
      </c>
      <c r="B11" s="6" t="n">
        <v>73947</v>
      </c>
      <c r="D11" s="6" t="n">
        <v>77431</v>
      </c>
      <c r="F11" s="6" t="n">
        <v>74656</v>
      </c>
      <c r="H11" s="6" t="n">
        <v>69878</v>
      </c>
      <c r="J11" s="6" t="n">
        <v>66802</v>
      </c>
      <c r="L11" s="6" t="n">
        <v>62890</v>
      </c>
      <c r="N11" s="6" t="n">
        <v>60930</v>
      </c>
      <c r="P11" s="6" t="n">
        <v>60232</v>
      </c>
      <c r="R11" s="6" t="n">
        <v>295912</v>
      </c>
      <c r="T11" s="6" t="n">
        <v>250854</v>
      </c>
      <c r="V11" s="6" t="n">
        <v>239243</v>
      </c>
    </row>
    <row r="12" spans="1:22">
      <c r="A12" s="4" t="s">
        <v>126</v>
      </c>
      <c r="B12" s="6" t="n">
        <v>17878</v>
      </c>
      <c r="D12" s="6" t="n">
        <v>26265</v>
      </c>
      <c r="F12" s="6" t="n">
        <v>28375</v>
      </c>
      <c r="H12" s="6" t="n">
        <v>22761</v>
      </c>
      <c r="J12" s="6" t="n">
        <v>14470</v>
      </c>
      <c r="L12" s="6" t="n">
        <v>20023</v>
      </c>
      <c r="N12" s="6" t="n">
        <v>24570</v>
      </c>
      <c r="P12" s="6" t="n">
        <v>20471</v>
      </c>
      <c r="R12" s="6" t="n">
        <v>95279</v>
      </c>
      <c r="T12" s="6" t="n">
        <v>79534</v>
      </c>
      <c r="V12" s="6" t="n">
        <v>84239</v>
      </c>
    </row>
    <row r="13" spans="1:22">
      <c r="A13" s="4" t="s">
        <v>908</v>
      </c>
      <c r="B13" s="6" t="n">
        <v>-232</v>
      </c>
      <c r="D13" s="6" t="n">
        <v>997</v>
      </c>
      <c r="F13" s="6" t="n">
        <v>-40</v>
      </c>
      <c r="H13" s="6" t="n">
        <v>-45</v>
      </c>
      <c r="J13" s="6" t="n">
        <v>5556</v>
      </c>
      <c r="L13" s="6" t="n">
        <v>721</v>
      </c>
      <c r="N13" s="6" t="n">
        <v>322</v>
      </c>
      <c r="P13" s="6" t="n">
        <v>97</v>
      </c>
      <c r="R13" s="6" t="n">
        <v>680</v>
      </c>
      <c r="T13" s="6" t="n">
        <v>6696</v>
      </c>
      <c r="V13" s="6" t="n">
        <v>-348</v>
      </c>
    </row>
    <row r="14" spans="1:22">
      <c r="A14" s="4" t="s">
        <v>128</v>
      </c>
      <c r="B14" s="6" t="n">
        <v>17646</v>
      </c>
      <c r="D14" s="6" t="n">
        <v>27262</v>
      </c>
      <c r="F14" s="6" t="n">
        <v>28335</v>
      </c>
      <c r="H14" s="6" t="n">
        <v>22716</v>
      </c>
      <c r="J14" s="6" t="n">
        <v>20026</v>
      </c>
      <c r="L14" s="6" t="n">
        <v>20744</v>
      </c>
      <c r="N14" s="6" t="n">
        <v>24892</v>
      </c>
      <c r="P14" s="6" t="n">
        <v>20568</v>
      </c>
      <c r="R14" s="6" t="n">
        <v>95959</v>
      </c>
      <c r="T14" s="6" t="n">
        <v>86230</v>
      </c>
      <c r="V14" s="6" t="n">
        <v>83891</v>
      </c>
    </row>
    <row r="15" spans="1:22">
      <c r="A15" s="4" t="s">
        <v>129</v>
      </c>
      <c r="B15" s="6" t="n">
        <v>4400</v>
      </c>
      <c r="D15" s="6" t="n">
        <v>7712</v>
      </c>
      <c r="F15" s="6" t="n">
        <v>8237</v>
      </c>
      <c r="H15" s="6" t="n">
        <v>6528</v>
      </c>
      <c r="J15" s="6" t="n">
        <v>4974</v>
      </c>
      <c r="L15" s="6" t="n">
        <v>5880</v>
      </c>
      <c r="N15" s="6" t="n">
        <v>6889</v>
      </c>
      <c r="P15" s="6" t="n">
        <v>5295</v>
      </c>
      <c r="R15" s="6" t="n">
        <v>26877</v>
      </c>
      <c r="T15" s="6" t="n">
        <v>23038</v>
      </c>
      <c r="V15" s="6" t="n">
        <v>28769</v>
      </c>
    </row>
    <row r="16" spans="1:22">
      <c r="A16" s="4" t="s">
        <v>130</v>
      </c>
      <c r="B16" s="5" t="n">
        <v>13246</v>
      </c>
      <c r="D16" s="5" t="n">
        <v>19550</v>
      </c>
      <c r="F16" s="5" t="n">
        <v>20098</v>
      </c>
      <c r="H16" s="5" t="n">
        <v>16188</v>
      </c>
      <c r="J16" s="5" t="n">
        <v>15052</v>
      </c>
      <c r="L16" s="5" t="n">
        <v>14864</v>
      </c>
      <c r="N16" s="5" t="n">
        <v>18003</v>
      </c>
      <c r="P16" s="5" t="n">
        <v>15273</v>
      </c>
      <c r="R16" s="5" t="n">
        <v>69082</v>
      </c>
      <c r="T16" s="5" t="n">
        <v>63192</v>
      </c>
      <c r="V16" s="5" t="n">
        <v>55122</v>
      </c>
    </row>
    <row r="17" spans="1:22">
      <c r="A17" s="4" t="s">
        <v>909</v>
      </c>
      <c r="B17" s="7" t="n">
        <v>0.99</v>
      </c>
      <c r="C17" s="4" t="s">
        <v>132</v>
      </c>
      <c r="D17" s="7" t="n">
        <v>1.47</v>
      </c>
      <c r="E17" s="4" t="s">
        <v>132</v>
      </c>
      <c r="F17" s="7" t="n">
        <v>1.51</v>
      </c>
      <c r="G17" s="4" t="s">
        <v>132</v>
      </c>
      <c r="H17" s="7" t="n">
        <v>1.21</v>
      </c>
      <c r="I17" s="4" t="s">
        <v>132</v>
      </c>
      <c r="J17" s="7" t="n">
        <v>1.12</v>
      </c>
      <c r="K17" s="4" t="s">
        <v>132</v>
      </c>
      <c r="L17" s="7" t="n">
        <v>1.1</v>
      </c>
      <c r="M17" s="4" t="s">
        <v>132</v>
      </c>
      <c r="N17" s="7" t="n">
        <v>1.33</v>
      </c>
      <c r="O17" s="4" t="s">
        <v>132</v>
      </c>
      <c r="P17" s="7" t="n">
        <v>1.14</v>
      </c>
      <c r="Q17" s="4" t="s">
        <v>132</v>
      </c>
      <c r="R17" s="7" t="n">
        <v>5.18</v>
      </c>
      <c r="S17" s="4" t="s">
        <v>132</v>
      </c>
      <c r="T17" s="7" t="n">
        <v>4.7</v>
      </c>
      <c r="U17" s="4" t="s">
        <v>132</v>
      </c>
      <c r="V17" s="5" t="n">
        <v>4</v>
      </c>
    </row>
    <row r="18" spans="1:22">
      <c r="A18" s="4" t="s">
        <v>910</v>
      </c>
      <c r="B18" s="7" t="n">
        <v>0.99</v>
      </c>
      <c r="C18" s="4" t="s">
        <v>132</v>
      </c>
      <c r="D18" s="7" t="n">
        <v>1.46</v>
      </c>
      <c r="E18" s="4" t="s">
        <v>132</v>
      </c>
      <c r="F18" s="7" t="n">
        <v>1.51</v>
      </c>
      <c r="G18" s="4" t="s">
        <v>132</v>
      </c>
      <c r="H18" s="7" t="n">
        <v>1.2</v>
      </c>
      <c r="I18" s="4" t="s">
        <v>132</v>
      </c>
      <c r="J18" s="7" t="n">
        <v>1.12</v>
      </c>
      <c r="K18" s="4" t="s">
        <v>132</v>
      </c>
      <c r="L18" s="7" t="n">
        <v>1.1</v>
      </c>
      <c r="M18" s="4" t="s">
        <v>132</v>
      </c>
      <c r="N18" s="7" t="n">
        <v>1.33</v>
      </c>
      <c r="O18" s="4" t="s">
        <v>132</v>
      </c>
      <c r="P18" s="7" t="n">
        <v>1.12</v>
      </c>
      <c r="Q18" s="4" t="s">
        <v>132</v>
      </c>
      <c r="R18" s="7" t="n">
        <v>5.15</v>
      </c>
      <c r="S18" s="4" t="s">
        <v>132</v>
      </c>
      <c r="T18" s="7" t="n">
        <v>4.65</v>
      </c>
      <c r="U18" s="4" t="s">
        <v>132</v>
      </c>
      <c r="V18" s="7" t="n">
        <v>3.95</v>
      </c>
    </row>
    <row r="19" spans="1:22">
      <c r="A19" s="4" t="s">
        <v>136</v>
      </c>
    </row>
    <row r="20" spans="1:22">
      <c r="A20" s="3" t="s">
        <v>907</v>
      </c>
    </row>
    <row r="21" spans="1:22">
      <c r="A21" s="4" t="s">
        <v>118</v>
      </c>
      <c r="B21" s="5" t="n">
        <v>317621</v>
      </c>
      <c r="D21" s="5" t="n">
        <v>378569</v>
      </c>
      <c r="F21" s="5" t="n">
        <v>363497</v>
      </c>
      <c r="H21" s="5" t="n">
        <v>335601</v>
      </c>
      <c r="J21" s="5" t="n">
        <v>280460</v>
      </c>
      <c r="L21" s="5" t="n">
        <v>310443</v>
      </c>
      <c r="N21" s="5" t="n">
        <v>309475</v>
      </c>
      <c r="P21" s="5" t="n">
        <v>322817</v>
      </c>
      <c r="R21" s="5" t="n">
        <v>1395288</v>
      </c>
      <c r="T21" s="5" t="n">
        <v>1223195</v>
      </c>
      <c r="V21" s="5" t="n">
        <v>1289307</v>
      </c>
    </row>
    <row r="22" spans="1:22">
      <c r="A22" s="3" t="s">
        <v>866</v>
      </c>
    </row>
    <row r="23" spans="1:22">
      <c r="A23" s="4" t="s">
        <v>120</v>
      </c>
      <c r="B23" s="6" t="n">
        <v>244638</v>
      </c>
      <c r="D23" s="6" t="n">
        <v>293209</v>
      </c>
      <c r="F23" s="6" t="n">
        <v>278863</v>
      </c>
      <c r="H23" s="6" t="n">
        <v>260063</v>
      </c>
      <c r="J23" s="6" t="n">
        <v>216662</v>
      </c>
      <c r="L23" s="6" t="n">
        <v>241856</v>
      </c>
      <c r="N23" s="6" t="n">
        <v>238134</v>
      </c>
      <c r="P23" s="6" t="n">
        <v>255812</v>
      </c>
      <c r="R23" s="6" t="n">
        <v>1076773</v>
      </c>
      <c r="T23" s="6" t="n">
        <v>952464</v>
      </c>
      <c r="V23" s="6" t="n">
        <v>1023590</v>
      </c>
    </row>
    <row r="24" spans="1:22">
      <c r="A24" s="4" t="s">
        <v>875</v>
      </c>
    </row>
    <row r="25" spans="1:22">
      <c r="A25" s="3" t="s">
        <v>907</v>
      </c>
    </row>
    <row r="26" spans="1:22">
      <c r="A26" s="4" t="s">
        <v>118</v>
      </c>
      <c r="B26" s="6" t="n">
        <v>48855</v>
      </c>
      <c r="D26" s="6" t="n">
        <v>50422</v>
      </c>
      <c r="F26" s="6" t="n">
        <v>48068</v>
      </c>
      <c r="H26" s="6" t="n">
        <v>45771</v>
      </c>
      <c r="J26" s="6" t="n">
        <v>44974</v>
      </c>
      <c r="L26" s="6" t="n">
        <v>35221</v>
      </c>
      <c r="N26" s="6" t="n">
        <v>35568</v>
      </c>
      <c r="P26" s="6" t="n">
        <v>33715</v>
      </c>
      <c r="R26" s="6" t="n">
        <v>193116</v>
      </c>
      <c r="T26" s="6" t="n">
        <v>149478</v>
      </c>
      <c r="V26" s="6" t="n">
        <v>129495</v>
      </c>
    </row>
    <row r="27" spans="1:22">
      <c r="A27" s="3" t="s">
        <v>866</v>
      </c>
    </row>
    <row r="28" spans="1:22">
      <c r="A28" s="4" t="s">
        <v>120</v>
      </c>
      <c r="B28" s="5" t="n">
        <v>30013</v>
      </c>
      <c r="D28" s="5" t="n">
        <v>32086</v>
      </c>
      <c r="F28" s="5" t="n">
        <v>29671</v>
      </c>
      <c r="H28" s="5" t="n">
        <v>28670</v>
      </c>
      <c r="J28" s="5" t="n">
        <v>27500</v>
      </c>
      <c r="L28" s="5" t="n">
        <v>20895</v>
      </c>
      <c r="N28" s="5" t="n">
        <v>21409</v>
      </c>
      <c r="P28" s="5" t="n">
        <v>20017</v>
      </c>
      <c r="R28" s="5" t="n">
        <v>120440</v>
      </c>
      <c r="T28" s="5" t="n">
        <v>89821</v>
      </c>
      <c r="V28" s="5" t="n">
        <v>71730</v>
      </c>
    </row>
    <row r="29" spans="1:22"/>
    <row r="30" spans="1:22">
      <c r="A30" s="4" t="s">
        <v>132</v>
      </c>
      <c r="B30" s="4" t="s">
        <v>13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9:V29"/>
    <mergeCell ref="B30:V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63</v>
      </c>
      <c r="E2" s="2" t="s">
        <v>117</v>
      </c>
    </row>
    <row r="3" spans="1:5">
      <c r="A3" s="3" t="s">
        <v>912</v>
      </c>
    </row>
    <row r="4" spans="1:5">
      <c r="A4" s="4" t="s">
        <v>913</v>
      </c>
      <c r="C4" s="5" t="n">
        <v>6500</v>
      </c>
      <c r="D4" s="5" t="n">
        <v>5300</v>
      </c>
      <c r="E4" s="5" t="n">
        <v>5300</v>
      </c>
    </row>
    <row r="5" spans="1:5">
      <c r="A5" s="4" t="s">
        <v>914</v>
      </c>
    </row>
    <row r="6" spans="1:5">
      <c r="A6" s="3" t="s">
        <v>912</v>
      </c>
    </row>
    <row r="7" spans="1:5">
      <c r="A7" s="4" t="s">
        <v>915</v>
      </c>
      <c r="B7" s="4" t="s">
        <v>132</v>
      </c>
      <c r="C7" s="6" t="n">
        <v>852</v>
      </c>
      <c r="D7" s="6" t="n">
        <v>899</v>
      </c>
      <c r="E7" s="6" t="n">
        <v>752</v>
      </c>
    </row>
    <row r="8" spans="1:5">
      <c r="A8" s="4" t="s">
        <v>916</v>
      </c>
      <c r="B8" s="4" t="s">
        <v>132</v>
      </c>
      <c r="C8" s="6" t="n">
        <v>2678</v>
      </c>
      <c r="D8" s="6" t="n">
        <v>1305</v>
      </c>
      <c r="E8" s="6" t="n">
        <v>2579</v>
      </c>
    </row>
    <row r="9" spans="1:5">
      <c r="A9" s="4" t="s">
        <v>917</v>
      </c>
      <c r="B9" s="4" t="s">
        <v>132</v>
      </c>
      <c r="C9" s="6" t="n">
        <v>-2492</v>
      </c>
      <c r="D9" s="6" t="n">
        <v>-1352</v>
      </c>
      <c r="E9" s="6" t="n">
        <v>-2432</v>
      </c>
    </row>
    <row r="10" spans="1:5">
      <c r="A10" s="4" t="s">
        <v>918</v>
      </c>
      <c r="B10" s="4" t="s">
        <v>132</v>
      </c>
      <c r="C10" s="6" t="n">
        <v>1038</v>
      </c>
      <c r="D10" s="6" t="n">
        <v>852</v>
      </c>
      <c r="E10" s="6" t="n">
        <v>899</v>
      </c>
    </row>
    <row r="11" spans="1:5">
      <c r="A11" s="4" t="s">
        <v>919</v>
      </c>
    </row>
    <row r="12" spans="1:5">
      <c r="A12" s="3" t="s">
        <v>912</v>
      </c>
    </row>
    <row r="13" spans="1:5">
      <c r="A13" s="4" t="s">
        <v>915</v>
      </c>
      <c r="C13" s="6" t="n">
        <v>2614</v>
      </c>
      <c r="D13" s="6" t="n">
        <v>2664</v>
      </c>
      <c r="E13" s="6" t="n">
        <v>5392</v>
      </c>
    </row>
    <row r="14" spans="1:5">
      <c r="A14" s="4" t="s">
        <v>916</v>
      </c>
      <c r="C14" s="6" t="n">
        <v>1004</v>
      </c>
      <c r="D14" s="6" t="n">
        <v>335</v>
      </c>
      <c r="E14" s="6" t="n">
        <v>462</v>
      </c>
    </row>
    <row r="15" spans="1:5">
      <c r="A15" s="4" t="s">
        <v>917</v>
      </c>
      <c r="C15" s="6" t="n">
        <v>-429</v>
      </c>
      <c r="D15" s="6" t="n">
        <v>-385</v>
      </c>
      <c r="E15" s="6" t="n">
        <v>-3190</v>
      </c>
    </row>
    <row r="16" spans="1:5">
      <c r="A16" s="4" t="s">
        <v>918</v>
      </c>
      <c r="C16" s="6" t="n">
        <v>3189</v>
      </c>
      <c r="D16" s="6" t="n">
        <v>2614</v>
      </c>
      <c r="E16" s="6" t="n">
        <v>2664</v>
      </c>
    </row>
    <row r="17" spans="1:5">
      <c r="A17" s="4" t="s">
        <v>920</v>
      </c>
    </row>
    <row r="18" spans="1:5">
      <c r="A18" s="3" t="s">
        <v>912</v>
      </c>
    </row>
    <row r="19" spans="1:5">
      <c r="A19" s="4" t="s">
        <v>915</v>
      </c>
      <c r="C19" s="6" t="n">
        <v>1065</v>
      </c>
      <c r="D19" s="6" t="n">
        <v>1335</v>
      </c>
      <c r="E19" s="6" t="n">
        <v>1270</v>
      </c>
    </row>
    <row r="20" spans="1:5">
      <c r="A20" s="4" t="s">
        <v>916</v>
      </c>
      <c r="C20" s="6" t="n">
        <v>320</v>
      </c>
      <c r="D20" s="6" t="n">
        <v>-270</v>
      </c>
      <c r="E20" s="6" t="n">
        <v>65</v>
      </c>
    </row>
    <row r="21" spans="1:5">
      <c r="A21" s="4" t="s">
        <v>917</v>
      </c>
      <c r="C21" s="6" t="n">
        <v>0</v>
      </c>
      <c r="D21" s="6" t="n">
        <v>0</v>
      </c>
      <c r="E21" s="6" t="n">
        <v>0</v>
      </c>
    </row>
    <row r="22" spans="1:5">
      <c r="A22" s="4" t="s">
        <v>918</v>
      </c>
      <c r="C22" s="5" t="n">
        <v>1385</v>
      </c>
      <c r="D22" s="5" t="n">
        <v>1065</v>
      </c>
      <c r="E22" s="5" t="n">
        <v>1335</v>
      </c>
    </row>
    <row r="23" spans="1:5"/>
    <row r="24" spans="1:5">
      <c r="A24" s="4" t="s">
        <v>132</v>
      </c>
      <c r="B24" s="4" t="s">
        <v>921</v>
      </c>
    </row>
  </sheetData>
  <mergeCells count="4">
    <mergeCell ref="A1:B2"/>
    <mergeCell ref="C1:E1"/>
    <mergeCell ref="A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8:04:08Z</dcterms:created>
  <dcterms:modified xmlns:dcterms="http://purl.org/dc/terms/" xmlns:xsi="http://www.w3.org/2001/XMLSchema-instance" xsi:type="dcterms:W3CDTF">2020-05-21T18:04:08Z</dcterms:modified>
</cp:coreProperties>
</file>